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Sto7" sheetId="7" r:id="rId7"/>
    <s:sheet name="Consolidated Statements of Cash" sheetId="8" r:id="rId8"/>
    <s:sheet name="Consolidated Statements of Cas9" sheetId="9" r:id="rId9"/>
    <s:sheet name="Organization and Business" sheetId="10" r:id="rId10"/>
    <s:sheet name="Summary of Significant Accounti" sheetId="11" r:id="rId11"/>
    <s:sheet name="Notes Payable" sheetId="12" r:id="rId12"/>
    <s:sheet name="Project Advance" sheetId="13" r:id="rId13"/>
    <s:sheet name="Settlements" sheetId="14" r:id="rId14"/>
    <s:sheet name="Stockholders' Deficiency" sheetId="15" r:id="rId15"/>
    <s:sheet name="Income Taxes" sheetId="16" r:id="rId16"/>
    <s:sheet name="Related Party Transactions" sheetId="17" r:id="rId17"/>
    <s:sheet name="Commitments and Contingencies" sheetId="18" r:id="rId18"/>
    <s:sheet name="Subsequent Events" sheetId="19" r:id="rId19"/>
    <s:sheet name="Summary of Significant Accoun20" sheetId="20" r:id="rId20"/>
    <s:sheet name="Summary of Significant Accoun21" sheetId="21" r:id="rId21"/>
    <s:sheet name="Notes Payable (Tables)" sheetId="22" r:id="rId22"/>
    <s:sheet name="Stockholders' Deficiency (Table" sheetId="23" r:id="rId23"/>
    <s:sheet name="Income Taxes (Tables)" sheetId="24" r:id="rId24"/>
    <s:sheet name="Commitments and Contingencies (" sheetId="25" r:id="rId25"/>
    <s:sheet name="Organization and Business (Deta" sheetId="26" r:id="rId26"/>
    <s:sheet name="Summary of Significant Accoun27" sheetId="27" r:id="rId27"/>
    <s:sheet name="Summary of Significant Accoun28" sheetId="28" r:id="rId28"/>
    <s:sheet name="Summary of Significant Accoun29" sheetId="29" r:id="rId29"/>
    <s:sheet name="Notes Payable (Details Narrativ" sheetId="30" r:id="rId30"/>
    <s:sheet name="Notes Payable - Schedule of Con" sheetId="31" r:id="rId31"/>
    <s:sheet name="Notes Payable - Summary of Note" sheetId="32" r:id="rId32"/>
    <s:sheet name="Project Advance (Details Narrat" sheetId="33" r:id="rId33"/>
    <s:sheet name="Settlements (Details Narrative)" sheetId="34" r:id="rId34"/>
    <s:sheet name="Stockholders' Deficiency (Detai" sheetId="35" r:id="rId35"/>
    <s:sheet name="Stockholders' Deficiency - Sche" sheetId="36" r:id="rId36"/>
    <s:sheet name="Stockholders' Deficiency - Sc37" sheetId="37" r:id="rId37"/>
    <s:sheet name="Stockholders' Deficiency - Sc38" sheetId="38" r:id="rId38"/>
    <s:sheet name="Stockholders' Deficiency - Sc39" sheetId="39" r:id="rId39"/>
    <s:sheet name="Income Taxes (Details Narrative" sheetId="40" r:id="rId40"/>
    <s:sheet name="Income Taxes - Schedule of Defe" sheetId="41" r:id="rId41"/>
    <s:sheet name="Income Taxes - Reconciliation o" sheetId="42" r:id="rId42"/>
    <s:sheet name="Related Party Transactions (Det" sheetId="43" r:id="rId43"/>
    <s:sheet name="Commitments and Contingencies44" sheetId="44" r:id="rId44"/>
    <s:sheet name="Commitments and Contingencies -"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994">
  <si>
    <t>Document and Entity Information - USD ($)</t>
  </si>
  <si>
    <t>12 Months Ended</t>
  </si>
  <si>
    <t>Dec. 31, 2015</t>
  </si>
  <si>
    <t>Mar. 23, 2016</t>
  </si>
  <si>
    <t>Jun. 30, 2015</t>
  </si>
  <si>
    <t>Document And Entity Information</t>
  </si>
  <si>
    <t>Entity Registrant Name</t>
  </si>
  <si>
    <t>RespireRx Pharmaceutical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Current Reporting Status</t>
  </si>
  <si>
    <t>Entity Voluntary Filer</t>
  </si>
  <si>
    <t>Yes</t>
  </si>
  <si>
    <t>Entity Filer Category</t>
  </si>
  <si>
    <t>Smaller Reporting Company</t>
  </si>
  <si>
    <t>Entity Public Float</t>
  </si>
  <si>
    <t>Entity Common Stock, Shares Outstanding</t>
  </si>
  <si>
    <t>Trading Symbol</t>
  </si>
  <si>
    <t>RSPI</t>
  </si>
  <si>
    <t>Document Fiscal Period Focus</t>
  </si>
  <si>
    <t>FY</t>
  </si>
  <si>
    <t>Document Fiscal Year Focus</t>
  </si>
  <si>
    <t>Consolidated Balance Sheets - USD ($)</t>
  </si>
  <si>
    <t>Dec. 31, 2014</t>
  </si>
  <si>
    <t>Current assets:</t>
  </si>
  <si>
    <t>Cash and cash equivalents</t>
  </si>
  <si>
    <t>Grant receivable</t>
  </si>
  <si>
    <t xml:space="preserve"> </t>
  </si>
  <si>
    <t>Deferred and capitalized financing costs</t>
  </si>
  <si>
    <t>Prepaid expenses, including current portion of long-term prepaid insurance of $14,945 at December 31, 2015 and 2014</t>
  </si>
  <si>
    <t>Total current assets</t>
  </si>
  <si>
    <t>Equipment, net of accumulated depreciation of $8,776 and $1,659 at December 31, 2015 and 2014, respectively</t>
  </si>
  <si>
    <t>Long-term prepaid insurance, net of current portion of $14,945 at December 31, 2015 and 2014</t>
  </si>
  <si>
    <t>Total assets</t>
  </si>
  <si>
    <t>Current liabilities:</t>
  </si>
  <si>
    <t>Accounts payable and accrued expenses, including $111,688 and $108,375 payable to related parties at December 31, 2015 and 2014, respectively</t>
  </si>
  <si>
    <t>Accrued compensation and related expenses</t>
  </si>
  <si>
    <t>Unearned grant revenues</t>
  </si>
  <si>
    <t>10% convertible notes payable, including accrued interest of $61,388 and $4,093, net of unamortized discounts of $342,932 and $323,350 at December 31, 2015 and 2014, respectively</t>
  </si>
  <si>
    <t>Note payable to related party, including accrued interest of $171,257 and $122,618 at December 31, 2015 and 2014, respectively</t>
  </si>
  <si>
    <t>Other short-term note payable, including accrued interest of $8</t>
  </si>
  <si>
    <t>Total current liabilities</t>
  </si>
  <si>
    <t>Commitments and contingencies (Note 9)</t>
  </si>
  <si>
    <t>Stockholders' deficiency:</t>
  </si>
  <si>
    <t>Common stock, $0.001 par value; shares authorized: 1,400,000,000; shares issued and outstanding: 489,846,883 and 232,145,326 at December 31, 2015 and 2014, respectively</t>
  </si>
  <si>
    <t>Additional paid-in capital</t>
  </si>
  <si>
    <t>Accumulated deficit</t>
  </si>
  <si>
    <t>Total stockholders' deficiency</t>
  </si>
  <si>
    <t>Total liabilities and stockholders' deficiency</t>
  </si>
  <si>
    <t>Series B Convertible Preferred Stock [Member]</t>
  </si>
  <si>
    <t>Preferred stock value</t>
  </si>
  <si>
    <t>Series G 1.5% Cumulative Mandatorily Convertible Preferred Stock [Member]</t>
  </si>
  <si>
    <t>Consolidated Balance Sheets (Parenthetical) - USD ($)</t>
  </si>
  <si>
    <t>Long term prepaid insurance</t>
  </si>
  <si>
    <t>Equipment, accumulated depreciation</t>
  </si>
  <si>
    <t>Long-term prepaid insurance current portion</t>
  </si>
  <si>
    <t>Accounts payable and accrued expenses to related party</t>
  </si>
  <si>
    <t>Percentage of convertible notes payable</t>
  </si>
  <si>
    <t>10.00%</t>
  </si>
  <si>
    <t>Accrued interest</t>
  </si>
  <si>
    <t>Unamortized discount</t>
  </si>
  <si>
    <t>Accrued interest on notes payable to related party</t>
  </si>
  <si>
    <t>Accrued interest on short-term note payable, accrued interest</t>
  </si>
  <si>
    <t>Preferred stock, par value</t>
  </si>
  <si>
    <t>Preferred stock, shares authorized</t>
  </si>
  <si>
    <t>Common stock shares issuable upon conversion of series G</t>
  </si>
  <si>
    <t>Common stock, par value</t>
  </si>
  <si>
    <t>Common stock, shares authorized</t>
  </si>
  <si>
    <t>Common stock, shares issued</t>
  </si>
  <si>
    <t>Common stock, shares outstanding</t>
  </si>
  <si>
    <t>Preferred stock, liquidation preference per share</t>
  </si>
  <si>
    <t>Preferred stock, liquidation preference value</t>
  </si>
  <si>
    <t>Preferred stock, shares issued</t>
  </si>
  <si>
    <t>Preferred stock, shares outstanding</t>
  </si>
  <si>
    <t>Preferred stock shares issuable upon conversion, Per share</t>
  </si>
  <si>
    <t>Percentage of dividend on convertible preferred stock</t>
  </si>
  <si>
    <t>1.50%</t>
  </si>
  <si>
    <t>Preferred stock, aggregate liquidation preference value including dividend</t>
  </si>
  <si>
    <t>Number of common shares issuable for conversion of Series G per share</t>
  </si>
  <si>
    <t>Common stock shares issuable upon conversion in series G</t>
  </si>
  <si>
    <t>Common stock issuable upon conversion due to 1.5% dividend</t>
  </si>
  <si>
    <t>Amount of accrued preferred stock dividends</t>
  </si>
  <si>
    <t>On 10% Convertible Notes Payable [Member]</t>
  </si>
  <si>
    <t>Consolidated Statements of Operations - USD ($)</t>
  </si>
  <si>
    <t>Income Statement [Abstract]</t>
  </si>
  <si>
    <t>Grant revenues</t>
  </si>
  <si>
    <t>Operating expenses:</t>
  </si>
  <si>
    <t>General and administrative, including $2,912,607 and $2,843,500 to related parties for the years ended December 31, 2015 and 2014, respectively</t>
  </si>
  <si>
    <t>Research and development, including $555,425 and $28,589 to related parties for the years ended December 31, 2015 and 2014, respectively</t>
  </si>
  <si>
    <t>Total operating expenses</t>
  </si>
  <si>
    <t>Loss from operations</t>
  </si>
  <si>
    <t>Gain on settlements with former management</t>
  </si>
  <si>
    <t>Gain on settlements with service providers</t>
  </si>
  <si>
    <t>Gain on settlement of project advance</t>
  </si>
  <si>
    <t>Interest income</t>
  </si>
  <si>
    <t>Interest expense, including $49,516 and $48,692 to related parties for the years ended December 31, 2015 and 2014, respectively</t>
  </si>
  <si>
    <t>Foreign currency transaction gain</t>
  </si>
  <si>
    <t>Net loss</t>
  </si>
  <si>
    <t>Adjustments related to Series G 1.5% Convertible Preferred Stock:</t>
  </si>
  <si>
    <t>Amortization of deemed dividend on Series G 1.5% Convertible Preferred Stock</t>
  </si>
  <si>
    <t>Dividends on Series G 1.5% Convertible Preferred Stock</t>
  </si>
  <si>
    <t>Net loss attributable to common stockholders</t>
  </si>
  <si>
    <t>Net loss per common share - basic and diluted</t>
  </si>
  <si>
    <t>Weighted average common shares outstanding - basic and diluted</t>
  </si>
  <si>
    <t>Consolidated Statements of Operations (Parenthetical) - USD ($)</t>
  </si>
  <si>
    <t>General and administrative expense to related parties</t>
  </si>
  <si>
    <t>Research and development expenses to related parties</t>
  </si>
  <si>
    <t>Interest expense to related parties</t>
  </si>
  <si>
    <t>Series G 1.5% Convertible Preferred Stock [Member]</t>
  </si>
  <si>
    <t>Consolidated Statements of Stockholders' Deficiency - USD ($)</t>
  </si>
  <si>
    <t>Balance beginning</t>
  </si>
  <si>
    <t>Balance beginning, shares</t>
  </si>
  <si>
    <t>Sale of Series G 1.5% Convertible Preferred Stock</t>
  </si>
  <si>
    <t>Sale of Series G 1.5% Convertible Preferred Stock, shares</t>
  </si>
  <si>
    <t>Costs incurred in connection with sale of Series G 1.5% Convertible Preferred Stock</t>
  </si>
  <si>
    <t>Shares issued in connection with the exercise of finder's warrants on a cashless basis</t>
  </si>
  <si>
    <t>Shares issued in connection with the exercise of finder's warrants on a cashless basis, shares</t>
  </si>
  <si>
    <t>Sale of common stock units in private placement</t>
  </si>
  <si>
    <t>Sale of common stock units in private placement, shares</t>
  </si>
  <si>
    <t>Costs incurred in connection with sale of common stock units</t>
  </si>
  <si>
    <t>Fair value of common stock options issued as compensation</t>
  </si>
  <si>
    <t>Fair value of common stock options issued to service providers in partial settlement of accounts payable</t>
  </si>
  <si>
    <t>Conversion of Series G 1.5% Convertible Preferred Stock</t>
  </si>
  <si>
    <t>Conversion of Series G 1.5% Convertible Preferred Stock, shares</t>
  </si>
  <si>
    <t>Fair value of shares issued in settlement of project advance</t>
  </si>
  <si>
    <t>Fair value of shares issued in settlement of project advance, shares</t>
  </si>
  <si>
    <t>Common stock issued as compensation</t>
  </si>
  <si>
    <t>Common stock issued as compensation, shares</t>
  </si>
  <si>
    <t>Common stock issued to service providers in partial settlement of accounts payable</t>
  </si>
  <si>
    <t>Common stock issued to service providers in partial settlement of accounts payable, shares</t>
  </si>
  <si>
    <t>Common stock option issued as compensation</t>
  </si>
  <si>
    <t>Fair value of common stock options issued in connection with settlements with former management</t>
  </si>
  <si>
    <t>Fair value of common stock options issued in connection with settlement with former service provider</t>
  </si>
  <si>
    <t>Fair value of common stock warrants issued to investors in connection with the convertible note and warrant financing</t>
  </si>
  <si>
    <t>Fair value of new common stock warrants issued to note holders in connection with the extension of convertible notes payable</t>
  </si>
  <si>
    <t>Fair value of extending common stock warrants issued to note holders in connection with the convertible note and warrant financing</t>
  </si>
  <si>
    <t>Fair value of common stock warrants issued to finders in connection with the convertible note and warrant financing</t>
  </si>
  <si>
    <t>Fair value of beneficial conversion feature of convertible notes payable issued to investors in connection with the convertible note and warrant financing</t>
  </si>
  <si>
    <t>Fair value of beneficial conversion feature of convertible notes payable issued to investors in connection with the extension of convertible notes payable</t>
  </si>
  <si>
    <t>Amortization of deemed dividend on Series G 1.5% Convertible Preferred Stock,</t>
  </si>
  <si>
    <t>Dividend on Series G 1.5% Convertible Preferred Stock</t>
  </si>
  <si>
    <t>Dividend on Series G 1.5% Convertible Preferred Stock, shares</t>
  </si>
  <si>
    <t>Balance ending</t>
  </si>
  <si>
    <t>Balance ending, shares</t>
  </si>
  <si>
    <t>Common Stock [Member]</t>
  </si>
  <si>
    <t>Additional Paid-In Capital [Member]</t>
  </si>
  <si>
    <t>Accumulated Deficit [Member]</t>
  </si>
  <si>
    <t>Consolidated Statements of Stockholders' Deficiency (Parenthetical)</t>
  </si>
  <si>
    <t>Consolidated Statements of Cash Flows - USD ($)</t>
  </si>
  <si>
    <t>Cash flows from operating activities:</t>
  </si>
  <si>
    <t>Adjustments to reconcile net loss to net cash used in operating activities:</t>
  </si>
  <si>
    <t>Depreciation expense</t>
  </si>
  <si>
    <t>Amortization of discounts related to convertible notes payable</t>
  </si>
  <si>
    <t>Amortization of capitalized financing costs</t>
  </si>
  <si>
    <t>Gains on settlement(s) - With former management</t>
  </si>
  <si>
    <t>Gains on settlement(s) - With service providers</t>
  </si>
  <si>
    <t>Gains on settlement(s) - Of project advance</t>
  </si>
  <si>
    <t>Stock-based compensation expense included in – General and administrative expenses</t>
  </si>
  <si>
    <t>Stock-based compensation expense included in – Research and development expenses</t>
  </si>
  <si>
    <t>Stock-based compensation expense included in – Foreign currency transaction gain</t>
  </si>
  <si>
    <t>(Increase) decrease in -</t>
  </si>
  <si>
    <t>Prepaid expenses</t>
  </si>
  <si>
    <t>Increase (decrease) in -</t>
  </si>
  <si>
    <t>Accounts payable and accrued expenses</t>
  </si>
  <si>
    <t>Accrued interest payable</t>
  </si>
  <si>
    <t>Unearned grant revenue</t>
  </si>
  <si>
    <t>Net cash used in operating activities</t>
  </si>
  <si>
    <t>Cash flows from investing activities:</t>
  </si>
  <si>
    <t>Purchases of equipment</t>
  </si>
  <si>
    <t>Net cash used in investing activities</t>
  </si>
  <si>
    <t>Cash flows from financing activities:</t>
  </si>
  <si>
    <t>Proceeds from sale of common stock units</t>
  </si>
  <si>
    <t>Proceeds from sale of Series G 1.5% Convertible Preferred Stock</t>
  </si>
  <si>
    <t>Proceeds from convertible note and warrant financing</t>
  </si>
  <si>
    <t>Proceeds from issuance of note payable to Chairman</t>
  </si>
  <si>
    <t>Principal paid on other short-term notes payable</t>
  </si>
  <si>
    <t>Repayment of note payable to Chairman</t>
  </si>
  <si>
    <t>Cash payments made for costs incurred in connection with the sale of common stock units</t>
  </si>
  <si>
    <t>Cash payments made for deferred costs incurred in connection with convertible note and warrant financing</t>
  </si>
  <si>
    <t>Cash payments made for costs incurred in connection with sale of Series G 1.5% Convertible Preferred Stock</t>
  </si>
  <si>
    <t>Net cash provided by financing activities</t>
  </si>
  <si>
    <t>Cash and cash equivalents:</t>
  </si>
  <si>
    <t>Net increase (decrease)</t>
  </si>
  <si>
    <t>Balance at beginning of period</t>
  </si>
  <si>
    <t>Balance at end of period</t>
  </si>
  <si>
    <t>Supplemental disclosures of cash flow information:</t>
  </si>
  <si>
    <t>Interest</t>
  </si>
  <si>
    <t>Income taxes</t>
  </si>
  <si>
    <t>Non-cash financing activities:</t>
  </si>
  <si>
    <t>Gross exercise price of Series G 1.5% Convertible Preferred Stock placement agent warrants exercised on a cashless basis</t>
  </si>
  <si>
    <t>Gross exercise price of 10% convertible notes payable placement agent warrants exercised on a cashless basis</t>
  </si>
  <si>
    <t>Short-term note payable issued in connection with financing of insurance policy premium</t>
  </si>
  <si>
    <t>Stated value of Series G 1.5% Convertible Preferred Stock converted into common stock</t>
  </si>
  <si>
    <t>Fair value of common stock options issued in connection with settlements with service providers</t>
  </si>
  <si>
    <t>Fair value of common stock issued in connection with settlement of project advance</t>
  </si>
  <si>
    <t>Fair value of common stock warrants issued to placement agents in connection with the convertible note and warrant financing</t>
  </si>
  <si>
    <t>Fair value of common stock warrants issued to investors in connection with the extension of the convertible notes</t>
  </si>
  <si>
    <t>Fair value of extending common stock warrants issued to investors in connection with the convertible note and warrant financing</t>
  </si>
  <si>
    <t>Fair value of beneficial conversion feature of extended convertible notes payable issued to investors in connection with the convertible note and warrant financing</t>
  </si>
  <si>
    <t>Fair value of common stock warrants issued to placement agents and selected dealers in connection with the sale of Series G 1.5% Convertible Preferred Stock</t>
  </si>
  <si>
    <t>Fair value of common stock warrants issued to placement agents and selected dealers in connection with the sale of common stock units</t>
  </si>
  <si>
    <t>Deferred financing costs transferred to additional paid-in capital in connection with sale of Series G 1.5% Convertible Preferred Stock</t>
  </si>
  <si>
    <t>Consolidated Statements of Cash Flows (Parenthetical)</t>
  </si>
  <si>
    <t>10% Convertible Notes Payable [Member]</t>
  </si>
  <si>
    <t>Organization and Business</t>
  </si>
  <si>
    <t>Organization, Consolidation and Presentation of Financial Statements [Abstract]</t>
  </si>
  <si>
    <t>1. Organization and Business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the Company filed a Certificate of Amendment to its Second Restated Certificate of Incorporation with the Secretary of State
of the State of Delaware to amend the Companys Second Restated Certificate of Incorporation to change the name of the Company
from Cortex Pharmaceuticals, Inc. to RespireRx Pharmaceuticals Inc. In 2011, prior management
conducted a re-evaluation of RespireRxs strategic focus and determined that clinical development in the area of respiratory
disorders, particularly sleep apnea and drug-induced respiratory depression, provided the most cost-effective opportunities for
potential rapid development and commercialization of RespireRxs compounds. Accordingly, RespireRx narrowed its clinical
focus at that time and sidelined other avenues of scientific inquiry. This re-evaluation provided the impetus for RespireRxs
acquisition of Pier Pharmaceuticals, Inc. (Pier) in August 2012. RespireRx and its wholly-owned subsidiary, Pier,
are collectively referred to herein as the Company. The Company underwent
a change in management in March 2013, and since then the Companys current management has continued to implement this strategic
focus, including seeking the capital to fund such efforts. As a result of the Companys scientific discoveries and the acquisition
of strategic, exclusive license agreements, management believes that the Company is now a leader in developing drugs for respiratory
disorders, particularly sleep apneas and drug-induced respiratory depression. Business Since its formation
in 1987, RespireRx has been engaged in the research and clinical development of a class of proprietary compounds known as ampakines,
which act to enhance the actions of the excitatory neurotransmitter glutamate at AMPA glutamate receptors. Several ampakines, in
both oral and injectable form, are being developed by the Company for the treatment of a variety of breathing disorders. In clinical
studies, select ampakines have shown preliminary efficacy in central sleep apnea and in the control of respiratory depression produced
by opioids, without altering their analgesic effects. In animal models of orphan disorders, such as Pompé Disease, spinal
cord damage and perinatal respiratory distress, it has been demonstrated that certain ampakines improve breathing function. The
Companys compounds belong to a new class of ampakines that do not display the undesirable side effects previously reported
in animal models of earlier generations RespireRx owns patents
and patent applications for certain families of chemical compounds, including ampakines, which claim the chemical structures and
their use in the treatment of various disorders. These patents cover, among other compounds, the Companys lead ampakines
CX1739 and CX1942, and extend through at least 2028. On May 8, 2007,
RespireRx entered into a license agreement, as subsequently amended, with the University of Alberta granting RespireRx exclusive
rights to method of treatment patents held by the University of Alberta claiming the use of ampakines for the treatment of various
respiratory disorders. These patents, along with RespireRxs own patents claiming chemical structures, comprise RespireRxs
principal intellectual property supporting RespireRxs research and clinical development program in the use of ampakines
for the treatment of respiratory disorders. RespireRx has completed pre-clinical studies indicating that several of its ampakines,
including CX717, CX1739 and CX1942, were efficacious in treating drug induced respiratory depression caused by opioids or certain
anesthetics without offsetting the analgesic effects of the opioids or the anesthetic effects of the anesthetics. In two clinical
Phase 2 studies, one of which was published in a peer-reviewed journal, CX717, a predecessor compound to CX1739 and CX1942, antagonized
the respiratory depression produced by fentanyl, a potent narcotic, without affecting the analgesia produced by this drug. In addition,
RespireRx has conducted a Phase 2A clinical study in which patients with sleep apnea were administered CX1739, RespireRxs
lead clinical compound. The results suggested that CX1739 might have use for the treatment of central sleep apnea (CSA)
and mixed sleep apnea, but not obstructive sleep apnea (OSA). In order to expand
RespireRxs respiratory disorders program, RespireRx acquired 100% of the issued and outstanding equity securities of Pier
effective August 10, 2012 pursuant to an Agreement and Plan of Merger. Pier was formed in June 2007 (under the name SteadySleep
Rx Co.) as a clinical stage pharmaceutical company to develop a pharmacologic treatment for OSA and had been engaged in research
and clinical development activities since formation. Through the merger,
RespireRx gained access to an Exclusive License Agreement (as amended, the License Agreement) that Pier had entered
into with the University of Illinois on October 10, 2007. The License Agreement covered certain patents and patent applications
in the United States and other countries claiming the use of certain compounds referred to as cannabinoids, of which dronabinol
is a specific example, for the treatment of sleep-related breathing disorders (including sleep apnea). Dronabinol is a synthetic
derivative of the naturally occurring substance in the cannabis plant, otherwise known as Δ9-THC (Δ9-tetrahydrocannabinol).
Piers business plan was to determine whether dronabinol would significantly improve subjective and objective clinical measures
in patients with OSA. In addition, Pier intended to evaluate the feasibility and comparative efficacy of a proprietary formulation
of dronabinol. The License Agreement
granted Pier, among other provisions, exclusive rights: (i) to practice certain patents and patent applications, as defined in
the License Agreement, that were then held by the University of Illinois; (ii) to identify, develop, make, have made, import, export,
lease, sell, have sold or offer for sale any related licensed products; and (iii) to grant sub-licenses of the rights granted in
the License Agreement, subject to the provisions of the License Agreement. Pier was required under the License Agreement, among
other terms and conditions, to pay the University of Illinois a license fee, royalties, patent costs and certain milestone payments. Prior to the merger,
Pier conducted a 21 day, randomized, double-blind, placebo-controlled, dose escalation Phase 2 clinical study in 22 patients with
OSA, in which dronabinol produced a statistically significant reduction in the Apnea-Hypopnea Index, the primary therapeutic end-point,
and was observed to be safe and well tolerated. The University of Illinois and three other research centers are currently investigating
dronabinol in a potentially pivotal, six week, double-blind, placebo-controlled Phase 2B clinical trial in 120 patients with OSA.
This study, which the University of Illinois has indicated it expects to be completed during the second quarter of 2016, is fully
funded by the National Heart, Lung and Blood Institute of the National Institutes of Health. The Company is not managing or funding
this ongoing clinical trial. Dronabinol is a
Schedule III, controlled generic drug with a relatively low abuse potential that is approved by the U.S. Food and Drug Administration
(the FDA) for the treatment of AIDS-related anorexia and chemotherapy-induced emesis. The use of dronabinol for the
treatment of OSA is a novel indication for an already approved drug and, as such, the Company believes that it would only require
approval by the FDA of a supplemental new drug application. Subsequent to the
termination of the License Agreement effective March 21, 2013, due to the Companys failure to make a required payment, current
management opened negotiations with the University of Illinois. As a result, the Company entered into a new license agreement with
the University of Illinois on June 27, 2014, the material terms of which were similar to the License Agreement that was terminated
on March 21, 2013. The Company filed
an Investigational New Drug (IND) application with the FDA in September 2015 to conduct a double-blind, placebo-controlled,
dose-ascending Phase 2A clinical trial in approximately 18 subjects to determine the ability of orally administered CX1739, the
Companys proprietary lead ampakine, to prevent the respiratory depression produced by remifentanyl, a potent opioid, without
altering remifentanyls analgesic properties. The clinical protocol was designed to evaluate the safety and efficacy of three
escalating doses of CX1739 versus placebo when administered prior to remifentanyl, with respiration, analgesia and a number of
other clinical measures being taken after administration of both drugs. The commencement of this clinical trial was subject to
resolution of two deficiencies raised by the FDA in its clinical hold letter issued in November 2015, which were satisfactorily
resolved in early 2016, as a result of which the FDA removed the clinical hold on the Companys IND for CX1739 on February
25, 2016, thus allowing for the initiation of the clinical trial . During March 2016, upon
receiving unconditional approval from the Institutional Review Board (IRB) of the Duke Clinical Research Unit, this
Phase 2A clinical trial at Duke University School of Medicine was initiated. The Company Going Concern The Companys
consolidated financial statements have been presented on the basis that it is a going concern, which contemplates the realization
of assets and satisfaction of liabilities in the normal course of business. The Company has incurred net losses of $5,961,892 and
$2,707,535 and negative operating cash flows of $1,296,100 and $885,869 for the fiscal years ended December 31, 2015 and 2014,
respectively, had a stockholders deficiency of $2,862,209 at December 31, 2015,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their report on the Companys consolidated financial statements for the year ended December 31, 2015, has expressed
substantial doubt about the Companys ability to continue as a going concern. The Company is currently,
and has for some time, been in significant financial distress. It has limited cash resources and current assets and has no ongoing
source of revenue. Current management is continuing to address various aspects of the Companys operations and obligations,
including, without limitation, debt obligations, financing requirements, intellectual property, licensing agreements, legal and
patent matters and regulatory compliance, and has continued to raise new debt and equity capital to fund the Companys business
activities. From June 2013 through
March 2014, the Companys Chairman and then Chief Executive Officer advanced short-term loans to the Company aggregating
$150,000 for working capital purposes. In March and April 2014, the Company completed a private placement by selling 928.5 shares
of its Series G 1.5% Convertible Preferred Stock for gross proceeds of $928,500 and repaid the aggregate advances. The Companys
Chairman and then Chief Executive Officer invested $250,000 in the Series G 1.5% Convertible Preferred Stock private placement.
During November and December 2014, the Company sold short-term convertible notes and warrants in an aggregate principal amount
of $369,500 to various accredited investors and an additional $210,000 of such short-term convertible notes and warrants in February
2015. The Company terminated this financing, which generated aggregate gross proceeds of $579,500, effective February 18, 2015.
In June 2015, the Companys Chairman and then Chief Executive Officer advanced $40,000 to the Company in the form of a short-term
loan for working capital purposes. In August through November 2015, the Company completed three closings of a private placement
by selling 56,809,802 units of its common stock and warrants for gross proceeds of $1,194,710 and repaid the short-term loan of
$40,000 plus accrued interest of $877. The Companys current President and Chief Executive Officer invested $250,000 in the
August 2015 closing of this private placement (see Note 6). Subsequent to December 31, 2015, the Company initiated a new private
placement of common stock and warrants that generated gross proceeds of $194,635 (see Note 10) and the Companys Chief Executive
Officer and Chief Scientific Officer each advanced $52,600 to the Company for working capital purposes under secured short-term
promissory notes payable aggregating $105,200 (see Note 10). The Company is
continuing its efforts to raise additional capital in order to be able to pay its liabilities and fund its business activities
on a going forward basis, including an increase in the Companys research and development activities.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si>
  <si>
    <t>Summary of Significant Accounting Policies</t>
  </si>
  <si>
    <t>Accounting Policies [Abstract]</t>
  </si>
  <si>
    <t xml:space="preserve">2. Summary of Significant Accounting
Policies 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may differ from those
estimates.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Cash Equivalents The Company considers
all highly liquid short-term investments with maturities of less than three months when acquired to be cash equivalent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financial instruments (consisting of cash, cash equivalents, grants receivable and accounts payable) is considered to be representative
of their respective fair values due to the short-term nature of those instruments. With respect to the note payable to a related
party and the convertible notes payable, management does not believe that the credit markets have materially changed for these
types of speculative borrowings since the original borrowing date. Deferred and Capitalized Financing
Costs Costs incurred in
connection with ongoing debt and equity financing activities, including legal and other professional fees, placement agent fees
and escrow agent fees, are deferred until the related financing is either completed or abandoned. Through December
31, 2015, costs related to completed debt financings have been capitalized on the balance sheet and amortized over the term of
the related debt agreements. Amortization of these costs is calculated on the straight-line basis, which approximates the effective
interest method, and is charged to interest expense in the consolidated statements of operations. Pursuant to revised
accounting guidance as described below at Recent Accounting Pronouncements, effective January 1, 2016, the Company
will be required to present debt issuance costs related to a debt liability in its consolidated balance sheet as a direct deduction
from the carrying amount of that debt liability, consistent with debt discounts. The Company will be required to apply the new
guidance on a retrospective basis, wherein the balance sheet of each individual period presented is adjusted to reflect the period-specific
effects of applying the new guidance, and will be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the debt issuance cost asset and the debt liability). Costs related to
completed equity financings are charged directly to additional paid-in capital. Costs related to abandoned financings are charged
to operations. Series G 1.5% Convertible Preferred
Stock The Series G 1.5%
Convertible Preferred Stock (including accrued dividends) issued in 2014 is mandatorily convertible into common stock at a fixed
conversion rate on April 17, 2016 (if not converted earlier) and has no right to cash at any time or for any reason. Additionally,
the Series G 1.5% Convertible Preferred Stock has no participatory or reset rights, or other protections (other than normal anti-dilution
rights) based on subsequent events, including equity transactions. Accordingly, the Company has determined that the Series G 1.5%
Convertible Preferred Stock should be categorized in stockholders equity (deficiency), and that there are no derivatives
embedded in such security that would require identification, bifurcation and valuation. The Company did not issue any warrants
to investors in conjunction with the Series G 1.5% Convertible Preferred Stock financing. On March 18, 2014
and April 17, 2014, the Company issued 753.22 shares and 175.28 shares, respectively, of Series G 1.5% Convertible Preferred Stock
at a purchase price of $1,000 per share. Each share of Series G 1.5% Convertible Preferred Stock has a stated value of $1,000 per
share and is convertible into shares of common stock at a fixed price of $0.0033 per share. On March 18, 2014 and April 17, 2014,
the per share fair value of the common stock into which the Series G 1.5% Convertible Preferred Stock was convertible, determined
by reference to the closing market prices of the Companys common stock on such closing dates, was $0.04 per share and $0.0348
per share, respectively, which was greater than the effective purchase price of such common shares of $0.0033 per share. The Company accounted
for the beneficial conversion features in accordance with Accounting Standards Codification (ASC) 470-20, Accounting
for Debt with Conversion and Other Options. The Company calculated a deemed dividend on the Series G 1.5% Convertible Preferred
Stock of $8,376,719 in March 2014 and $1,673,127 in April 2014, which equals the amount by which the estimated fair value of the
common stock issuable upon conversion of the issued Series G 1.5% Convertible Preferred Stock exceeded the proceeds from such issuances.
The deemed dividend on the Series G 1.5% Convertible Preferred Stock was amortized on the straight-line basis from the respective
issuance dates through the earliest conversion date of June 16, 2014, in accordance with ASC 470-20. The difference between the
amortization of the deemed dividend calculated based on the straight-line method and the effective yield method was not material.
The amortization of the deemed dividend for the years ended December 31, 2015 and 2014 was $0 and $10,049,846, respectively. Dr. Arnold S. Lippa,
Ph.D., the Companys Chairman, then Chief Executive Officer and a member of the Companys Board of Directors, purchased
250 shares for $250,000, representing 33.2% of the 753.22 shares of Series G 1.5% Convertible Preferred Stock sold in the initial
closing of such financing on March 18, 2014. The second (and final) closing of such financing consisted entirely of Series G 1.5%
Convertible Preferred Stock sold to unaffiliated investors. Accordingly, Dr. Lippa purchased 26.9% of the entire amount of Series
G 1.5% Convertible Preferred Stock sold in the financing. Dr. Lippa had been an officer and director of the Company for approximately
one year when he purchased the 250 shares of Series G 1.5% Convertible Preferred Stock, and his investment, which was only a portion
of the first closing, was made on the same terms and conditions as those provided to the other unaffiliated investors who made
up the majority of the financing. Dr. Lippa did not control, directly or indirectly, 10% or more of the Companys voting
equity securities at the time of his investment. The proportionate share of the deemed dividend attributable to Dr. Lippas
investment in the Series G 1.5% Convertible Preferred Stock in March 2014 was $2,780,303. On April 18, 2014, the shares of Series
G 1.5% Convertible Preferred Stock originally purchased by Dr. Lippa were transferred to the Arnold Lippa Family Trust of 2007.
On April 15, 2015, these shares of Series G 1.5% Convertible Preferred Stock, plus accrued dividends of $4,120, were converted
into 77,006,072 shares of common stock. 10% Convertible Notes Payable Original Issuance
of Notes and Warrants The convertible
notes sold to investors in 2014 and 2015 have an interest rate of 10% per annum and are convertible into common stock at a fixed
price of $0.035 per share. The convertible notes have no reset rights or other protections based on subsequent equity transactions,
equity-linked transactions or other events. The warrants issued in connection with the sale of the convertible notes are exercisable
at a fixed price of $0.035 per share, have no right to cash at any time or under any circumstances, and have no reset rights or
other protections based on subsequent equity transactions, equity-linked transactions or other events. The Company has determined
that there are no embedded derivatives to be identified, bifurcated and valued in connection with this financing. On November 5, 2014,
the Company sold an aggregate principal amount of $238,500 of its 10% convertible notes payable due September 15, 2015, which were
subject to extension to September 15, 2016, at the option of the Company, subject to the issuance of additional warrants, and warrants
to purchase shares of common stock exercisable into a fixed number of shares of common stock of the Company calculated as the principal
amount of each convertible note divided by $0.035 (reflecting 100% warrant coverage). The warrants do not have any cashless exercise
provisions and, when issued, were exercisable through September 30, 2015 at a fixed price of $0.035 per share. The shares of common
stock issuable upon conversion of the notes payable and the exercise of the warrants are not subject to any registration rights. On December 9, 2014,
December 31, 2014, and February 2, 2015, the Company sold an additional $46,000, $85,000 and $210,000, respectively, of principal
amount of the convertible notes and warrants to various accredited investors. The Company terminated this financing, which had
generated aggregate gross proceeds of $579,500, and in connection with which the Company had issued 16,557,142 warrants, effective
February 18, 2015. The closing market
prices of the Companys common stock on the transaction closing dates of November 5, 2014, December 9, 2014, December 31,
2014 and February 2, 2015 were $0.0524 per share, $0.0411 per share, $0.0451 per share and $0.043 per share, respectively, as compared
to the fixed conversion price of the convertible notes and the fixed exercise price of the warrants of $0.035 per share. Accordingly,
the Company has accounted for the beneficial conversion features with respect to the sale of the convertible notes and the issuance
of the warrants in accordance with ASC 470-20, Accounting for Debt with Conversion and Other Options. The Company considered
the face value of the convertible notes to be representative of their fair value. The Company determined the fair value of the
warrants based on the Black-Scholes option-pricing model. The relative fair value method generated respective fair values for each
of the convertible notes and the warrants of approximately 50% for the convertible notes and approximately 50% for the warrants.
Once these values were determined, the fair value of the warrants of $289,106 and the fair value of the beneficial conversion feature
of $290,394 (which were calculated based on the effective conversion price) were recorded as a reduction to the face value of the
promissory note obligation. As a result, this aggregate debt discount reduced the carrying value of the convertible notes to zero
at each issuance date. The excess amount generated from this calculation was not recorded, as the carrying value of a promissory
note cannot be reduced below zero. The aggregate debt discount was amortized as interest expense over the original term of the
promissory notes. The difference between the amortization of the debt discount calculated based on the straight-line method and
the effective yield method was not material. The cash fees paid
to placement agents and for legal costs were deferred and capitalized as deferred offering costs and were amortized to interest
expense over the original term of the convertible notes on the straight-line method. The placement agent warrants were considered
as an additional cost of the offering and were included in deferred offering costs at fair value. The difference between the amortization
of the deferred offering costs calculated based on the straight-line method and the effective yield method was not material. Extension
of Notes and Old Warrants, and Issuance of New Warrants On August 13, 2015,
the Company elected to extend the maturity date of the convertible notes to September 15, 2016. As a consequence of this election,
under the terms of the convertible notes, the Company was required to issue to note holders 8,903,684 additional warrants (the
New Warrants) that are exercisable through September 15, 2016. As set forth in the convertible notes, the New Warrants
are exercisable for that number of shares of common stock of the Company calculated as the principal amount of the convertible
notes (an aggregate amount of $579,500), plus any accrued and unpaid interest (an aggregate amount of $43,758), multiplied by 50%,
and then divided by $0.035. The New Warrants otherwise have terms substantially similar to the 16,557,142 original warrants issued
to the investors. In connection with the extension of the maturity date of the convertible notes, the Board of Directors of the
Company also determined to extend the termination date of the 16,557,142 original warrants to September 15, 2016 (the Old
Warrants), so that they are coterminous with the new maturity date of the convertible notes. The Company reviewed
the guidance in ASC 405-20, Extinguishment of Liabilities, and determined that the convertible notes had not been extinguished.
The Company therefore concluded that the guidance in ASC 470-50, Modifications and Extinguishments, should be applied, which states
that if the exchange or modification is not to be accounted for in the same manner as a debt extinguishment, then the fees shall
be associated with the replacement or modified debt instrument and, along with any existing unamortized premium or discount, amortized
as an adjustment of interest expense over the remaining term of the replacement or modified debt instrument using the interest
method. With regard to the
modification of the convertible notes and the issuance of the New Warrants, the Company deferred the debt modification costs over
the remaining term of the extended notes. The Company is accounting for such costs as a discount to the notes and is amortizing
such costs to interest expense over the extended term of the notes on the straight-line method. The difference between the amortization
of these costs calculated based on the straight-line method and the effective yield method was not material. With regard to the
extension of the Old Warrants, the Company deferred the debt modification costs over the remaining term of the extended convertible
notes. The Company is accounting for such costs as a discount to the notes and is amortizing such costs to interest expense over
the extended term of the convertible notes on the straight-line method. The difference between the amortization of these costs
calculated based on the straight-line method and the effective yield method was not material. The closing market
price of the Companys common stock on the extension date of September 15, 2015 was $0.031 per share, as compared to the
fixed conversion price of the convertible notes and the fixed exercise price of both the Old Warrants and the New Warrants of $0.035
per share. The Company has accounted for the beneficial conversion features with respect to the extension of the convertible notes
and the extension of the Old Warrants and the issuance of the New Warrants in accordance with ASC 470-20, Accounting for Debt with
Conversion and Other Options. The Company considered
the face value of the convertible notes, plus the accrued interest thereon, to be representative of their fair value. The Company
determined the fair value of the 8,903,684 New Warrants and the fair value of extending the 16,557,142 Old Warrants based on the
Black-Scholes option-pricing model. The relative fair value method generated respective fair values for each of the convertible
notes, including accrued interest, and the New Warrants and extension of the Old Warrants, of approximately 55% for the convertible
notes, including accrued interest, and approximately 45% for the New Warrants and extension of the Old Warrants. Once these values
were determined, the fair value of the New Warrants and extension of the Old Warrants of $277,918 and the fair value of the beneficial
conversion feature of $206,689 (which were calculated based on the effective conversion price) were recorded as a reduction to
the face value of the promissory note obligation. The aggregate debt discount is being amortized as interest expense over the extended
term of the promissory notes. The difference between the amortization of the debt discount calculated based on the straight-line
method and the effective yield method was not material. Equipment Equipment is recorded
at cost and depreciated on a straight-line basis over their estimated useful lives, which range from three to five years. Long-Term Prepaid Insurance Long-term prepaid
insurance represents the premium paid for directors and officers insurance tail coverage, which is being amortized on a
straight-line basis over the policy period of six years. The amount amortizable in the ensuing twelve month period is recorded
as a current asset in the Companys consolidated balance sheet at each reporting date. 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December 31, 2015. 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ratably over the vesting period. Stock options granted
to members of the Companys Scientific Advisory Board and to outside consultant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tilizes the Black-Scholes option-pricing model to determine the fair value of the stock
options and warrants issued by the Company. The Company recognizes this expense over the period in which the services are provided. For stock options
granted during the year ended December 31, 2015, the fair value of each option award was estimated using the Black-Scholes option-pricing
model with the following assumptions:
Risk-free interest rate 0.3% to 1.7 %
Expected dividend yield 0 %
Expected volatility 184% to 249 %
Expected life 5-7 years For stock options
granted during the year ended December 31, 2014, the fair value of each option award was estimated using the Black-Scholes option-pricing
model with the following assumptions:
Risk-free interest rate 1.5% to 2.7 %
Expected dividend yield 0 %
Expected volatility 200% to 249 %
Expected life 5-10 years The Company recognizes
the fair value of stock-based compensation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years ended December 31, 2015 and 2014.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15,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5, the Company had not recorded any liability for uncertain tax positions. In subsequent
periods, any interest and penalties related to uncertain tax positions will be recognized as a component of income tax expense. Foreign Currency Transactions The note payable
to related party,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 Research Grants The Company recognizes
revenues from research grants as earned based on the percentage-of-completion method of accounting and issues invoices for contract
amounts billed based on the terms of the grant agreement. Revenues recorded under research grants in excess of amounts earned are
classified as unearned grant revenue liability in the Companys consolidated balance sheet. Grant receivable reflects contractual
amounts due and payable under the grant agreement. The payment of grants receivables are based on progress reports provided to
the grant provider by the Company. The research grant was completed in April 2015. The Company has filed all required progress
reports. Research grants
are generally funded and paid through government or institutional programs. Amounts received under research grants are nonrefundable,
regardless of the success of the underlying research project, to the extent that such amounts are expended in accordance with the
approved grant project. During the years ended December 31, 2015 and 2014, the Company had research grant revenues of $86,916 and
$61,667, respectively. At December 31, 2014, the Company had grant receivable of $48,000, and unearned grant revenues of $34,333.
At December 31, 2015, the Company did not have any grant receivable or unearned grant revenues. Research and Development Costs Research and development
costs consist primarily of fees paid to consultants and outside service providers and organizations (including research institutes
at universities), patent fees and cost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years ended December
31, 2015 and 2014.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December 31,
2015 and 2014, the Company excluded the outstanding securities summarized below, which entitle the holders thereof to acquire shares
of common stock, from its calculation of earnings per share, as their effect would have been anti-dilutive.
December 31,
2015 2014
Series B convertible preferred stock 3,679 3,679
Series G 1.5% convertible preferred stock 78,353,485 264,465,728
10% </t>
  </si>
  <si>
    <t>Notes Payable</t>
  </si>
  <si>
    <t>Debt Disclosure [Abstract]</t>
  </si>
  <si>
    <t>3. Notes Payable 10% Convertible Notes Payable On November 5, 2014,
the Company entered into a Convertible Note and Warrant Purchase Agreement (the Purchase Agreement) with various
accredited, non-affiliated investors (each, a Purchaser), pursuant to which the Company sold an aggregate principal
amount of $238,500 of its (i) 10% Convertible Notes due September 15, 2015 (each a Note, and together, the Notes)
and (ii) Warrants to purchase shares of common stock (the Warrants) as described below. On December 9, 2014, December
31, 2014, and February 2, 2015, the Company sold an additional $46,000, $85,000 and $210,000, respectively, of principal amount
of the Notes and Warrants to various accredited investors. This private placement, which generated aggregate gross proceeds of
$579,500, was terminated effective February 18, 2015. Unless otherwise provided for in the Notes, the outstanding principal balance
of each Note and all accrued and unpaid interest, compounded annually at 10%, when issued, was due and payable in full on September
15, 2015. At any time, each
Purchaser may elect, at its option and in its sole discretion, to convert the outstanding principal amount into a fixed number
of shares of the Companys common stock equal to the quotient obtained by dividing the outstanding principal amount by $0.035,
plus any accrued and unpaid interest, which is treated in the same manner as the outstanding principal amount. In the case of a
Qualified Financing (as defined in the Purchase Agreement), the outstanding principal amount and accrued and unpaid interest under
the Notes automatically convert into common stock at a common stock equivalent price of $0.035. In the case of an Acquisition (as
defined in the Purchase Agreement), the Company may elect to either: (i) convert the outstanding principal amount and all accrued
and unpaid interest under the Notes into shares of common stock or (ii) accelerate the maturity date of the Notes to the date of
closing of the Acquisition. Each Warrant to purchase shares of common stock is exercisable into a fixed number of shares of common
stock of the Company calculated as each Purchasers investment amount divided by $0.035. The Warrants, when issued, were
exercisable through September 15, 2015 at a fixed price of $0.035 per share. The Warrants do not have any cashless exercise provisions.
The shares of common stock issuable upon conversion of the Notes and exercise of the Warrants are not subject to any registration
rights. Placement agent
fees, brokerage commissions, and similar payments were made in the form of cash and warrants to qualified referral sources in connection
with the sale of the Notes and Warrants. In connection with the initial closing on November 5, 2014, fees of $16,695 were paid
in cash, based on 7% of the aggregate principal amount of the Notes issued to such referral sources, and the fees paid in warrants
(the Placement Agent Warrants) consisted of 477,000 warrants, reflecting warrants for that number of shares equal
to 7% of the number of shares of common stock into which the corresponding Notes are convertible. In connection with the second
closing, fees of $700 were paid in cash and 20,000 Placement Agent Warrants were issued. In connection with the third closing,
fees of $3,500 were paid in cash and 100,000 Placement Agent Warrants were issued. In connection with the fourth closing, fees
of $14,700 were paid in cash and 420,000 Placement Agent Warrants were issued. The Placement Agent Warrants have cashless exercise
provisions and were exercisable through September 15, 2015 at a fixed price of $0.035 per share. The stock warrants issued to the
placement agent and/or its designees or affiliates in connection with the 2014 closings of the Purchase Agreement, to purchase
597,000 shares of the Companys common stock, were valued pursuant to the Black-Scholes option-pricing model at $19,986,
$614 and $3,340, respectively. The stock warrants issued to the placement agent and/or its designees or affiliates in connection
with the February 2, 2015 closing of the Purchase Agreement, to purchase 420,000 shares of the Companys common stock, were
valued pursuant to the Black-Scholes option-pricing model at $12,726. Total financing costs relating to all closings of the Notes
aggregated $129,776, consisting of $93,110 paid in cash and $36,666 paid in the form of Placement Agent Warrants, and were being
amortized as additional interest expense over the original term of the Notes. During the years ended December 31, 2015 and 2014,
$114,128 and $15,648, respectively, was charged to interest expense with respect to the amortization of capitalized financing costs. Aurora Capital LLC,
a related party as described at Note 8 (Aurora), was the placement agent for this financing, and Aurora and its designees
and/or affiliates received aggregate fees in connection with this financing in the form of $33,425 in cash and Placement Agent
Warrants to purchase 955,000 shares of common stock in connection with the four closings. The Notes and Warrants
were offered and sold without registration under the Securities Act in reliance on the exemptions provided by Section 4(a)(2) of
the Securities Act as provided in Rule 506 of Regulation D promulgated thereunder. The Notes and Warrants and the shares of common
stock issuable upon conversion of the Notes and exercise of the Warrants have not been registered under the Securities Act or any
other applicable securities laws, and unless so registered, may not be offered or sold in the United States except pursuant to
an exemption from the registration requirements of the Securities Act. The Company used
the Black-Scholes option-pricing model to estimate the fair value of the Warrants to purchase 16,557,142 shares of the Companys
common stock sold to investors in connection with the four closings at a fixed exercise price of $0.035 per share. The Company
considered the face value of the Notes to be representative of their fair value. The Company applied the relative fair value method
to allocate the proceeds from the borrowing to the Notes and the Warrants. Consequently, approximately 50% of the proceeds of the
borrowing of $290,394 were attributed to the debt instrument. The 50% value attributed to the Warrants of $289,106 is being amortized
as additional interest expense over the original term of the Notes. During the years ended December 31, 2015 and 2014, $267,821
and $21,285 was charged to interest expense from the amortization of debt discount related to the value attributed to the Warrants.
The carrying value of the Notes was further reduced by a discount for a beneficial conversion feature of $290,394. The value attributed
to the beneficial conversion feature is being amortized as additional interest expense over the original term of the Notes. During
the years ended December 31, 2015 and 2014, $265,529 and $24,865, respectively, was charged to interest expense from the amortization
of debt discount related to the value attributed to the beneficial conversion feature. On August 13, 2015,
the Company, pursuant to the terms of the Notes, gave the Note holders written notice, thirty days in advance of the September
15, 2015 maturity date of the Notes, of the Companys election to extend the maturity date of the Notes to September 15,
2016. As a consequence of this election, under the terms of the Notes, the Company was required to issue to Note holders 8,903,684
additional warrants (the New Warrants) that are exercisable through September 15, 2016. As set forth in the Notes,
the New Warrants are exercisable for that number of shares of common stock of the Company calculated as the principal amount of
the Note (an aggregate amount of $579,500), plus any accrued and unpaid interest (an aggregate amount of $43,758), multiplied by
50%, and then divided by $0.035. The New Warrants otherwise have terms substantially similar to the 16,557,142 Warrants originally
sold to investors. In connection with the extension of the maturity date of the Notes, the Board of Directors of the Company also
determined to extend the termination date of the 16,557,142 original Warrants to September 15, 2016, so that they are coterminous
with the new maturity date of the Notes. The Company used
the Black-Scholes option-pricing model to estimate the fair value of the New Warrants to purchase 8,903,684 shares of the Companys
common stock and the fair value of extending the termination date of the 16,557,142 original Warrants sold to investors. The Company
considered the face value of the Notes, plus the accrued interest thereon, to be representative of their fair value. The relative
fair value method generated respective fair values for each of the Notes, including accrued interest, and the New Warrants and
extension of the original Warrants, of approximately 55% for the Notes, including accrued interest, and approximately 45% for the
New Warrants and extension of the original Warrants. The 45% value attributed to the New Warrants and extension of the original
Warrants of $277,918 is being amortized as additional interest expense over the extended term of the Notes. During the year ended
December 31, 2015, $81,249 was charged to interest expense from the amortization of debt discount related to the value attributed
to the New Warrants and extension of the original Warrants. The carrying value of the Notes was further reduced by a discount for
a beneficial conversion feature of $206,689. The value attributed to the beneficial conversion feature is being amortized as additional
interest expense over the extended term of the Notes. During the year ended December 31, 2015, $60,425 was charged to interest
expense from the amortization of debt discount related to the value attributed to the beneficial conversion feature. The 10% Convertible
Notes Payable consist of the following at December 31, 2015 and 2014:
2015 2014
Principal amount of notes payable $ 579,500 $ 369,500
Add accrued interest payable 61,388 4,093
640,888 373,593
Less unamortized discounts:
Stock warrants (196,669 ) (155,264 )
Beneficial conversion feature (146,263 ) (168,086 )
$ 297,956 $ 50,243 None of the 10%
Convertible Notes Payable had been converted into shares of the Companys common stock through December 31, 2015. As of December
31, 2015, the 10% Convertible Notes Payable were convertible into 18,311,079 shares of the Companys common stock, including
1,753,936 shares attributable to accrued interest of $61,388 payable as of such date. As of December 31, 2014, the 10% Convertible
Notes Payable were convertible into 10,674,107 shares of the Companys common stock, including 116,964 shares attributable
to accrued interest of $4,093 payable as of such date. Effective September
14, 2015, placement agent warrants previously issued in connection with the four closings of the Note and Warrant financing in
December 2014 through February 2015, representing the right to acquire a total of 1,017,000 shares of common stock, were exercised
on a cashless basis, resulting in the net issuance of 47,109 shares of common stock. The gross exercise price of the placement
agent warrants that were exercised on a cashless basis was $35,595. Note Payable to Related Party On June 25, 2012,
the Company borrowed 465,000,000 Won (the currency of South Korea, equivalent to approximately $400,000 United States Dollars)
from and executed a secured note payable to SY Corporation Co., Ltd., formerly known as Samyang Optics Co. Ltd. (Samyang),
an approximately 20% common stockholder of the Company at that time. The note accrues simple interest at the rate of 12% per annum
and has a maturity date of June 25, 2013, although Samyang was permitted to demand early repayment of the promissory note on or
after December 25, 2012. Samyang did not demand early repayment. The Company has not made any payments on the promissory note.
At June 30, 2013 and subsequently, the promissory note was outstanding and in technical default, although Samyang has not issued
a notice of default or a demand for repayment. The Company believes that Samyang is in default of its obligations under its January
2012 license agreement, as amended, with the Company, but the Company has not yet issued a notice of default. The Company is continuing
efforts towards a comprehensive resolution of the aforementioned matters involving Samyang.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In connection with
this financing, the Company issued to Samyang two-year detachable warrants to purchase 4,000,000 shares of the Companys
common stock at a fixed exercise price of $0.056 per share. The warrants had a call right for consideration of $0.001 per share,
in favor of the Company, to the extent that the weighted average closing price of the Companys common stock exceeds $0.084
per share for each of ten consecutive trading days, subject to certain circumstances. Additionally, an existing license agreement
with Samyang was expanded to include rights to ampakine CX1739 in South Korea for the treatment of sleep apnea and respiratory
depression. The warrants expired unexercised on June 25, 2014. The Company used
the Black-Scholes option-pricing model to estimate the fair value of the two-year detachable warrants to purchase 4,000,000 shares
of the Companys common stock at a fixed exercise price of $0.056 per share. The Company applied the relative fair value
method to allocate the proceeds from the borrowing to the note payable and the detachable warrants. The Company did not consider
the expansion of the existing license agreement with Samyang to have any significant value. Consequently, approximately 64% of
the proceeds of the borrowing were attributed to the debt instrument. The 36% value attributed
to the warrant was amortized as additional interest expense over the expected life of the note. Additionally, financing costs aggregating
$21,370 incurred in connection with the transaction were also amortized over the expected life of the note. In that repayment could
be demanded after six months, that period was used as the expected life of the note payable for amortization purposes. Note payable to
Samyang consists of the following at December 31, 2015 and 2014:
2015 2014
Principal amount of note payable $ 399,774 $ 399,774
Accrued interest payable 171,257 122,618
Foreign currency transaction adjustment (9,463 ) 3,865
$ 561,568 $ 526,257 Advances from the Chairman On June 25, 2013,
the Arnold Lippa Family Trust of 2007, of which Dr. Arnold S. Lippa, the Companys Chairman and then Chief Executive Officer
is the settlor, began advancing funds to the Company for working capital purposes. At December 31, 2013, the trust had advanced
a total of $75,000 to the Company. Such advances reached a maximum of $150,000 on March 3, 2014 and were due on demand with interest
at a rate per annum equal to the Blended Annual Rate, as published by the U.S. Internal Revenue Service of approximately
0.22% for the period outstanding. In March 2014, the Company repaid the working capital advances, including accrued interest of
$102, from the proceeds from the private placement of its Series G 1.5% Convertible Preferred Stock. On June 16, 2015,
Dr. Lippa advanced $40,000 to the Company for working capital purposes. Such advance was due on demand with interest at 10% per
annum. On September 3, 2015, the Company repaid the working capital advance, including accrued interest of $877, from the proceeds
from the August and September 2015 closings of the private placement of its units of common stock and warrants. Other Short-Term Notes Payable Other short-term
notes payable at December 31, 2015 consisted of a premium financing agreement with respect to an insurance policy. The premium
financing agreement dated March 14, 2015 is payable, with interest at 5.08% per annum, in ten monthly installments of $3,697 through
February 14, 2016.</t>
  </si>
  <si>
    <t>Project Advance</t>
  </si>
  <si>
    <t>4. Project Advance In June 2000, the
Company received $247,300 from the Institute for the Study of Aging (the Institute) pursuant to a note (the Note)
and Agreement to Accept Conditions of Loan Support (the Loan Support Agreement) to fund testing of CX516, one of
the Companys ampakine compounds, in patients with mild cognitive impairment (MCI). Patients with MCI represent
the earliest clinically-defined group with memory impairment beyond that expected for normal individuals of the same age and education,
but such patients do not meet the clinical criteria for Alzheimers disease. During 2002 and 2003, the Company conducted
a double-blind, placebo-controlled clinical study with 175 elderly patients displaying MCI and issued a final report on June 21,
2004. CX516 did not improve the memory impairments observed in these patients. Pursuant to the
Note and Loan Support Agreement, if the Company complied with certain conditions, including the completion of the MCI clinical
trial, the Company would not be required to make any repayments unless and until the Company enters one of its ampakine compounds
into a Phase 3 clinical trials for Alzheimers disease. Upon initiation of such clinical trials, repayment would include
the principal amount plus accrued interest computed at a rate equal to one-half of the prime lending rate. In the event of repayment,
the Institute could elect to receive the outstanding principal balance and any accrued interest thereon in shares of the Companys
common stock. The conversion price for such form of repayment was fixed at $4.50 per share and was subject to adjustment if the
Company paid a dividend or distribution in shares of common stock, effected a stock split or reverse stock split, effected a reorganization
or reclassification of its capital stock, or effected a consolidation or merger with or into another corporation or entity. On September 2,
2014, the Company entered into a Release Agreement (the Release Agreement) with the Institute to settle this outstanding
obligation, which had an outstanding balance of $336,809, including accrued interest of $89,509, on such date. Pursuant to the
terms of the Release Agreement, the Institute received 1,000,000 shares of the Companys common stock as settlement of all
obligations of the Company under the Note and the Loan Support Agreement. Such common shares are restricted securities
as defined under Rule 144 promulgated under the Securities Act of 1933, as amended, and are not subject to any registration rights.
The Release Agreement also includes a mutual release between the Company and the Institute, releasing each party from all claims
up until the date of the Release Agreement. The 1,000,000 common shares issued were valued at $49,000, based on the closing price
of the Companys common stock on September 2, 2014 of $0.049 per share. The settlement resulted in the Company recognizing
a gain of $287,809 during the year ended December 31, 2014.</t>
  </si>
  <si>
    <t>Settlements</t>
  </si>
  <si>
    <t>5. Settlements During the year
ended December 31, 2014, the Company executed settlement agreements with four former executives that resulted in the settlement
of potential claims totaling $1,336,264 that had been previously accrued in 2012 and 2013. The Company made cash payments of $118,084
and issued stock options to purchase 4,300,000 shares of common stock exercisable at $0.04 per share for periods ranging from five
to ten years. The stock options were valued pursuant to the Black-Scholes option-pricing model at $179,910. In addition to other
provisions, the settlement agreements included mutual releases. The settlements resulted in the Company recognizing a gain of $1,038,270
during the year ended December 31, 2014. During the year
ended December 31, 2014, the Company executed settlement agreements with two former professional service providers that resulted
in the settlement of potential claims totaling $496,514 for a cost of $60,675 in cash, plus the issuance of stock options to purchase
1,250,000 shares of common stock exercisable at $0.04 per share for a period of five years, and valued pursuant to the Black-Scholes
option-pricing model at $42,250 in the aggregate. In addition to other provisions, the settlement agreements included mutual releases.
The settlements resulted in the Company recognizing a gain of $393,590 during the year ended December 31, 2014. On September 2,
2014, the Company recognized a gain of $287,809 resulting from the settlement of an obligation to the Institute for the Study of
Aging. Additional information with respect to this settlement is provided at Note 4. Effective January
29, 2015, the Company executed a settlement agreement with its former Vice President and Chief Financial Officer, as amended on
February 4, 2015, that resulted in the settlement of potential claims for a total cash payment of $26,000 to be paid on or before
June 30, 2015 (of which $6,000 was paid on execution and $1,500 was paid in March 2015), plus the issuance of a stock option to
purchase 500,000 shares of common stock exercisable at $0.0512 (the closing market price on the date of grant) per share for a
period of five years, and valued pursuant to the Black-Scholes option-pricing model at $25,450. In addition to other provisions,
the settlement agreement included mutual releases. The settlement resulted in the Company recognizing a gain of $92,550 on January
29, 2015. On June 29, 2015, the settlement agreement was further amended, resulting in a cash payment of $3,000, an extension of
the $15,500 remaining balance due through December 31, 2015, subject to a further partial cash payment of $3,000, which was paid
on September 28, 2015, plus the issuance of a stock option to purchase 50,000 shares of common stock exercisable at $0.018 per
share (the closing market price on the date of grant) for a period of five years, and valued pursuant to the Black-Scholes option-pricing
model at $840. Accordingly, during the year ended December 31, 2015, the Company recorded a net gain of $91,710 with respect to
the settlement, as amended, with its former Vice President and Chief Financial Officer. In December 2015, the remaining balance
due of $12,500, plus accrued interest of $775, was paid as scheduled. On April 8, 2015,
the Company entered into a Settlement Agreement with one of its patent law firms to settle amounts due to such firm for services
rendered and costs incurred with respect to foreign associates and outside vendors aggregating $194,736. Pursuant to the terms
of the Settlement Agreement, the law firm received a cash payment of $15,000, non-qualified stock options to purchase 2,520,442
shares of common stock exercisable at $0.0476 per share for a period of five years, and a short-term unsecured note payable in
the principal amount of $59,763. The stock options were valued pursuant to the Black-Scholes option-pricing model at $119,217,
based on the closing price of the Companys common stock on April 8, 2015 of $0.0476 per share. The note payable bears interest
at 10% per annum, which accrues and is payable at maturity, and is due at the earlier of (i) the closing of a transaction for the
sale of the Companys capital stock that results in net proceeds to the Company of at least $2,000,000, or (ii) December
31, 2015. In addition to various other provisions, the Settlement Agreement provides that the Company will have the option to pay
for one-half of invoices for future legal services (excluding costs with respect to foreign associates and outside vendors) in
the form of stock options. The Settlement Agreement also includes a release of the lien previously filed by the law firm against
certain of the Companys patents and patent applications relating to its ampakine technology in the United States Patent
and Trademark Office, as well as for mutual releases. The Company paid the note payable in December 2015 as scheduled. During the year
ended December 31, 2015, the Company executed agreements with four current professional service providers (including the Companys
patent law firm referred to above) that resulted in the partial settlement of amounts owed to them by the Company. Obligations
in the amount of $916,827 were settled for $15,000 in cash, the issuance of a short-term note payable in the amount of $59,763
as described above, the issuance of 9,064,286 shares of common stock valued at $158,625 ($0.0175 per share), which was the then
closing market price of the Companys common stock, and the issuance of stock options to purchase 31,618,470 shares of common
stock exercisable at the closing market price of the Companys common stock on the date of issuance. Options for 2,520,442
shares were exercisable at $0.0476 per share for a period of five years, and valued pursuant to the Black-Scholes option-pricing
model at an aggregate of $119,217 ($0.0473 per share). Options for 29,098,028 shares were exercisable at $0.0175 per share for
a period of five years, and valued pursuant to the Black-Scholes option-pricing model at an aggregate of $488,847 ($0.0168 per
share). The negotiated agreements resulted in the Company recognizing a gain of $75,375 during the year ended December 31, 2015. The Company continues
to explore ways to reduce its indebtedness, and might in the future enter additional settlements of potential claims, including,
without limitation, those by other former executives or third party creditors.</t>
  </si>
  <si>
    <t>Stockholders' Deficiency</t>
  </si>
  <si>
    <t>Equity [Abstract]</t>
  </si>
  <si>
    <t xml:space="preserve">6. Stockholders Deficiency Preferred Stock The Company has
authorized a total of 5,000,000 shares of preferred stock, par value $0.001 per share. As of December 31, 2015 and 2014,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December 31, 2015, 3,505,800
shares of preferred stock were undesignated and may be issued with such rights and powers as the Board of Directors may designate. There were no shares
of 9% Preferred Stock or Series A Junior Participating Preferred Stock outstanding as of December 31, 2015 or 2014. Series B Preferred
Stock outstanding as of December 31, 2015 and 2014 consisted of 37,500 shares issued in a May 1991 private placement. Each share
of Series B Preferred Stock is convertible into approximately 0.09812 shares of common stock at an effective conversion price of
$6.795 per share of common stock, which is subject to adjustment under certain circumstances. As of December 31, 2015 and 2014,
the shares of Series B Preferred Stock outstanding are convertible into 3,679 shares of common stock. The Company may redeem the
Series B Preferred Stock for $25,001, equivalent to $0.6667 per share, an amount equal to its liquidation preference, at any time
upon 30 days prior notice. Series G 1.5% Convertible Preferred
Stock On March 18, 2014,
the Company entered into Securities Purchase Agreements with various accredited investors (the Initial Purchasers),
pursuant to which the Company sold an aggregate of 753.22 shares of its Series G 1.5% Convertible Preferred Stock for a purchase
price of $1,000 per share, or an aggregate purchase price of $753,220. This financing represented the initial closing on the private
placement (the Series G Private Placement). The Initial Purchasers in this tranche of the Series G Private Placement
consisted of (i) Dr. Arnold S. Lippa, the Companys Chairman, then Chief Executive Officer and a member of the Companys
Board of Directors, who invested $250,000 for 250 shares of Series G 1.5% Convertible Preferred Stock, and (ii) new, non-affiliated,
accredited investors. Neither the Series G 1.5% Convertible Preferred Stock nor the underlying shares of common stock have any
registration rights. The placement agents
and selected dealers in connection with the initial tranche of the Series G Private Placement received cash fees totaling $3,955
as compensation and an obligation of the Company to issue warrants to acquire 12,865,151 shares of common stock, totaling approximately
5.6365% of the shares of common stock into which the Series G 1.5% Convertible Preferred Stock may convert, issuable upon completion
of all closings of the Series G Private Placement and exercisable for five years, at a fixed price of $0.00396, which is 120% of
the conversion price at which the Series G 1.5% Convertible Preferred Stock may convert into the Companys common stock.
The stock warrants issuable to the placement agents and selected dealers in connection with the initial tranche of the Series G
Private Placement were valued pursuant to the Black-Scholes option-pricing model at $443,848. The Series G 1.5%
Convertible Preferred Stock has a stated value of $1,000 per share and a stated dividend at the rate per share (as a percentage
of the Stated Value per share) of 1.5% per annum, compounded quarterly, payable quarterly within 15 calendar days of the end of
each fiscal quarter of the Company, in duly authorized, validly issued, fully paid and non-assessable shares of Series G 1.5% Convertible
Preferred Stock, which may include fractional shares of Series G 1.5% Convertible Preferred Stock. The Series G 1.5%
Convertible Preferred Stock became convertible, beginning 60 days after the last share of Series G 1.5% Convertible Preferred Stock
was issued in the Series G Private Placement, at the option of the holder, into common stock at the applicable conversion price,
at a rate determined by dividing the Stated Value of the shares of Series G 1.5% Convertible Preferred Stock to be converted by
the conversion price, subject to adjustments for stock dividends, splits, combinations and similar events as described in the form
of Certificate of Designation. As the stated value of the Series G 1.5% Convertible Preferred Stock is $1,000 per share, and the
fixed conversion price is $0.0033, each share of Series G 1.5% Convertible Preferred Stock is convertible into 303,030.3 shares
of common stock. In addition, the Company has the right to require the holders of the Series G 1.5% Convertible Preferred Stock
to convert such shares into common stock under certain enumerated circumstances as set forth in the Certificate of Designation. Upon either (i)
a Qualified Public Offering (as defined in the Certificate of Designation) or (ii) the affirmative vote of the holders of a majority
of the Stated Value of the Series G 1.5% Convertible Preferred Stock issued and outstanding, all outstanding shares of Series G
1.5% Convertible Preferred Stock, plus all accrued or declared, but unpaid, dividends thereon, shall be mandatorily converted into
such number of shares of common stock determined by dividing the Stated Value of such Series G 1.5% Convertible Preferred Stock
(together with the amount of any accrued or declared, but unpaid, dividends thereon) by the Conversion Price (as defined in the
Certificate of Designation). If not earlier converted,
the remaining outstanding shares of Series G 1.5% Convertible Preferred Stock will be automatically and mandatorily redeemed by
conversion into shares of common stock on April 17, 2016, the two year anniversary of the date that the last shares of Series G
1.5% Convertible Preferred Stock were issued in the Series G Private Placement, at the Conversion Price of $0.0033 per share. Except as described
in the Certificate of Designation, holders of the Series G 1.5% Convertible Preferred Stock will vote together with holders of
the Company common stock on all matters, on an as-converted to common stock basis, and not as a separate class or series (subject
to limited exceptions). In the event of
any liquidation or winding up of the Company prior to and in preference to any Junior Securities (including common stock), the
holders of the Series G 1.5% Convertible Preferred Stock will be entitled to receive in preference to the holders of the Company
common stock a per share amount equal to the Stated Value, plus any accrued and unpaid dividends thereon. Purchasers in the
Series G Private Placement of the Series G 1.5% Convertible Preferred Stock executed written consents in favor of (i) approving
and adopting an amendment to the Companys certificate of incorporation that increases the number of authorized shares of
the Company to 1,405,000,000, 1,400,000,000 of which are shares of common stock and 5,000,000 of which are shares of preferred
stock, and (ii) approving and adopting the Cortex Pharmaceuticals, Inc. 2014 Equity, Equity-Linked and Equity Derivative Incentive
Plan. The shares of Series
G 1.5% Convertible Preferred Stock were offered and sold without registration under the Securities Act of 1933, as amended (the
Securities Act), in reliance on the exemptions provided by Section 4(a)(2) of the Securities Act as provided in Rule
506(b) of Regulation D promulgated thereunder. The shares of Series G 1.5% Convertible Preferred Stock and the Companys
common stock issuable upon conversion of the shares of Series G 1.5% Convertible Preferred Stock have not been registered under
the Securities Act or any other applicable securities laws, and unless so registered, may not be offered or sold in the United
States except pursuant to an exemption from the registration requirements of the Securities Act. On April 17, 2014,
the Company entered into Securities Purchase Agreements with various accredited investors (together with the Initial Purchasers
as defined above, the Purchasers), pursuant to which the Company sold an aggregate of an additional 175.28 shares
of its Series G 1.5% Convertible Preferred Stock, for a purchase price of $1,000 per share, or an aggregate purchase price of $175,280.
This was the second and final closing on the Series G Private Placement, in which a total of 928.5 shares of Series G 1.5% Convertible
Preferred Stock were sold for an aggregate purchase price of $928,500. The Purchasers in the second and final tranche of the Series
G Private Placement consisted of new, non-affiliated, accredited investors and non-management investors who had also invested in
the first closing of the Series G Private Placement. One of the investors in this second and final closing of the Series G Private
Placement was an affiliate of an associated person of Aurora, a related party (see Note 8). Neither the Series G 1.5% Convertible
Preferred Stock nor the underlying shares of common stock have any registration rights. The placement agents
and selected dealers in connection with the second tranche of the Series G Private Placement received cash fees of $3,465 as compensation
and an obligation of the Company to issue warrants to acquire 6,386,120 shares of common stock, totaling approximately 12% of the
shares of common stock into which the Series G 1.5% Convertible Preferred Stock may convert, issuable upon completion of all closings
of the Series G Private Placement and exercisable for five years, at a fixed price of $0.00396, which is 120% of the conversion
price at which the Series G 1.5% Convertible Preferred Stock may convert into the Companys common stock. The stock warrants
issuable to the placement agents and selected dealers in connection with the second closing of the Series G Private Placement were
valued pursuant to the Black-Scholes option-pricing model at $220,321. As the stated value
of the Series G 1.5% Convertible Preferred Stock is $1,000 per share, and the fixed conversion price is $0.0033, each share of
Series G 1.5% Convertible Preferred Stock is convertible into 303,030.3 shares of common stock. The aggregate of 928.5 shares of
Series G 1.5% Convertible Preferred Stock sold in all of the closings of the Series G Private Placement were initially convertible
into a total of 281,363,634 shares of common stock. The Company recorded
a dividend on the Series G 1.5% Convertible Preferred Stock of $6,867 and $10,926 for the years ended December 31, 2015 and 2014,
respectively, which was paid through the issuance of an additional 6.9 shares and 10.9 shares, respectively, of Series G 1.5% Convertible
Preferred Stock. The warrants that
the placement agents and selected dealers received in connection with all closings of the Series G Private Placement, which were
issued effective April 17, 2014, represent the right to acquire 19,251,271 shares of common stock exercisable for five years at
a fixed price of $0.00396, which is 120% of the conversion price at which the Series G 1.5% Convertible Preferred Stock may convert
into the Companys common stock. Aurora, a related
party (see Note 8), was one of the placement agents for this financing, and Aurora and its designees and/or affiliates received
fees in connection with this financing in the form of cash of $2,800 and warrants to purchase 10,427,029 shares of common stock
during the year ended December 31, 2014. Both Dr. Arnold S. Lippa and Jeff E. Margolis, officers and directors of the Company since
March 22, 2013, have indirect ownership interests in Aurora through interests held in its members, and Jeff E. Margolis is also
an officer of Aurora. Effective August
25, 2014, a placement agent warrant issued on April 17, 2014 in conjunction with the Series G Private Placement of the Series G
1.5% Convertible Preferred Stock, representing the right to acquire a total of 2,112,879 shares of common stock, was exercised
in full on a cashless basis, resulting in the net issuance of 1,942,124 shares of common stock. The gross exercise price of the
placement agent warrant that was exercised on a cashless basis was $8,367. Effective September
5, 2014, a placement agent warrant issued on April 17, 2014 in conjunction with the Series G Private Placement of the Series G
1.5% Convertible Preferred Stock, representing the right to acquire a total of 2,412,878 shares of common stock, was exercised
in part (50%, or 1,206,439 shares) on a cashless basis, resulting in the net issuance of 1,126,814 shares of common stock. The
gross exercise price of the placement agent warrant that was exercised on a cashless basis was $4,778. Effective September
26, 2014, a placement agent warrant issued on April 17, 2014 in conjunction with the Series G Private Placement of the Series G
1.5% Convertible Preferred Stock, representing the right to acquire a total of 1,400,000 shares of common stock, was exercised
in full on a cashless basis, resulting in the net issuance of 1,326,080 shares of common stock. The gross exercise price of the
placement agent warrant that was exercised on a cashless basis was $5,544. During the year
ended December 31, 2014, placement warrants issued on April 17, 2014 in conjunction with the Series G Private Placement of the
Series G 1.5% Convertible Preferred Stock were exercised on a cashless basis, resulting in the net issuance of 4,395,018 shares
of common stock. The gross exercise price of the placement agent warrants that were exercised on a cashless basis was $18,689. Effective August
25, 2015, a placement agent warrant issued on April 17, 2014 in conjunction with the Series G Private Placement of the Series G
1.5% Convertible Preferred Stock, representing the right to acquire a total of 2,412,878 shares of common stock, was exercised
in part (50%, or 1,206,439 shares) on a cashless basis, resulting in the net issuance of 1,087,001 shares of common stock. The
gross exercise price of the placement agent warrant that was exercised on a cashless basis was $4,778. Effective December
16, 2014, 66.68888 shares of Series G 1.5% Convertible Preferred Stock, including 0.68888 dividend shares, were converted into
20,208,752 shares of common stock on a cashless basis. During the three
months ended March 31, 2015, 25.323705 shares of Series G 1.5% Convertible Preferred Stock, including 0.323705 dividend shares,
were converted into 7,673,850 shares of common stock on a cashless basis. During the three months ended June 30, 2015, an aggregate
of 538.208190 shares of Series G 1.5% Convertible Preferred Stock, including 8.728190 dividend shares, were converted into 163,093,392
shares of common stock on a cashless basis. During the three months ended September 30, 2015, an aggregate of 57.506190 shares
of Series G 1.5% Convertible Preferred Stock, including 1.206190 dividend shares, were converted into 17,426,119 shares of common
stock on a cashless basis. Accordingly, during the year ended December 31, 2015, 621.038085 shares of Series G 1.5% Convertible
Preferred Stock, including 10.258085 dividend shares, were converted into 188,193,359 shares of common stock on a cashless basis. As of December 31,
2015, the remaining outstanding shares of Series G 1.5% Convertible Preferred Stock were convertible into 78,353,485 shares of
the Companys common stock, including 2,074,698 shares attributable to the 1.5% dividend on such shares of $6,847 accrued
as of such date. As of December 31, 2014, the remaining outstanding shares of
Series G 1.5% Convertible Preferred Stock were convertible into 264,465,728 shares of the Companys common stock, including
3,102,094 shares attributable to the 1.5% dividend on such shares of $10,237 accrued as of such date. Common Stock As discussed above,
the holders of the Series G 1.5% Convertible Preferred Stock approved and adopted an amendment to increase the number of authorized
shares of the Company to 1,405,000,000, 1,400,000,000 of which are shares of common stock and 5,000,000 of which are shares of
preferred stock. The Company also sought, and on April 17, 2014 obtained by written consent, sufficient votes of the holders of
its common stock, voting as a separate class, to effect this amendment. A certificate of Amendment to the Companys Certificate
of Incorporation to effect the increase in the authorized shares was filed with the Secretary of State of the State of Delaware
on April 17, 2014. On April 14, 2014,
the Board of Directors of the Company awarded a total of 57,000,000 shares of common stock of the Company, including awards of
15,000,000 shares to each of the Companys three executive officers, who were also all of the directors of the Company at
that time, and 4,000,000 shares and 8,000,000 shares to two other individuals. The individual who received the 8,000,000 shares
was an associated person of Aurora. These awards were made to those individuals on that date as compensation for services rendered
through March 31, 2014. Prior to these awards, none of the officers or directors of the Company at that time had earned or received
any cash compensation from the Company since joining the Company in March and April 2013, and there were no prior compensation
arrangements or agreements with such individuals. As the initial closing of the Series G 1.5% Convertible Preferred Stock was completed
on March 18, 2014, and such closing represented approximately 81% of the total amount of such financing, the Companys Board
of Directors determined that it was appropriate at that time to compensate such officers for the period since they joined the Company
in March and April 2013 through March 31, 2014. Such compensation was concluded on April 14, 2014 with the issuance of the aforementioned
stock awards. Accordingly, as a result of these factors, the fair value of these stock awards of $2,280,000 was charged to operations
effective as of March 18, 2014. The stock awards were valued at $0.04 per share, which was the closing price of the Companys
common stock on March 18, 2014. These stock awards were made under the Companys 2014 Equity, Equity-Linked and Equity Derivative
Incentive Plan. On September 3,
2014, James Sapirstein and Kathryn MacFarlane were appointed to the Board of Directors of the Company, and in connection therewith,
they were awarded an aggregate of 4,000,000 shares of common stock of the Company under the Companys 2014 Equity, Equity-Linked
and Equity Derivative Incentive Plan, consisting of 2,000,000 shares to each new director, vesting 50% upon appointment to the
Board of Directors, 25% on September 30, 2014 and 25% on December 31, 2014. The stock awards were valued at $0.049 per share, which
was the closing price of the Companys common stock on September 3, 2014. During the period September 3, 2014 through December
31, 2014, the Company recorded charges to operations of $196,000 with respect to these stock awards. On September 18,
2014, Dr. John Greer, Ph.D. was appointed to the position of Chairman of the Companys Scientific Advisory Board. Dr. Greer
is Professor of Physiology and Alberta Innovates - Health Solutions Senior Scientist with the Neuroscience and Mental Health Institute
at the University of Alberta, holds two grants regarding research into neuromuscular control of breathing, and is the inventor
on the method of treatment patents licensed by the Company with respect to ampakines. In connection with the appointment of Dr.
Greer as Chairman of the Companys Scientific Advisory Board on September 18, 2014, the Board of Directors awarded 2,000,000
shares of common stock of the Company to Dr. Greer (through his wholly-owned consulting company, Progress Scientific, Inc.), vesting
25% upon appointment, 25% on September 30, 2014, 25% on December 31, 2014, and 25% on March 31, 2015. The stock award was valued
at $0.066 per share, which was the closing price of the Companys common stock on September 18, 2014. This stock award was
made under the Companys 2014 Equity, Equity-Linked and Equity Derivative Incentive Plan. During the period September 18,
2014 through December 31, 2014, the Company recorded charges to operations of $99,000 with respect to this stock award. During
the year ended December 31, 2015, the Company recorded a final charge to operations of $33,000 with respect to this stock award. Effective October
15, 2014, Richard Purcell was appointed as the Companys Senior Vice President of Research and Development. In conjunction
with his appointment, the Company agreed to issue to Mr. Purcell 2,000,000 shares of the Companys common stock, with 25%
of such stock grant vesting and issuable every three months after the date of his appointment (i.e., on January 15, 2015, April
15, 2015, July 15, 2015 and October 15, 2015), subject to Mr. Purcells continued relationship with the Company on each of
the vesting dates. The stock grant was made under the Companys 2014 Equity, Equity-Linked and Equity Derivative Incentive
Plan. Based on the Companys closing stock price on October 15, 2014 of $0.078 per share, during the year ended December
31, 2015, the Company recorded a charge to operations of $156,000 with respect to this stock award. On August 28, 2015,
the Company entered into a Second Amended and Restated Common Stock and Warrant Purchase Agreement (the Purchase Agreement)
with various accredited investors (each, a Purchaser, and together with purchasers in subsequent closings in the
private placement, the Purchasers), pursuant to which the Company sold units for aggregate cash consideration of
$721,180, with each unit consisting of (i) one share of the Companys common stock, representing an aggregate of 34,292,917
shares of common stock, and (ii) one warrant to purchase two additional shares of common stock, representing an aggregate of 68,585,834
warrants. This financing represented the initial closing of a private placement of up to $3,000,000. On September 28, 2015, the
Company entered into a second closing of the Purchase Agreement with various additional Purchasers, pursuant to which the Company
sold units for aggregate cash consideration of $218,530, with each unit consisting of (i) one share of the Companys common
stock, representing an aggregate of 10,391,349 shares of common stock, and (ii) one warrant to purchase two additional shares of
common stock, representing an aggregate of 20,782,698 Warrants. On November 2, 2015, the Company entered into a third closing of
the Purchase Agreement with various Purchasers, pursuant to which the Company sold units for aggregate cash consideration of $255,000,
with each unit consisting of (i) one share of the Companys common stock, representing an aggregate of 12,125,536 shares
of common stock, and (ii) one warrant to purchase two additional shares of common stock, representing an aggregate of 24,251,072
Warrants. This third closing brought the aggregate amount raised under this private placement as of November 2, 2015 to $1,194,710. The price per unit
in each closing of the private placement was $0.02103 (the Per Unit Price). The Warrants are exercisable through
September 30, 2020 and may be exercised at a price of $0.02103 for each share of Common Stock to be acquired upon exercise. The
Purchasers consisted of non-affiliated investors, other than Dr. James S. J. Manuso, the current President and Chief Executive
Officer of the Company, who invested $250,000 in the initial closing of the private placement. The Warrants do not contain any
cashless exercise provision or reset rights. No registration
rights were granted to any Purchaser in this private placement with respect to (i) the shares of common stock issued as part of
the units, (ii) the warrants, or (iii) the shares of common stock issuable upon exercise of the warrants. Placement agent
fees, brokerage commissions, and similar payments were made in the form of cash and warrants to qualified referral sources in connection
with certain sales of the shares of common stock and warrants, while other sales, including the sale to James S. J. Manuso, did
not result in any fees or commissions. Accordingly, the amount of such fees, on a percentage basis, varies in each closing. The
fees paid to such referral sources for the initial closing in cash totaled $47,118, or 6.5% of the aggregate amount paid for the
units sold. The fees paid in warrants for the initial closing to such referral sources (the warrants paid to qualified referral
sources are referred to herein as the Placement Agent Warrants) consist of warrants for 2,240,517 shares of common
stock, or that number of shares equal to 6.5% of the number of shares of common stock issued as part of the units, but not the
shares underlying the warrants. In connection with the second closing, fees paid to referral sources in cash totaled $18,603, or
8.5% of the aggregate amount paid for the units sold, and 884,594 Placement Agent Warrants were issued, or warrants for that number
of shares equal to 8.5% of the number of shares of common stock issued as part of the units, but not the shares underlying the
Warrants. In connection with the third closing, fees paid to referral sources in cash totaled $25,500, or 10% of the aggregate
amount paid for the units sold, and 1,212,553 Placement Agent Warrants were issued, or warrants for that number of shares equal
to 10% of the number of shares of common stock issued as part of the units, but not the shares underlying the Warrants. Placement
Agent Warrants are exercisable until September 30, 2020 at the Per Unit Price. The Placement Agent Warrants have a cashless exercise
provision. One of the placement agents that received Placement Agent Warrants is Aurora. Both Arnold S. Lippa and Jeff E. Margolis,
officers and directors of the Company, have indirect ownership interests in Aurora through interests held in its members, and Jeff
E. Margolis is also an officer of Aurora. As a result, both Arnold S. Lippa and Jeff E. Margolis, or entities in which they have
interests, will receive a portion of the Placement Agent Warrants awarded in this private placement. In addition to the
above described placement agent fees, brokerage commissions, and similar payments that were made in the form of cash and warrants
to qualified referral sources, the Company also paid $10,164 in cash to other professionals for services related to the three closings. The shares of common
stock and warrants were offered and sold without registration under the Securities Act of 1933, as amended (the Securities
Act) in reliance on the exemptions provided by Section 4(a)(2) of the Securities Act as provided in Rule 506(b) of Regulation
D promulgated thereunder. None of the shares of common stock issued as part of the units, the warrants, the common stock issuable
upon exercise of the warrants, the Placement Agent Warrants or the shares of common stock issuable upon exercise of the Placement
Agent Warrants have been registered under the Securities Act or any other applicable securities laws, and unless so registered,
may not be offered or sold in the United States except pursuant to an exemption from the registration requirements of the Securities
Act. See Note 5 for information
with respect to the issuance of common stock in connection with the settlement of debt obligations. Information with
respect to the issuance of common stock upon the exercise of common stock purchase warrants issued to placement agents in connection
with the Series G Private Placement of the Series G 1.5% Convertible Preferred Stock is provided above at Series G 1.5%
Convertible Preferred Stock. Common Stock Warrants In connection with
a private placement of debt on June 25, 2012, the Company issued to Samyang two-year detachable warrants to purchase 4,000,000
shares of the Companys common stock at a fixed exercise price of $0.056 per share. The warrants had a call right for consideration
of $0.001 per share, in favor of the Company, to the extent that the weighted average closing price of the Companys common
stock exceeded $0.084 per share for each of ten consecutive trading days, subject to certain circumstances. The warrants expired
unexercised in June 2014. Information with
respect to the issuance and exercise of common stock purchase warrants with respect to placement agents in connection with the
Series G Private Placement of the Series G 1.5% Convertible Preferred Stock is provided above at Series G 1.5% Convertible
Preferred Stock. Information with respect to the issuance and exercise of common stock purchase warrants in connection with
the 10% Convertible Note Payable and Warrant Purchase Agreement is provided at Note 3. A summary of warrant
activity for the year ended December 31, 2015 is presented below.
Number of Shares Weighted Average Exercise Price Weighted Average Remaining Contractual Life (in Years)
Warrants outstanding at December 31, 2014 25,686,096 $ 0.01744
Issued 133,280,952 0.02253
Exercised (2,223,439 ) 0.01816
Expired - -
Warrants outstanding at December 31, 2015 156,743,609 $ 0.02185 3.97
Warrants exercisable at December 31, 2014 25,686,096 $ 0.01744
Warrants exercisable at December 31, 2015 156,743,609 $ 0.02185 3.97 The exercise prices
of common stock warrants outstanding and exercisable are as follows at December 31, 2015:
Exercise Price Warrants Outstanding (Shares) Warrants Exercisable (Shares) Expiration Date
$ 0.00396 13,325,514 13,325,514 April 17, 2019
$ 0.02103 117,957,268 117,957,268 September 30, 2020
$ 0.03500 25,460,827 25,460,827 September 15, 2016
156,743,609 156,743,609 Based on a fair
market value of $0.0186 per share on December 31, 2015, the intrinsic value of exercisable in-the-money common stock warrants was
$195,086 as of December 31, 2015. A summary of warrant
activity for the year ended December 31, 2014 is presented below.
Number of Shares Weighted Average Exercise Price Weighted Average Remaining Contractual Life (in Years)
Warrants outstanding at December 31, 2013 4,000,000 $ 0.05600
Issued 30,405,414 0.01535
Exercised (4,719,318 ) 0.00396
Expired (4,000,000 ) 0.05600
Warrants outstanding at December 31, 2014 25,686,096 $ 0.01744 2.74
Warrants exercisable at December 31, 2013 4,000,000 $ 0.05600
Warrants exercisable at December 31, 2014 25,686,096 $ 0.01744 2.74 The exercise prices
of common stock warrants outstanding and exercisable are as follows at December 31, 2014:
Exercise Price Warrants Outstanding (Shares) Warrants Exercisable (Shares) Expiration Date
$ 0.00396 14,531,953 14,531,953 April 17, 2019
$ 0.03500 11,154,143 11,154,143 September 15, 2016
25,686,096 25,686,096 Based on a fair
market value of $0.0451 per share on December 31, 2014, the intrinsic value of exercisable in-the-money common stock warrants was
$710,501 as of December 31, 2014. Stock Options In connection with
the initial closing of the Series G Private Placement completed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105,633,002 shares of
common stock, in addition to stock appreciation rights and phantom stock, to directors, officers, employees, consultants and other
service providers of the Company. On July 17, 2014,
the Board of Directors of the Company awarded stock options to purchase a total of 15,000,000 shares of common stock of the Company,
consisting of options for 5,000,000 shares to each of the Companys then three executive officers, who were also all of the
directors of the Company at that time. The stock options were awarded as compensation for those individuals through December 31,
2014. The stock options vested in three equal installments on July 17, 2014 (at issuance), September 30, 2014 and December 31,
2014, and expire on July 17, 2019. The exercise price of the stock options was established on the grant date at $0.05 per share,
as compared to the closing market price of the Companys common stock on such date of $0.044 per share, reflecting an exercise
price premium of $0.006 per share or 13.6%. These awards were made under the Companys 2014 Plan. During the period July
17, 2014 through December 31, 2014, the Company recorded charges to operations of $655,500 with respect to these stock options,
reflecting the grant </t>
  </si>
  <si>
    <t>Income Taxes</t>
  </si>
  <si>
    <t>Income Tax Disclosure [Abstract]</t>
  </si>
  <si>
    <t>7.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5 and 2014 are summarized below.
December 31,
2015 2014
Capitalized research and development costs $ 150,000 $ 150,000
Research and development credits 3,239,000 3,239,000
Stock-based compensation 1,496,000 468,000
Stock options issued in connection with the payment of debt 276,000 -
Net operating loss carryforwards 36,663,000 35,977,000
Accrued compensation 290,000 59,000
Accrued interest due to related party 70,000 109,000
Other, net 13,000 32,000
Total deferred tax assets 42,197,000 40,034,000
Valuation allowance (42,197,000 ) (40,034,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5 and 2014,
management was unable to determine that it was more likely than not that the Companys deferred tax assets will be realized,
and has therefore recorded an appropriate valuation allowance against deferred tax assets at such dates. No federal tax provision
has been provided for the years ended December 31, 2015 and 2014 due to the losses incurred during such periods. The Companys
effective tax rate is different from the federal statutory rate of 35% due primarily to net losses that receive no tax benefit
as a result of a valuation allowance recorded for such losses. Reconciled below
is the difference between the income tax rate computed by applying the U.S. federal statutory rate and the effective tax rate for
the years ended December 31, 2015 and 2014.
Years Ended December 31,
2015 2014
U. S. federal statutory tax rate (35.0 )% (35.0 )%
Stock-based compensation - % 27.5 %
Change in valuation allowance 31.1 % 7.6 %
Amortization of warrant discounts 4.0 % - %
Fair value of stock options issued in payment of debt - % 0.5 %
Other (0.1 )% (0.6 )%
Effective tax rate 0.0 % 0.0 % As of December 31,
2015, the Company had federal and state tax net operating loss carryforwards of approximately $88,965,000 and $94,668,000, respectively.
The state tax net operating loss carryforward consists of $92,084,000 for California purposes and $2,584,000 for New Jersey purposes.
The difference between the federal and state tax loss carryforwards was primarily attributable to the capitalization of research
and development expenses for California franchise tax purposes. The federal and state net operating loss carryforwards will expire
at various dates from 2016 through 2035. The Company also had federal and California research and development tax credit carryforwards
that totaled approximately $2,093,000 and $1,146,000, respectively, at December 31, 2015. The federal research and development
tax credit carryforwards will expire at various dates from 2016 through 2032. The California research and development tax credit
carryforward does not expire and will carryforward indefinitely until utilized. While the Company
has not performed a formal analysis of the availability of its net operating loss carryforwards under Internal Revenue Code Sections
382 and 383, management expects that the Companys ability to use its net operating loss carryforwards will be limited in
future periods.</t>
  </si>
  <si>
    <t>Related Party Transactions</t>
  </si>
  <si>
    <t>Related Party Transactions [Abstract]</t>
  </si>
  <si>
    <t>8. Related Party Transactions Dr. Arnold S. Lippa
and Jeff E. Margolis, officers and directors of the Company since March 22, 2013, have indirect ownership interests and managing
memberships in Aurora Capital LLC through interests held in its members, and Jeff. E. Margolis is also an officer of Aurora Capital
LLC. Aurora Capital LLC is a boutique investment banking firm specializing in the life sciences sector that is also a full service
brokerage firm. On March 31, 2013,
the Company accrued $85,000 as reimbursement for legal fees incurred by Aurora Capital LLC in conjunction with the removal of the
Companys prior Board of Directors on March 22, 2013, which amount has been included in accounts payable and accrued expenses
at December 31, 2015 and 2014. On June 30, 2015,
the Board of Directors of the Company awarded cash bonuses totaling $215,000, including an aggregate of $195,000 to certain of
the Companys executive officers and an aggregate of $20,000 to the independent members of the Companys Board of Directors.
The cash bonuses awarded to executive officers were as follows: Dr. Arnold S. Lippa - $75,000; Jeff E. Margolis - $60,000; and
Robert N. Weingarten - $60,000. The cash bonuses awarded to the two independent members of the Companys Board of Directors
were as follows: James E. Sapirstein - $10,000; and Kathryn MacFarlane - $10,000. The cash bonuses totaling $215,000 were awarded
as partial compensation for services rendered by such persons from January 1, 2015 through June 30, 2015, and are included in accrued
compensation and related expenses in the Companys consolidated balance sheet at December 31, 2015, and in general and administrative
expenses in the Companys consolidated statement of operations for the year ended December 31, 2015. On June 30, 2015,
the Board of Directors also established cash compensation arrangements for certain of the Companys executive officers at
the following monthly rates: Dr. Arnold S. Lippa - $12,500; Jeff E. Margolis - $10,000; and Robert N. Weingarten - $10,000. In
addition, the Company established quarterly cash board fees for the two independent members of the Companys Board of Directors
as follows: James E. Sapirstein - $5,000; and Kathryn MacFarlane - $5,000. This compensation was payable in arrears and commenced
on July 1, 2015 and was scheduled to continue through December 31, 2015. On August 18, 2015, the cash compensation arrangements
for these executive officers were further revised as described below. Both the cash bonuses
and the cash monthly compensation will be accrued but not paid until such time as the Board of Directors of the Company determines
that sufficient capital has been raised by the Company or is otherwise available to fund the Companys operations on an ongoing
basis. Effective August
18, 2015, Company entered into new employment agreements with Dr. Arnold S. Lippa, Robert N. Weingarten and Jeff E. Margolis which
superseded the compensation arrangements previously established for those officers on June 30, 2015, excluding the cash bonuses
referred to above. See Note 9 for additional information with respect to the employment agreements entered into on August 18, 2015. During the years
ended December 31, 2015 and 2014, the Company charged $23,595 and $33,280, respectively, to operations for consulting services
rendered by an entity controlled by family members of Dr. Arnold S. Lippa. See Notes 3 and
6 for a description of other transactions between the Company and Aurora Capital LLC. See Notes 3 and
6 for a description of transactions with Samyang, a significant stockholder of and lender to the Company.</t>
  </si>
  <si>
    <t>Commitments and Contingencies</t>
  </si>
  <si>
    <t>Commitments and Contingencies Disclosure [Abstract]</t>
  </si>
  <si>
    <t>9. Commitments and Contingencies Pending or Threatened Legal Actions
and Claims The Company is periodically
the subject of various pending and threatened legal actions and claims. In the opinion of management of the Company, adequate provision
has been made in the Companys consolidated financial statements at December 31, 2015 and 2014 with respect to such matters,
including, specifically, the matters noted below. The Company intends to vigorously defend itself in the event that either of the
matters described below results in the filing of a lawsuit. By letter dated
November 11, 2014, a former director of the Company, who joined the Companys Board of Directors on August 10, 2012 in conjunction
with the Pier transaction and who resigned from the Companys Board of Directors on September 28, 2012, asserted a claim
for unpaid consulting compensation of $24,000. By letter dated
February 5, 2016, the Company received a demand from a law firm representing a professional services vendor of the Company alleging
that approximately $146,000 is due and owing for unpaid services rendered. Significant agreements
and contracts are summarized as follows: Employment and Consulting Agreements Richard Purcell
was appointed as the Companys Senior Vice President of Research and Development effective October 15, 2014. Mr. Purcell
provides his services to the Company on a month-to-month basis through his consulting firm, DNA Healthlink, Inc., through which
the Company has contracted for his services, for a monthly cash fee of $12,500. Additional information with respect to shares of
common stock issued to Mr. Purcell is provided at Note 6. Cash compensation expense pursuant to this agreement totaled $150,000
and $25,000 for the years ended December 31, 2015 and 2014, respectively, and is included research and development expenses in
the Companys consolidated statements of operations for such years. On August 18, 2015,
the Company entered into an employment agreement with Dr. James S. J. Manuso to be its new President and Chief Executive Officer.
Pursuant to the agreement, which is for an initial term of three years, Dr. Manuso is to receive an initial annual base salary
of $375,000, subject to certain conditions, which will increase to $450,000 annually upon the first anniversary of his contract,
again subject to certain conditions being met. Dr. Manuso will also be eligible to receive bonuses ranging from $100,000 to $300,000,
once certain conditions have been met or at the discretion of the Board of Directors. Additionally, Dr. Manuso was granted stock
options to acquire 85,081,300 shares of common stock of the Company and is eligible to receive additional awards under the Companys
Plans in the discretion of the Board of Directors. Dr. Manuso had also agreed to purchase newly issued securities of the Company
in an amount of $250,000, which was accomplished by Dr. Manusos participation in the first closing of the unit offering
of common stock and warrants on August 28, 2015, as described at Note 6. Dr. Manuso will also receive, beginning on the first anniversary
of the agreement, additional compensation to cover automobile lease expenses (up to a maximum of $16,000 annually, on a tax-equalized
basis) if certain conditions are met, and, until such time as the Company establishes a group health plan for its employees, $1,200
per month, on a tax-equalized basis, to cover the cost of health coverage and up to $1,000 per month, on a tax-equalized basis,
for a term life insurance policy and disability insurance policy. He will also be reimbursed for business expenses. Additional
information with respect to the stock options granted to Dr. Manuso is provided at Note 6. The payment obligation associated with
the first year base salary is to accrue, but no payments are to be made, until at least $2,000,000 of net proceeds from any offering
or financing of debt or equity, or a combination thereof, is received by the Company, at which time, scheduled payments are to
commence. Cash compensation accrued pursuant to this agreement totaled $146,060 for the period August 18, 2015 through December
31, 2015 and is included in accrued compensation and related expenses in the Companys consolidated balance sheet at December
31, 2015, and in general and administrative expenses in the Companys consolidated statement of operations for the year ended
December 31, 2015. Dr. Manuso was also appointed to the Companys Board of Directors and elected as Vice Chairman of the
Board of Directors. Dr. Manuso will not receive any additional compensation for serving as Vice Chairman and on the Board of Directors. On August 18, 2015,
concurrently with the hiring of Dr. James S. J. Manuso as its new President and Chief Executive Officer, the Company accepted the
resignation of Dr. Arnold S. Lippa, as President and Chief Executive Officer. Dr. Lippa will continue to serve as the Companys
Executive Chairman and a member of the Board of Directors. Also on August 18, 2015, Dr. Lippa was named Chief Scientific Officer
of the Company, and the Company entered into an employment agreement with Dr. Lippa in that capacity. Pursuant to the agreement,
which is for an initial term of three years, Dr. Lippa is to receive an initial annual base salary of $300,000, subject to certain
conditions, which will increase to $375,000 annually upon the first anniversary of his contract, again subject to certain conditions
being met. Dr. Lippa will also be eligible to receive bonuses ranging from $75,000 to $150,000, once certain conditions have been
met or at the discretion of the Board of Directors. Additionally, Dr. Lippa was granted stock options to acquire 10,000,000 shares
of common stock of the Company and is eligible to receive additional awards under the Companys Plans at the discretion of
the Board of Directors. Dr. Lippa will also receive, beginning on the first anniversary of the agreement, additional compensation
to cover automobile lease expenses (up to a maximum of $12,000 annually, on a tax-equalized basis) if certain conditions are met,
and, until such time as the Company establishes a group health plan for its employees, $1,200 per month, on a tax-equalized basis,
to cover the cost of health coverage and up to $1,000 per month, on a tax-equalized basis, for a term life insurance policy and
disability insurance policy. He will also be reimbursed for business expenses. Additional information with respect to the stock
options granted to Dr. Lippa is provided at Note 6. The payment obligation associated with the first year base salary is to accrue,
but no payments are to be made, until at least $2,000,000 of net proceeds from any offering or financing of debt or equity, or
a combination thereof, is received by the Company, at which time, scheduled payments are to commence. Cash compensation accrued
pursuant to this agreement totaled $118,439 for the period August 18, 2015 through December 31, 2015 and is included in accrued
compensation and related expenses in the Companys consolidated balance sheet at December 31, 2015, and in research and development
expenses in the Companys consolidated statement of operations for the year ended December 31, 2015. Cash compensation accrued
to Dr. Lippa under a prior superseded arrangement, while still serving as the Companys President and Chief Executive Officer,
totaled $19,758 for the period July 1, 2015 through August 17, 2015 and is included in accrued compensation and related expenses
in the Companys consolidated balance sheet at December 31, 2015, and in general and administrative expenses in the Companys
consolidated statement of operations for the year ended December 31, 2015. Dr. Lippa will not receive any additional compensation
for serving as Executive Chairman and on the Board of Directors. On August 18, 2015,
the Company also entered into employment agreements with Jeff E. Margolis, in his continuing role as Vice President, Secretary
and Treasurer, and Robert N. Weingarten, in his continuing role as Vice President and Chief Financial Officer. Pursuant to the
agreements, which are for initial terms of one year, Mr. Margolis and Mr. Weingarten are each to receive an initial annual base
salary of $195,000, subject to certain conditions, and each will also be eligible to receive bonuses ranging from $65,000 to $125,000,
once certain conditions have been met or at the discretion of the Board of Directors. Additionally, Mr. Margolis and Mr. Weingarten
each were granted stock options to acquire 10,000,000 shares of common stock of the Company and both are eligible to receive additional
awards under the Companys Plans at the discretion of the Board of Directors. Mr. Margolis and Mr. Weingarten will also each
receive, beginning on the first anniversary of the agreement, additional compensation to cover automobile lease expenses (up to
a maximum of $9,000 annually, on a tax-equalized basis) if certain conditions are met, and, until such time as the Company establishes
a group health plan for its employees, $1,200 per month, on a tax-equalized basis, to cover the cost of health coverage and up
to $1,000 per month, on a tax-equalized basis, for a term life insurance policy and disability insurance policy. Both will also
be reimbursed for business expenses. Additional information with respect to the stock options granted to Mr. Margolis and Mr. Weingarten
is provided at Note 6. The payment obligations associated with both of their first year base salaries is to accrue, but no payments
are to be made, until at least $2,000,000 of net proceeds from any offering or financing of debt or equity, or a combination thereof,
is received by the Company, at which time, scheduled payments are to commence. Cash compensation accrued pursuant to these agreements
totaled $159,540 ($79,770 each) for the period August 18, 2015 through December 31, 2015 and is included in accrued compensation
and related expenses in the Companys consolidated balance sheet at December 31, 2015, and in general and administrative
expenses in the Companys consolidated statement of operations for the year ended December 31, 2015. Cash compensation accrued
to Mr. Margolis and Mr. Weingarten under prior superseded arrangements totaled $31,612 ($15,806 each) for the period July 1, 2015
through August 17, 2015 and is also included in accrued compensation and related expenses in the Companys consolidated balance
sheet at December 31, 2015, and in general and administrative expenses in the Companys consolidated statement of operations
for the year ended December 31, 2015. Mr. Margolis and Mr. Weingarten also continue to serve as Directors of the Company, but will
not receive any additional compensation for serving on the Board of Directors. University of California, Irvine
License Agreements The Company entered
into a series of license agreements in 1993 and 1998 with the University of California, Irvine (UCI) that granted
the Company proprietary rights to certain chemical compounds that acted as ampakines and their therapeutic uses. These agreements
granted the Company,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The Company was required, among other terms and conditions, to
pay UCI a license fee, royalties, patent costs and certain additional payments. Under such license
agreements, the Company was required to make minimum annual royalty payments of approximately $70,000. The Company was also required
to spend a minimum of $250,000 per year to advance the ampakine compounds until the Company began to market an ampakine compound.
The commercialization provisions in the agreements with UCI required the Company to file for regulatory approval of an ampakine
compound before October 2012. In March 2011, UCI agreed to extend the required date for filing regulatory approval of an ampakine
compound to October 2015. During December 2012, the Company informed UCI that it would be unable to make the annual payment due
to a lack of funds. The Company believes that this notice, along with its subsequent failure to make its minimum annual payment
obligation, constituted a default and termination of the license agreements. On April 15, 2013,
the Company received a letter from UCI indicating that the license agreements between UCI and the Company had been terminated due
to the Companys failure to make certain payments required to maintain the agree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drug development programs. In the opinion of management, the Company has made adequate provision for any liability relating
to this matter in its consolidated financial statements at December 31, 2015 and 2014. University of Alberta License
Agreement On May 8,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in the near term, no maintenance payments to the University of Alberta are currently due and payable, nor are any maintenance
payments expected to be due in the near future in connection with the license agreement. Transactions with Biovail Laboratories International
SRL In March 2010, the
Company entered into an asset purchase agreement with Biovail Laboratories International SRL (Biovail). Pursuant
to the asset purchase agreement, Biovail acquired the Companys interests in CX717, CX1763, CX1942 and the injectable dosage
form of CX1739, as well as certain of its other ampakine compounds and related intellectual property for use in the field of respiratory
depression or vaso-occlusive crises associated with sickle cell disease. The agreement provided the Company with the right to receive
milestone payments in an aggregate amount of up to $15,000,000 plus the reimbursement of certain related expenses, conditioned
upon the occurrence of particular events relating to the clinical development of certain assets that Biovail acquired. None of
these events occurred. As part of the transaction,
Biovail licensed back to the Company certain exclusive and irrevocable rights to some acquired ampakine compounds, other than CX717,
an injectable dosage form of CX1739, CX1763 and CX1942, for use outside of the field of respiratory depression or vaso-occlusive
crises associated with sickle cell disease. Accordingly, following the transaction with Biovail, the Company retained its rights
to develop and commercialize the non-acquired ampakine compounds as a potential treatment for neurological diseases and psychiatric
disorders. Additionally, the Company retained its rights to develop and commercialize the ampakine compounds as a potential treatment
for sleep apnea disorders, including an oral dosage form of ampakine CX1739. In September 2010,
Biovails parent corporation, Biovail Corporation, combined with Valeant Pharmaceuticals International in a merger transaction
and the combined company was renamed Valeant Pharmaceuticals International, Inc. (Valeant). Following
the merger, Valeant and Biovail conducted a strategic and financial review of their product pipeline and, as a result, in November
2010, Biovail announced its intent to exit from the respiratory depression project acquired from the Company in March 2010. Following that announcement,
the Company entered into discussions with Biovail regarding the future of the respiratory depression project. In March 2011, the
Company entered into a new agreement with Biovail to reacquire the ampakine compounds, patents and rights that Biovail acquired
from the Company in March 2010. The new agreement provided for potential future payments of up to $15,150,000 by the Company based
upon the achievement of certain developments, including New Drug Application submissions and approval milestones. Biovail is also
eligible to receive additional payments of up to $15,000,000 from the Company based upon the Companys net sales of an intravenous
dosage form of the compounds for respiratory depression. At any time following
the completion of Phase 1 clinical studies and prior to the end of Phase 2a clinical studies, Biovail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iovail would share in all such future development costs with the Company. If Biovail makes the co-marketing election, the
Company would owe no further milestone payments to Biovail and the Company would be eligible to receive a royalty on net sales
of the compound by Biovail or its affiliates and licensee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2015 minimum annual royalty of $100,000 was paid as scheduled in December 2015. In the year after the
first application for market approval is submitted to the FDA and until approval is obtained, the minimum annual royalty will increase
to $150,000. In the year after the first market approval is obtained from the FDA and until the first sale of a product, the minimum
annual royalty will increase to $200,000. In the year after the first commercial sale of a product, the minimum annual royalty
will increase to $250,000. The Company recorded a charge to operations of $100,000 with respect to its 2015 minimum annual royalty
obligation, which is included in research and development expenses in the Companys consolidated statement of operations
for the year ended December 31, 2015. The 2014 License
Agreement also provides for certain one-time milestone payments. A payment of $75,000 is due within five days after any one of
the following: (a) dosing of the first patient with a product in a Phase 2 human clinical study anywhere in the world that is not
sponsored by the University of Illinois, (b) dosing of the first patient in a Phase 2 human clinical study anywhere in the world
with a low dose of dronabinol, or (c) dosing of the first patient in a Phase 1 human clinical study anywhere in the world with
a proprietary reformulation of dronabinol. A payment of $350,000 is due within five days after dosing of the first patient with
a product in a Phase 3 human clinical trial anywhere in the world. A payment of $500,000 is due within five days after the first
new drug application filing with the FDA or a foreign equivalent for a product. A payment of $1,000,000 is due within 12 months
after the first commercial sale of a product. Research Contract with the University
of Alberta On January 12, 2016,
the Company entered into a Research Contract with the University of Alberta in order to test the efficacy of ampakines at a variety
of dosage and formulation levels in the potential treatment of Pompé Disease, apnea of prematurity and spinal cord injury,
as well as to conduct certain electrophysiological studies to explore the ampakine mechanism of action for central respiratory
depression. The Company agreed to pay the University of Alberta total consideration of approximately CAD$146,000 (currently approximately
US$110,000), consisting of approximately CAD$85,000 (currently approximately US$64,000) of personnel funding in cash in four installments
during 2016, to provide approximately CAD$21,000 (currently approximately US$16,000) in equipment, to pay patent costs of CAD$20,000
(currently approximately US$15,000), and to underwrite additional budgeted costs of CAD$20,000 (currently approximately US$15,000).
All but US$64,000 of the total consideration has already been incurred and paid for directly or in-kind. The conversion to US dollars
above utilizes an exchange rate of US$0.7548 for every CAD$1.00. The University of
Alberta will receive matching funds through a grant from the Canadian Institutes of Health Research in support of the research.
The Company will retain the rights to research results and any patentable intellectual property generated by the research. Dr.
John Greer, Ph.D., Chairman of the Companys Scientific Advisory Board and faculty member of the Department of Physiology,
Perinatal Research Centre and Women &amp; Childrens Health Research Institute, and Alberta Innovates - Health Sciences Senior
Scientist with the Neuroscience and Mental Health Institute at the University of Alberta, will collaborate on this research. The
studies are expected to be completed in 2016. National Institute of Drug Abuse
Agreement On January 19, 2016,
the Company announced that that it has reached an agreement with the Medications Development Program of the National Institute
of Drug Abuse (NIDA) to conduct research on the Companys ampakine compounds CX717 and CX1739. The agreement
was entered into as of October 19, 2015, and on January 14, 2016, the Company and NIDA approved the proposed protocols, allowing
research activities to commence. NIDA will evaluate the compounds using pharmacologic, pharmacokinetic and toxicologic protocols
to determine the potential effectiveness of the ampakines for the treatment of drug abuse and addiction. Initial studies will focus
on cocaine and methamphetamine addiction and abuse, and will be contracted to outside testing facilities and/or government laboratories,
with all costs to be paid by NIDA. The Company will provide NIDA with supplies of CX717 and CX1739 and will work with the NIDA
staff to refine the protocols and dosing parameters. The Company will retain all intellectual property, as well as proprietary
and commercialization rights to these compounds. Duke University Clinical Trial
Agreement On January 27, 2015,
the Company entered into a Clinical Study and Research Agreement (the Agreement) with Duke University to develop
and conduct a protocol for a program of clinical study and research at a total cost of $50,579, which was completed in March 2015.
On October 30, 2015, the Agreement was amended to provide for additional services with respect to the Companys Phase 2A
clinical trial of CX1739 at a cost of $558,268, which services are expected to be provided in 2016 (see Note 1). Sharp Clinical Services, Inc.
Agreement On August 31, 2015,
the Company entered into an agreement with Sharp Clinical Services, Inc. to provide packaging, labeling, distribution and analytical
services for the Company with respect to CX1739 at a budgeted cost of $109,833, of which $45,041 of such services is expected to
be provided in 2016. The following table
sets forth the Companys principal cash obligations and commitments for the next five fiscal years as of December 31, aggregating
$3,641,259.
Payments Due By Year
Total 2016 2017 2018 2019 2020
Research and development contracts $ 157,041 $ 157,041 $ - $ - $ - $ -
Clinical trial agreements 558,268 558,268 - - - -
License agreements 500,000 100,000 100,000 100,000 100,000 100,000
Employment and consulting agreements* 2,425,950 1,106,100 754,200 565,650 - -
Total $ 3,641,259 $ 1,921,409 $ 854,200 $ 665,650 $ 100,000 $ 100,000 *The payment of such amounts is subject
to the Company reaching certain financing milestones, as described above.</t>
  </si>
  <si>
    <t>Subsequent Events</t>
  </si>
  <si>
    <t>Subsequent Events [Abstract]</t>
  </si>
  <si>
    <t>10. Subsequent Events Common Stock and Warrant Financing On January 6, 2016,
the Company entered into a Common Stock and Warrant Purchase Agreement (the Purchase Agreement) with an investor,
pursuant to which, in a closing on January 8, 2016, the Company sold units for aggregate cash consideration of $100,000, with each
unit consisting of (i) one share of common stock, representing an aggregate of 4,508,567 shares of common stock, and (ii) one warrant
to purchase two additional shares of common stock, representing an aggregate of 9,017,133 warrants. This financing represented
the initial closing of a private placement of up to $2,500,000 (the Private Placement). The price per unit
in the initial closing of the Private Placement was $0.02218. The warrants are exercisable at $0.0244, for each share of common
stock to be acquired, and expire on February 28, 2021. The warrants have a cashless exercise provision and contain certain blocker
provisions limiting the percentage of shares of the Companys common stock that the purchaser can beneficially own upon conversion
to not more than 4.99% of the issued and outstanding shares immediately after giving effect to the warrant exercise. The purchaser
was an accredited, non-affiliated investor. In addition, from
January 29, 2016 through March 3, 2016, the Company received subscriptions totaling $94,635 for the purchase of units, representing
an aggregate of 4,266,683 shares of common stock and warrants to purchase an additional 8,533,366 shares of common stock. The purchasers
were accredited, non-affiliated investors. In the case of an
acquisition, as defined in the Purchase Agreement, in which the Company is not the surviving entity, the holder of the warrant
would receive from any surviving entity or successor to the Company, in exchange for the warrant, a new warrant from the surviving
entity or successor to the Company, substantially in the form of the existing warrant and with an exercise price adjusted to reflect
the nearest equivalent exercise price of common stock (or other applicable equity interest) of the surviving entity that would
reflect the economic value of the warrant, but in the surviving entity. No registration
rights were granted to the purchaser in the Private Placement with respect to (i) the shares of common stock issued as part of
the units, (ii) the warrants, or (ii) the shares of common stock issuable upon exercise of the warrants. No placement agent
fees, brokerage commissions, finders fees or similar payments were made in the form of cash and warrants to qualified referral
sources in connection with the sale of the shares of common stock and warrants. Short-Term Loans from Related
Parties On January 29, 2016,
the Company issued a demand promissory note in the principal amount of $52,600 to the Companys Executive Chairman and Chief
Scientific Officer, Dr. Arnold S. Lippa, Ph.D., who is a director and significant stockholder of the Company, in exchange for $52,600
that was loaned by Dr. Lippa to the Company on January 28, 2016. The proceeds of the loan were used to pay a vendor of the Company. On February 2, 2016,
the Companys President and Chief Executive Officer, Dr. James Manuso, agreed to loan the Company an additional $52,600 at
a future date for working capital and other general corporate purposes, in exchange for a demand promissory note in the same amount.
Dr. Manuso made his loan to the Company on February 4, 2016. Each note shall
be payable on demand and bear interest at a rate equal to 10% per annum, with any accrued but unpaid interest added to principal
at the end of each year that the balance is outstanding. Each note grants a security interest in the assets of the Company, subject
to certain conditions as set forth therein. The Company intends to repay the loans within six months from the proceeds of a separate
financing transaction. Under the notes,
the terms of which have been reviewed and approved by the Companys independent directors, each lender is to receive three-year
warrants covering an aggregate number of shares of the Companys common stock equal to the principal amount of the loan funded
by the applicable lender divided by the closing price of the Companys common stock on the date the loan was made. As such,
in connection with Dr. Lippas note, Dr. Lippa received a warrant to purchase 3,350,319 shares of the Companys common
stock at an exercise price of $0.0157 per share. Based on the date of Dr. Manusos loan of February 4, 2016, Dr. Manuso received
a warrant to purchase 2,630,000 shares of the Companys common stock at an exercise price of $0.02 per share. The Company performed
an evaluation of subsequent events through the date of filing of these financial statements with the SEC. Other than the above,
there were no material subsequent events which affected the amounts or disclosures in the consolidated financial statements.</t>
  </si>
  <si>
    <t>Summary of Significant Accounting Policies (Policies)</t>
  </si>
  <si>
    <t>Principles of Consolidation</t>
  </si>
  <si>
    <t>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may differ from those
estimates.</t>
  </si>
  <si>
    <t>Concentrations of Credit Risk</t>
  </si>
  <si>
    <t>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si>
  <si>
    <t>Cash Equivalents</t>
  </si>
  <si>
    <t>Cash Equivalents The Company considers
all highly liquid short-term investments with maturities of less than three months when acquired to be cash equivalents.</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financial instruments (consisting of cash, cash equivalents, grants receivable and accounts payable) is considered to be representative
of their respective fair values due to the short-term nature of those instruments. With respect to the note payable to a related
party and the convertible notes payable, management does not believe that the credit markets have materially changed for these
types of speculative borrowings since the original borrowing date.</t>
  </si>
  <si>
    <t>Deferred and Capitalized Financing Costs</t>
  </si>
  <si>
    <t>Deferred and Capitalized Financing
Costs Costs incurred in
connection with ongoing debt and equity financing activities, including legal and other professional fees, placement agent fees
and escrow agent fees, are deferred until the related financing is either completed or abandoned. Through December
31, 2015, costs related to completed debt financings have been capitalized on the balance sheet and amortized over the term of
the related debt agreements. Amortization of these costs is calculated on the straight-line basis, which approximates the effective
interest method, and is charged to interest expense in the consolidated statements of operations. Pursuant to revised
accounting guidance as described below at Recent Accounting Pronouncements, effective January 1, 2016, the Company
will be required to present debt issuance costs related to a debt liability in its consolidated balance sheet as a direct deduction
from the carrying amount of that debt liability, consistent with debt discounts. The Company will be required to apply the new
guidance on a retrospective basis, wherein the balance sheet of each individual period presented is adjusted to reflect the period-specific
effects of applying the new guidance, and will be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the debt issuance cost asset and the debt liability). Costs related to
completed equity financings are charged directly to additional paid-in capital. Costs related to abandoned financings are charged
to operations.</t>
  </si>
  <si>
    <t>Series G 1.5% Convertible Preferred Stock</t>
  </si>
  <si>
    <t>Series G 1.5% Convertible Preferred
Stock The Series G 1.5%
Convertible Preferred Stock (including accrued dividends) issued in 2014 is mandatorily convertible into common stock at a fixed
conversion rate on April 17, 2016 (if not converted earlier) and has no right to cash at any time or for any reason. Additionally,
the Series G 1.5% Convertible Preferred Stock has no participatory or reset rights, or other protections (other than normal anti-dilution
rights) based on subsequent events, including equity transactions. Accordingly, the Company has determined that the Series G 1.5%
Convertible Preferred Stock should be categorized in stockholders equity (deficiency), and that there are no derivatives
embedded in such security that would require identification, bifurcation and valuation. The Company did not issue any warrants
to investors in conjunction with the Series G 1.5% Convertible Preferred Stock financing. On March 18, 2014
and April 17, 2014, the Company issued 753.22 shares and 175.28 shares, respectively, of Series G 1.5% Convertible Preferred Stock
at a purchase price of $1,000 per share. Each share of Series G 1.5% Convertible Preferred Stock has a stated value of $1,000 per
share and is convertible into shares of common stock at a fixed price of $0.0033 per share. On March 18, 2014 and April 17, 2014,
the per share fair value of the common stock into which the Series G 1.5% Convertible Preferred Stock was convertible, determined
by reference to the closing market prices of the Companys common stock on such closing dates, was $0.04 per share and $0.0348
per share, respectively, which was greater than the effective purchase price of such common shares of $0.0033 per share. The Company accounted
for the beneficial conversion features in accordance with Accounting Standards Codification (ASC) 470-20, Accounting
for Debt with Conversion and Other Options. The Company calculated a deemed dividend on the Series G 1.5% Convertible Preferred
Stock of $8,376,719 in March 2014 and $1,673,127 in April 2014, which equals the amount by which the estimated fair value of the
common stock issuable upon conversion of the issued Series G 1.5% Convertible Preferred Stock exceeded the proceeds from such issuances.
The deemed dividend on the Series G 1.5% Convertible Preferred Stock was amortized on the straight-line basis from the respective
issuance dates through the earliest conversion date of June 16, 2014, in accordance with ASC 470-20. The difference between the
amortization of the deemed dividend calculated based on the straight-line method and the effective yield method was not material.
The amortization of the deemed dividend for the years ended December 31, 2015 and 2014 was $0 and $10,049,846, respectively. Dr. Arnold S. Lippa,
Ph.D., the Companys Chairman, then Chief Executive Officer and a member of the Companys Board of Directors, purchased
250 shares for $250,000, representing 33.2% of the 753.22 shares of Series G 1.5% Convertible Preferred Stock sold in the initial
closing of such financing on March 18, 2014. The second (and final) closing of such financing consisted entirely of Series G 1.5%
Convertible Preferred Stock sold to unaffiliated investors. Accordingly, Dr. Lippa purchased 26.9% of the entire amount of Series
G 1.5% Convertible Preferred Stock sold in the financing. Dr. Lippa had been an officer and director of the Company for approximately
one year when he purchased the 250 shares of Series G 1.5% Convertible Preferred Stock, and his investment, which was only a portion
of the first closing, was made on the same terms and conditions as those provided to the other unaffiliated investors who made
up the majority of the financing. Dr. Lippa did not control, directly or indirectly, 10% or more of the Companys voting
equity securities at the time of his investment. The proportionate share of the deemed dividend attributable to Dr. Lippas
investment in the Series G 1.5% Convertible Preferred Stock in March 2014 was $2,780,303. On April 18, 2014, the shares of Series
G 1.5% Convertible Preferred Stock originally purchased by Dr. Lippa were transferred to the Arnold Lippa Family Trust of 2007.
On April 15, 2015, these shares of Series G 1.5% Convertible Preferred Stock, plus accrued dividends of $4,120, were converted
into 77,006,072 shares of common stock.</t>
  </si>
  <si>
    <t>10% Convertible Notes Payable</t>
  </si>
  <si>
    <t>10% Convertible Notes Payable Original Issuance
of Notes and Warrants The convertible
notes sold to investors in 2014 and 2015 have an interest rate of 10% per annum and are convertible into common stock at a fixed
price of $0.035 per share. The convertible notes have no reset rights or other protections based on subsequent equity transactions,
equity-linked transactions or other events. The warrants issued in connection with the sale of the convertible notes are exercisable
at a fixed price of $0.035 per share, have no right to cash at any time or under any circumstances, and have no reset rights or
other protections based on subsequent equity transactions, equity-linked transactions or other events. The Company has determined
that there are no embedded derivatives to be identified, bifurcated and valued in connection with this financing. On November 5, 2014,
the Company sold an aggregate principal amount of $238,500 of its 10% convertible notes payable due September 15, 2015, which were
subject to extension to September 15, 2016, at the option of the Company, subject to the issuance of additional warrants, and warrants
to purchase shares of common stock exercisable into a fixed number of shares of common stock of the Company calculated as the principal
amount of each convertible note divided by $0.035 (reflecting 100% warrant coverage). The warrants do not have any cashless exercise
provisions and, when issued, were exercisable through September 30, 2015 at a fixed price of $0.035 per share. The shares of common
stock issuable upon conversion of the notes payable and the exercise of the warrants are not subject to any registration rights. On December 9, 2014,
December 31, 2014, and February 2, 2015, the Company sold an additional $46,000, $85,000 and $210,000, respectively, of principal
amount of the convertible notes and warrants to various accredited investors. The Company terminated this financing, which had
generated aggregate gross proceeds of $579,500, and in connection with which the Company had issued 16,557,142 warrants, effective
February 18, 2015. The closing market
prices of the Companys common stock on the transaction closing dates of November 5, 2014, December 9, 2014, December 31,
2014 and February 2, 2015 were $0.0524 per share, $0.0411 per share, $0.0451 per share and $0.043 per share, respectively, as compared
to the fixed conversion price of the convertible notes and the fixed exercise price of the warrants of $0.035 per share. Accordingly,
the Company has accounted for the beneficial conversion features with respect to the sale of the convertible notes and the issuance
of the warrants in accordance with ASC 470-20, Accounting for Debt with Conversion and Other Options. The Company considered
the face value of the convertible notes to be representative of their fair value. The Company determined the fair value of the
warrants based on the Black-Scholes option-pricing model. The relative fair value method generated respective fair values for each
of the convertible notes and the warrants of approximately 50% for the convertible notes and approximately 50% for the warrants.
Once these values were determined, the fair value of the warrants of $289,106 and the fair value of the beneficial conversion feature
of $290,394 (which were calculated based on the effective conversion price) were recorded as a reduction to the face value of the
promissory note obligation. As a result, this aggregate debt discount reduced the carrying value of the convertible notes to zero
at each issuance date. The excess amount generated from this calculation was not recorded, as the carrying value of a promissory
note cannot be reduced below zero. The aggregate debt discount was amortized as interest expense over the original term of the
promissory notes. The difference between the amortization of the debt discount calculated based on the straight-line method and
the effective yield method was not material. The cash fees paid
to placement agents and for legal costs were deferred and capitalized as deferred offering costs and were amortized to interest
expense over the original term of the convertible notes on the straight-line method. The placement agent warrants were considered
as an additional cost of the offering and were included in deferred offering costs at fair value. The difference between the amortization
of the deferred offering costs calculated based on the straight-line method and the effective yield method was not material. Extension
of Notes and Old Warrants, and Issuance of New Warrants On August 13, 2015,
the Company elected to extend the maturity date of the convertible notes to September 15, 2016. As a consequence of this election,
under the terms of the convertible notes, the Company was required to issue to note holders 8,903,684 additional warrants (the
New Warrants) that are exercisable through September 15, 2016. As set forth in the convertible notes, the New Warrants
are exercisable for that number of shares of common stock of the Company calculated as the principal amount of the convertible
notes (an aggregate amount of $579,500), plus any accrued and unpaid interest (an aggregate amount of $43,758), multiplied by 50%,
and then divided by $0.035. The New Warrants otherwise have terms substantially similar to the 16,557,142 original warrants issued
to the investors. In connection with the extension of the maturity date of the convertible notes, the Board of Directors of the
Company also determined to extend the termination date of the 16,557,142 original warrants to September 15, 2016 (the Old
Warrants), so that they are coterminous with the new maturity date of the convertible notes. The Company reviewed
the guidance in ASC 405-20, Extinguishment of Liabilities, and determined that the convertible notes had not been extinguished.
The Company therefore concluded that the guidance in ASC 470-50, Modifications and Extinguishments, should be applied, which states
that if the exchange or modification is not to be accounted for in the same manner as a debt extinguishment, then the fees shall
be associated with the replacement or modified debt instrument and, along with any existing unamortized premium or discount, amortized
as an adjustment of interest expense over the remaining term of the replacement or modified debt instrument using the interest
method. With regard to the
modification of the convertible notes and the issuance of the New Warrants, the Company deferred the debt modification costs over
the remaining term of the extended notes. The Company is accounting for such costs as a discount to the notes and is amortizing
such costs to interest expense over the extended term of the notes on the straight-line method. The difference between the amortization
of these costs calculated based on the straight-line method and the effective yield method was not material. With regard to the
extension of the Old Warrants, the Company deferred the debt modification costs over the remaining term of the extended convertible
notes. The Company is accounting for such costs as a discount to the notes and is amortizing such costs to interest expense over
the extended term of the convertible notes on the straight-line method. The difference between the amortization of these costs
calculated based on the straight-line method and the effective yield method was not material. The closing market
price of the Companys common stock on the extension date of September 15, 2015 was $0.031 per share, as compared to the
fixed conversion price of the convertible notes and the fixed exercise price of both the Old Warrants and the New Warrants of $0.035
per share. The Company has accounted for the beneficial conversion features with respect to the extension of the convertible notes
and the extension of the Old Warrants and the issuance of the New Warrants in accordance with ASC 470-20, Accounting for Debt with
Conversion and Other Options. The Company considered
the face value of the convertible notes, plus the accrued interest thereon, to be representative of their fair value. The Company
determined the fair value of the 8,903,684 New Warrants and the fair value of extending the 16,557,142 Old Warrants based on the
Black-Scholes option-pricing model. The relative fair value method generated respective fair values for each of the convertible
notes, including accrued interest, and the New Warrants and extension of the Old Warrants, of approximately 55% for the convertible
notes, including accrued interest, and approximately 45% for the New Warrants and extension of the Old Warrants. Once these values
were determined, the fair value of the New Warrants and extension of the Old Warrants of $277,918 and the fair value of the beneficial
conversion feature of $206,689 (which were calculated based on the effective conversion price) were recorded as a reduction to
the face value of the promissory note obligation. The aggregate debt discount is being amortized as interest expense over the
extended term of the promissory notes. The difference between the amortization of the debt discount calculated based on the straight-line
method and the effective yield method was not material.</t>
  </si>
  <si>
    <t>Equipment</t>
  </si>
  <si>
    <t>Equipment Equipment is recorded
at cost and depreciated on a straight-line basis over their estimated useful lives, which range from three to five years.</t>
  </si>
  <si>
    <t>Long-Term Prepaid Insurance</t>
  </si>
  <si>
    <t>Long-Term Prepaid Insurance Long-term prepaid
insurance represents the premium paid for directors and officers insurance tail coverage, which is being amortized on a
straight-line basis over the policy period of six years. The amount amortizable in the ensuing twelve month period is recorded
as a current asset in the Companys consolidated balance sheet at each reporting date.</t>
  </si>
  <si>
    <t>Impairment of Long-Lived Assets</t>
  </si>
  <si>
    <t>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December 31, 2015.</t>
  </si>
  <si>
    <t>Stock-Based Compensation</t>
  </si>
  <si>
    <t>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ratably over the vesting period. Stock options granted
to members of the Companys Scientific Advisory Board and to outside consultant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tilizes the Black-Scholes option-pricing model to determine the fair value of the stock
options and warrants issued by the Company. The Company recognizes this expense over the period in which the services are provided. For stock options
granted during the year ended December 31, 2015, the fair value of each option award was estimated using the Black-Scholes option-pricing
model with the following assumptions:
Risk-free interest rate 0.3% to 1.7 %
Expected dividend yield 0 %
Expected volatility 184% to 249 %
Expected life 5-7 years For stock options
granted during the year ended December 31, 2014, the fair value of each option award was estimated using the Black-Scholes option-pricing
model with the following assumptions:
Risk-free interest rate 1.5% to 2.7 %
Expected dividend yield 0 %
Expected volatility 200% to 249 %
Expected life 5-10 years The Company recognizes
the fair value of stock-based compensation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years ended December 31, 2015 and 2014.</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15,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5,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related party,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t>
  </si>
  <si>
    <t>Research Grants</t>
  </si>
  <si>
    <t>Research Grants The Company recognizes
revenues from research grants as earned based on the percentage-of-completion method of accounting and issues invoices for contract
amounts billed based on the terms of the grant agreement. Revenues recorded under research grants in excess of amounts earned are
classified as unearned grant revenue liability in the Companys consolidated balance sheet. Grant receivable reflects contractual
amounts due and payable under the grant agreement. The payment of grants receivables are based on progress reports provided to
the grant provider by the Company. The research grant was completed in April 2015. The Company has filed all required progress
reports. Research grants
are generally funded and paid through government or institutional programs. Amounts received under research grants are nonrefundable,
regardless of the success of the underlying research project, to the extent that such amounts are expended in accordance with
the approved grant project. During the years ended December 31, 2015 and 2014, the Company had research grant revenues of $86,916
and $61,667, respectively. At December 31, 2014, the Company had grant receivable of $48,000, and unearned grant revenues of $34,333.
At December 31, 2015, the Company did not have any grant receivable or unearned grant revenues.</t>
  </si>
  <si>
    <t>Research and Development Costs</t>
  </si>
  <si>
    <t>Research and Development Costs Research and development
costs consist primarily of fees paid to consultants and outside service providers and organizations (including research institutes
at universities), patent fees and cost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t>
  </si>
  <si>
    <t>Comprehensive Income (Loss)</t>
  </si>
  <si>
    <t>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years ended December
31, 2015 and 2014.</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December 31,
2015 and 2014, the Company excluded the outstanding securities summarized below, which entitle the holders thereof to acquire shares
of common stock, from its calculation of earnings per share, as their effect would have been anti-dilutive.
December 31,
2015 2014
Series B convertible preferred stock 3,679 3,679
Series G 1.5% convertible preferred stock 78,353,485 264,465,728
10% convertible notes payable 18,311,079 10,674,107
Common stock warrants 156,743,609 25,686,096
Common stock options 251,823,581 25,716,668
Total 505,235,433 326,546,278 </t>
  </si>
  <si>
    <t>Reclassifications</t>
  </si>
  <si>
    <t>Reclassifications Certain comparative
figures in 2014 have been reclassified to conform to the current years presentation. These reclassifications were immaterial,
both individually and in the aggregate.</t>
  </si>
  <si>
    <t>Recent Accounting Pronouncements</t>
  </si>
  <si>
    <t>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adoption of ASU 2014-15 is not expected to have
any impact on the Companys financial statement presentation and disclosures. In January 2015,
the FASB issued Accounting Standards Update No. 2015-01 (ASU 2015-01), Income Statement - Extraordinary and Unusual Items (Subtopic
225-20). ASU 2015-01 eliminates from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ASU 2015-01 is effective for fiscal years, and interim periods
within those fiscal years, beginning after December 15, 2015. A reporting entity may apply the guidance prospectively. A reporting
entity also may apply the guidance retrospectively to all prior periods presented in the financial statements. Early adoption is
permitted provided that the guidance is applied from the beginning of the fiscal year of adoption. The adoption of ASU 2015-01
is not expected to have any impact on the Companys financial statement presentation or disclosures. In February 2015,
the FASB issued Accounting Standards Update No. 2015-02 (ASU 2015-02), Consolidation (Topic 810) . In April 2015, the
FASB issued Accounting Standards Update No. 2015-03 (ASU 2015-03), Interest - Imputation of Interest (Subtopic 835-30). ASU 2015-03
simplifies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ASU 2015-3 is effective
for financial statements issued for fiscal years beginning after December 15, 2015, and interim periods within that fiscal year.
Early adoption is permitted for financial statements that have not been previously issued. An entity is required to apply the new
guidance on a retrospective basis, wherein the balance sheet of each individual period presented is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adoption of ASU 2015-03 is expected
to have an impact on the presentation of the Companys current and future debt issuance costs beginning in 2016. In November 2015,
the FASB issued Accounting Standards Update No. 2015-17 (ASU 2015-17), Income Taxes (Topic 740): Balance Sheet Classification of
Deferred Taxes. ASU 2015-17 requires that deferred tax liabilities and assets be classified as noncurrent in a classified statement
of financial position. ASU 2015-17 is effective for financial statements issued for annual periods beginning after December 15,
2016, and interim periods within those annual periods. Earlier application is permitted as of the beginning of an interim or annual
reporting period. The adoption of ASU 2015-17 is not expected to have any impact on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Fair Value of Option Estimated Using Black-Scholes Pricing Model with Valuation Assumptions</t>
  </si>
  <si>
    <t xml:space="preserve">For stock options
granted during the year ended December 31, 2015, the fair value of each option award was estimated using the Black-Scholes option-pricing
model with the following assumptions:
Risk-free interest rate 0.3% to 1.7 %
Expected dividend yield 0 %
Expected volatility 184% to 249 %
Expected life 5-7 years For stock options
granted during the year ended December 31, 2014, the fair value of each option award was estimated using the Black-Scholes option-pricing
model with the following assumptions:
Risk-free interest rate 1.5% to 2.7 %
Expected dividend yield 0 %
Expected volatility 200% to 249 %
Expected life 5-10 years </t>
  </si>
  <si>
    <t>Schedule of Antidilutive Securities Excluded from Computation of Earnings Per Share</t>
  </si>
  <si>
    <t xml:space="preserve">At December 31,
2015 and 2014, the Company excluded the outstanding securities summarized below, which entitle the holders thereof to acquire shares
of common stock, from its calculation of earnings per share, as their effect would have been anti-dilutive.
December 31,
2015 2014
Series B convertible preferred stock 3,679 3,679
Series G 1.5% convertible preferred stock 78,353,485 264,465,728
10% convertible notes payable 18,311,079 10,674,107
Common stock warrants 156,743,609 25,686,096
Common stock options 251,823,581 25,716,668
Total 505,235,433 326,546,278 </t>
  </si>
  <si>
    <t>Notes Payable (Tables)</t>
  </si>
  <si>
    <t>Schedule of Convertible Notes Payable</t>
  </si>
  <si>
    <t xml:space="preserve">The 10% Convertible
Notes Payable consist of the following at December 31, 2015 and 2014:
2015 2014
Principal amount of notes payable $ 579,500 $ 369,500
Add accrued interest payable 61,388 4,093
640,888 373,593
Less unamortized discounts:
Stock warrants (196,669 ) (155,264 )
Beneficial conversion feature (146,263 ) (168,086 )
$ 297,956 $ 50,243 </t>
  </si>
  <si>
    <t>Summary of Note Payable to Related Party</t>
  </si>
  <si>
    <t xml:space="preserve">Note payable to
Samyang consists of the following at December 31, 2015 and 2014:
2015 2014
Principal amount of note payable $ 399,774 $ 399,774
Accrued interest payable 171,257 122,618
Foreign currency transaction adjustment (9,463 ) 3,865
$ 561,568 $ 526,257 </t>
  </si>
  <si>
    <t>Stockholders' Deficiency (Tables)</t>
  </si>
  <si>
    <t>Schedule of Warrants Activity</t>
  </si>
  <si>
    <t xml:space="preserve">A summary of warrant
activity for the year ended December 31, 2015 is presented below.
Number of Shares Weighted Average Exercise Price Weighted Average Remaining Contractual Life (in Years)
Warrants outstanding at December 31, 2014 25,686,096 $ 0.01744
Issued 133,280,952 0.02253
Exercised (2,223,439 ) 0.01816
Expired - -
Warrants outstanding at December 31, 2015 156,743,609 $ 0.02185 3.97
Warrants exercisable at December 31, 2014 25,686,096 $ 0.01744
Warrants exercisable at December 31, 2015 156,743,609 $ 0.02185 3.97 A summary of warrant
activity for the year ended December 31, 2014 is presented below.
Number of Shares Weighted Average Exercise Price Weighted Average Remaining Contractual Life (in Years)
Warrants outstanding at December 31, 2013 4,000,000 $ 0.05600
Issued 30,405,414 0.01535
Exercised (4,719,318 ) 0.00396
Expired (4,000,000 ) 0.05600
Warrants outstanding at December 31, 2014 25,686,096 $ 0.01744 2.74
Warrants exercisable at December 31, 2013 4,000,000 $ 0.05600
Warrants exercisable at December 31, 2014 25,686,096 $ 0.01744 2.74 </t>
  </si>
  <si>
    <t>Schedule of Exercise Prices of Common Stock Warrants Outstanding and Exercisable</t>
  </si>
  <si>
    <t xml:space="preserve">The exercise prices
of common stock warrants outstanding and exercisable are as follows at December 31, 2015:
Exercise Price Warrants Outstanding (Shares) Warrants Exercisable (Shares) Expiration Date
$ 0.00396 13,325,514 13,325,514 April 17, 2019
$ 0.02103 117,957,268 117,957,268 September 30, 2020
$ 0.03500 25,460,827 25,460,827 September 15, 2016
156,743,609 156,743,609 The exercise prices
of common stock warrants outstanding and exercisable are as follows at December 31, 2014:
Exercise Price Warrants Outstanding (Shares) Warrants Exercisable (Shares) Expiration Date
$ 0.00396 14,531,953 14,531,953 April 17, 2019
$ 0.03500 11,154,143 11,154,143 September 15, 2016
25,686,096 25,686,096 </t>
  </si>
  <si>
    <t>Schedule of Stock Options Activity</t>
  </si>
  <si>
    <t xml:space="preserve">A summary of stock
option activity for the year ended December 31, 2015 is presented below.
Number of Shares Weighted Average Exercise Price Weighted Average Remaining Contractual Life (in Years)
Options outstanding at December 31, 2014 25,716,668 $ 0.0503
Granted 226,106,913 0.0211
Expired - -
Forfeited - -
Options outstanding at December 31, 2015 251,823,581 $ 0.0241 7.03
Options exercisable at December 31, 2014 25,716,668 $ 0.0503
Options exercisable at December 31, 2015 168,890,074 $ 0.0262 6.57 A summary of stock
option activity for the year ended December 31, 2014 is presented below.
Number of Shares Weighted Average Exercise Price Weighted Average Remaining Contractual Life (in Years)
Options outstanding at December 31, 2013 5,166,668 $ 0.0600
Granted 20,550,000 0.0480
Expired - -
Forfeited - -
Options outstanding at December 31, 2014 25,716,668 $ 0.0500 5.45
Options exercisable at December 31, 2013 5,166,668 $ 0.0600
Options exercisable at December 31, 2014 25,716,668 $ 0.0500 5.45 </t>
  </si>
  <si>
    <t>Schedule of Exercise Prices of Common Stock Options Outstanding and Exercisable</t>
  </si>
  <si>
    <t xml:space="preserve">The exercise prices
of common stock options outstanding and exercisable were as follows at December 31, 2015:
Exercise Price Options Outstanding (Shares) Options Exercisable (Shares) Expiration Date
$ 0.0175 29,148,028 29,148,028 June 30, 2020
$ 0.0197 9,000,000 2,250,000 August 18, 2020
$ 0.0197 42,000,000 10,500,000 August 18, 2022
$ 0.0197 85,081,300 42,540,650 August 18, 2025
$ 0.0210 2,857,143 714,286 December 11, 2020
$ 0.0250 55,000,000 55,000,000 June 30, 2022
$ 0.0400 2,400,000 2,400,000 March 13, 2019
$ 0.0400 1,250,000 1,250,000 April 14, 2019
$ 0.0430 1,100,000 1,100,000 March 14, 2024
$ 0.0476 2,520,442 2,520,442 April 8, 2020
$ 0.0490 800,000 800,000 February 28, 2024
$ 0.0500 15,000,000 15,000,000 July 17, 2019
$ 0.0512 500,000 500,000 January 29, 2020
$ 0.0600 3,083,334 3,083,334 July 17, 2022
$ 0.0600 2,083,334 2,083,334 August 10, 2022
251,823,581 168,890,074 The exercise prices
of common stock options outstanding and exercisable were as follows at December 31, 2014:
Exercise Price Options Outstanding (Shares) Options Exercisable (Shares) Expiration Date
$ 0.0400 2,400,000 2,400,000 March 13, 2019
$ 0.0400 1,250,000 1,250,000 April 14, 2019
$ 0.0430 1,100,000 1,100,000 March 14, 2024
$ 0.0490 800,000 800,000 February 28, 2024
$ 0.0500 15,000,000 15,000,000 July 17, 2019
$ 0.0600 3,083,334 3,083,334 July 17, 2022
$ 0.0060 2,083,334 2,083,334 August 10, 2022
25,716,668 25,716,668 </t>
  </si>
  <si>
    <t>Income Taxes (Tables)</t>
  </si>
  <si>
    <t>Schedule of Deferred Tax Assets</t>
  </si>
  <si>
    <t xml:space="preserve">Significant components
of the Companys deferred tax assets as of December 31, 2015 and 2014 are summarized below.
December 31,
2015 2014
Capitalized research and development costs $ 150,000 $ 150,000
Research and development credits 3,239,000 3,239,000
Stock-based compensation 1,496,000 468,000
Stock options issued in connection with the payment of debt 276,000 -
Net operating loss carryforwards 36,663,000 35,977,000
Accrued compensation 290,000 59,000
Accrued interest due to related party 70,000 109,000
Other, net 13,000 32,000
Total deferred tax assets 42,197,000 40,034,000
Valuation allowance (42,197,000 ) (40,034,000 )
Net deferred tax assets $ - $ - </t>
  </si>
  <si>
    <t>Reconciliation of Income Tax Rate Federal Statutory Rate and Effective Tax Rate</t>
  </si>
  <si>
    <t>Reconciled below
is the difference between the income tax rate computed by applying the U.S. federal statutory rate and the effective tax rate for
the years ended December 31, 2015 and 2014.
Years Ended December 31,
2015 2014
U. S. federal statutory tax rate (35.0 )% (35.0 )%
Stock-based compensation - % 27.5 %
Change in valuation allowance 31.1 % 7.6 %
Amortization of warrant discounts 4.0 % - %
Fair value of stock options issued in payment of debt - % 0.5 %
Other (0.1 )% (0.6 )%
Effective tax rate 0.0 % 0.0 %</t>
  </si>
  <si>
    <t>Commitments and Contingencies (Tables)</t>
  </si>
  <si>
    <t>Schedule of Principal Cash Obligations and Commitments</t>
  </si>
  <si>
    <t>The following table
sets forth the Companys principal cash obligations and commitments for the next five fiscal years as of December 31, aggregating
$3,641,259.
Payments Due By Year
Total 2016 2017 2018 2019 2020
Research and development contracts $ 157,041 $ 157,041 $ - $ - $ - $ -
Clinical trial agreements 558,268 558,268 - - - -
License agreements 500,000 100,000 100,000 100,000 100,000 100,000
Employment and consulting agreements* 2,425,950 1,106,100 754,200 565,650 - -
Total $ 3,641,259 $ 1,921,409 $ 854,200 $ 665,650 $ 100,000 $ 100,000 *The payment of such amounts is subject
to the Company reaching certain financing milestones, as described above.</t>
  </si>
  <si>
    <t>Organization and Business (Details Narrative) - USD ($)</t>
  </si>
  <si>
    <t>Feb. 18, 2015</t>
  </si>
  <si>
    <t>Feb. 28, 2015</t>
  </si>
  <si>
    <t>Mar. 31, 2014</t>
  </si>
  <si>
    <t>Nov. 30, 2015</t>
  </si>
  <si>
    <t>Mar. 30, 2014</t>
  </si>
  <si>
    <t>Aug. 31, 2015</t>
  </si>
  <si>
    <t>Dec. 31, 2013</t>
  </si>
  <si>
    <t>Aug. 10, 2012</t>
  </si>
  <si>
    <t>Percentage of pier issued and outstanding share acquire</t>
  </si>
  <si>
    <t>100.00%</t>
  </si>
  <si>
    <t>Net losses</t>
  </si>
  <si>
    <t>Negative operating cash flows</t>
  </si>
  <si>
    <t>Stockholders' deficiency</t>
  </si>
  <si>
    <t>Invested in preferred stock</t>
  </si>
  <si>
    <t>Advanced amount</t>
  </si>
  <si>
    <t>Chairman and Chief Executive Officer [Member]</t>
  </si>
  <si>
    <t>Due to officers</t>
  </si>
  <si>
    <t>President And Chief Executive Officer [Member]</t>
  </si>
  <si>
    <t>Chief Executive Officer [Member]</t>
  </si>
  <si>
    <t>Chief Scientific Officer [Member]</t>
  </si>
  <si>
    <t>Chief Executive Officer And Chief Scientific Officer [Member] | Secured Short Term Promissory Notes Payable [Member]</t>
  </si>
  <si>
    <t>Private Placement [Member]</t>
  </si>
  <si>
    <t>Sale of common stock and warrants units</t>
  </si>
  <si>
    <t>Proceeds from common stock and warrants</t>
  </si>
  <si>
    <t>Repaid the short term loan</t>
  </si>
  <si>
    <t>Private Placement [Member] | Series G 1.5% Convertible Preferred Stock [Member] | Chairman and Chief Executive Officer [Member]</t>
  </si>
  <si>
    <t>Private Placement [Member] | Series G 1.5% Convertible Preferred Stock [Member] | March And April 2014 [Member]</t>
  </si>
  <si>
    <t>Sale of preferred stock</t>
  </si>
  <si>
    <t>Short term loans advanced to the company</t>
  </si>
  <si>
    <t>Investors [Member]</t>
  </si>
  <si>
    <t>Short-term convertible notes and warrants principal amount</t>
  </si>
  <si>
    <t>Investors [Member] | November And December 2014 [Member]</t>
  </si>
  <si>
    <t>March 2016 [Member]</t>
  </si>
  <si>
    <t>Direct costs in clinical trial</t>
  </si>
  <si>
    <t>Summary of Significant Accounting Policies (Details Narrative) - USD ($)</t>
  </si>
  <si>
    <t>Aug. 13, 2015</t>
  </si>
  <si>
    <t>Feb. 02, 2015</t>
  </si>
  <si>
    <t>Dec. 09, 2014</t>
  </si>
  <si>
    <t>Nov. 05, 2014</t>
  </si>
  <si>
    <t>Apr. 15, 2014</t>
  </si>
  <si>
    <t>Mar. 18, 2014</t>
  </si>
  <si>
    <t>Sep. 30, 2015</t>
  </si>
  <si>
    <t>Apr. 30, 2014</t>
  </si>
  <si>
    <t>Sep. 15, 2015</t>
  </si>
  <si>
    <t>Mar. 31, 2015</t>
  </si>
  <si>
    <t>Dec. 16, 2014</t>
  </si>
  <si>
    <t>Apr. 17, 2014</t>
  </si>
  <si>
    <t>Common stock fixed price per share</t>
  </si>
  <si>
    <t>Common stock, price per share at closing dates</t>
  </si>
  <si>
    <t>Amortization of deemed dividend value of preferred stock</t>
  </si>
  <si>
    <t>Voting equity securities on preferred stock</t>
  </si>
  <si>
    <t>Cumulative Convertible Preferred Stock (non-voting, 9% Preferred Stock)</t>
  </si>
  <si>
    <t>Series G preferred share convertible into common stock</t>
  </si>
  <si>
    <t>Debt instrument due date</t>
  </si>
  <si>
    <t>Sep. 15,
		2015</t>
  </si>
  <si>
    <t>Gross proceeds</t>
  </si>
  <si>
    <t>Fixed exercise price of old and new warrants</t>
  </si>
  <si>
    <t>Cumulative change in ownership percentage</t>
  </si>
  <si>
    <t>50.00%</t>
  </si>
  <si>
    <t>Grant Revenues</t>
  </si>
  <si>
    <t>Comprehensive income (loss)</t>
  </si>
  <si>
    <t>Equipment [Member] | Minimum [Member]</t>
  </si>
  <si>
    <t>Furniture and equipment, estimated useful lives</t>
  </si>
  <si>
    <t>3 years</t>
  </si>
  <si>
    <t>Equipment [Member] | Maximum [Member]</t>
  </si>
  <si>
    <t>5 years</t>
  </si>
  <si>
    <t>Closing Market Price [Member]</t>
  </si>
  <si>
    <t>Closing market prices</t>
  </si>
  <si>
    <t>Proceeds from issuance of private placements</t>
  </si>
  <si>
    <t>Number of warrants issued during period</t>
  </si>
  <si>
    <t>Investors [Member] | On 10% Convertible Notes Payable [Member]</t>
  </si>
  <si>
    <t>Convertible into common stock fixed price per share</t>
  </si>
  <si>
    <t>Investors [Member] | Warrant Purchase Agreement [Member]</t>
  </si>
  <si>
    <t>Warrant Purchase Agreement [Member] | Investors [Member]</t>
  </si>
  <si>
    <t>Warrant Purchase Agreement [Member] | Purchaser [Member]</t>
  </si>
  <si>
    <t>Proceeds from issuance convertible notes payable</t>
  </si>
  <si>
    <t>Percentage of warrants coverage</t>
  </si>
  <si>
    <t>Preferred stock purchased, shares</t>
  </si>
  <si>
    <t>Preferred stock purchased</t>
  </si>
  <si>
    <t>Percentage of shares held on sale</t>
  </si>
  <si>
    <t>33.20%</t>
  </si>
  <si>
    <t>Dr. Lippa did not control, directly or indirectly, 10% or more of the Companys voting equity securities at the time of his investment.</t>
  </si>
  <si>
    <t>Convertible preferred stock, per share</t>
  </si>
  <si>
    <t>Preferred stock deemed dividend value</t>
  </si>
  <si>
    <t>Investment</t>
  </si>
  <si>
    <t>Accrued dividends</t>
  </si>
  <si>
    <t>Accrued and unpaid interest</t>
  </si>
  <si>
    <t>Convertible preferred stock issued</t>
  </si>
  <si>
    <t>Series G 1.5% Convertible Preferred Stock [Member] | Chairman and Chief Executive Officer [Member]</t>
  </si>
  <si>
    <t>Sale of convertible preferred stock shares</t>
  </si>
  <si>
    <t>Percentage of purchase of convertible preferred stock</t>
  </si>
  <si>
    <t>26.90%</t>
  </si>
  <si>
    <t>Warrants [Member]</t>
  </si>
  <si>
    <t>Sep. 15,
		2016</t>
  </si>
  <si>
    <t>Fair value of convertible notes, percentage</t>
  </si>
  <si>
    <t>Fair value of warrants, percentage</t>
  </si>
  <si>
    <t>Fair value of warrants</t>
  </si>
  <si>
    <t>Fair value of beneficial conversion feature value</t>
  </si>
  <si>
    <t>Convertible notes prinicpal amount</t>
  </si>
  <si>
    <t>Percentage of unpaid interest multiplied</t>
  </si>
  <si>
    <t>Dividend price per share</t>
  </si>
  <si>
    <t>Fair value of new warrants and extension of old warrants</t>
  </si>
  <si>
    <t>Warrants extension, description</t>
  </si>
  <si>
    <t xml:space="preserve">the New Warrants and extension of the original Warrants, of approximately 55% for the Notes, including accrued interest, and approximately 45% for the New Warrants and extension of the original Warrants. </t>
  </si>
  <si>
    <t>Old Warrants [Member]</t>
  </si>
  <si>
    <t>Old Warrants [Member] | September 15, 2016 [Member]</t>
  </si>
  <si>
    <t>Number of original warrants issued during period</t>
  </si>
  <si>
    <t>New Warrants [Member]</t>
  </si>
  <si>
    <t>Summary of Significant Accounting Policies - Summary of Fair Value of Option Estimated Using Black-Scholes Pricing Model with Valuation Assumptions (Details)</t>
  </si>
  <si>
    <t>Risk-free interest rate, minimum</t>
  </si>
  <si>
    <t>0.30%</t>
  </si>
  <si>
    <t>Risk-free interest rate, maximum</t>
  </si>
  <si>
    <t>1.70%</t>
  </si>
  <si>
    <t>2.70%</t>
  </si>
  <si>
    <t>Expected dividend yield</t>
  </si>
  <si>
    <t>0.00%</t>
  </si>
  <si>
    <t>Expected volatility, minimum</t>
  </si>
  <si>
    <t>184.00%</t>
  </si>
  <si>
    <t>200.00%</t>
  </si>
  <si>
    <t>Expected volatility, maximum</t>
  </si>
  <si>
    <t>249.00%</t>
  </si>
  <si>
    <t>Minimum [Member]</t>
  </si>
  <si>
    <t>Expected life</t>
  </si>
  <si>
    <t>Maximum [Member]</t>
  </si>
  <si>
    <t>7 years</t>
  </si>
  <si>
    <t>10 years</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Member]</t>
  </si>
  <si>
    <t>Notes Payable (Details Narrative) - USD ($)</t>
  </si>
  <si>
    <t>Sep. 14, 2015</t>
  </si>
  <si>
    <t>Mar. 14, 2015</t>
  </si>
  <si>
    <t>Jun. 25, 2013</t>
  </si>
  <si>
    <t>Jun. 16, 2015</t>
  </si>
  <si>
    <t>Mar. 03, 2015</t>
  </si>
  <si>
    <t>Debt instruments maturity date</t>
  </si>
  <si>
    <t>Note automatically convert into common stock equivalent price</t>
  </si>
  <si>
    <t>Warrants exercise price per share</t>
  </si>
  <si>
    <t>Amortization of debt discount</t>
  </si>
  <si>
    <t>Stockholder's percentage</t>
  </si>
  <si>
    <t>20.00%</t>
  </si>
  <si>
    <t>Interest expense</t>
  </si>
  <si>
    <t>Dr. Lippa [Member]</t>
  </si>
  <si>
    <t>Working capital requirements</t>
  </si>
  <si>
    <t>Advances total</t>
  </si>
  <si>
    <t>Dr. Arnold S. Lippa [Member]</t>
  </si>
  <si>
    <t>Repaid the working capital advances including accrued interest</t>
  </si>
  <si>
    <t>Dr. Arnold S. Lippa [Member] | Maximum [Member]</t>
  </si>
  <si>
    <t>Due to officer</t>
  </si>
  <si>
    <t>Percentage of interest rate for due on demand working capital</t>
  </si>
  <si>
    <t>0.22%</t>
  </si>
  <si>
    <t>Converted into common stock</t>
  </si>
  <si>
    <t>Number of conversion into common shares attributable to accrued interest</t>
  </si>
  <si>
    <t>Number of extension warrants issued during period</t>
  </si>
  <si>
    <t>Exercise of warrant during period</t>
  </si>
  <si>
    <t>Cashless basis issuance of common stock during period</t>
  </si>
  <si>
    <t>Warrants exercised cashless basis gross</t>
  </si>
  <si>
    <t>Divided</t>
  </si>
  <si>
    <t>New Warrants Issuance [Member] | Investors [Member]</t>
  </si>
  <si>
    <t>Extension of original warrants amount</t>
  </si>
  <si>
    <t>Charged interest expense</t>
  </si>
  <si>
    <t>Aurora Capital LLC [Member]</t>
  </si>
  <si>
    <t>Financing cost paid in cash</t>
  </si>
  <si>
    <t>Common shares issuable upon conversion</t>
  </si>
  <si>
    <t>Warrants issued for placement</t>
  </si>
  <si>
    <t>Samyang Optics Co Inc [Member]</t>
  </si>
  <si>
    <t>Notes payable</t>
  </si>
  <si>
    <t>Samyang Optics Co Inc [Member] | US Dollars [Member]</t>
  </si>
  <si>
    <t>Secured note payable value</t>
  </si>
  <si>
    <t>Samyang Two-Year Detachable [Member]</t>
  </si>
  <si>
    <t>Number of placement warrants</t>
  </si>
  <si>
    <t>Financing costs</t>
  </si>
  <si>
    <t>Percentage of proceeds of borrowing attributed to debt instrument</t>
  </si>
  <si>
    <t>64.00%</t>
  </si>
  <si>
    <t>Call right consideration per share</t>
  </si>
  <si>
    <t>Weighted average closing price per share</t>
  </si>
  <si>
    <t>Warrants expiration date</t>
  </si>
  <si>
    <t>Jun. 25,
		2014</t>
  </si>
  <si>
    <t>Accrued note payable compounded annual interest percentage</t>
  </si>
  <si>
    <t>12.00%</t>
  </si>
  <si>
    <t>Financing consisting costs related note payable paid in cash</t>
  </si>
  <si>
    <t>Percentage of common stock share convertible notes</t>
  </si>
  <si>
    <t>42000000.00%</t>
  </si>
  <si>
    <t>Black-scholes option-pricing model</t>
  </si>
  <si>
    <t>Value of placement warrants</t>
  </si>
  <si>
    <t>Amortization of debt discount related value attributed beneficial conversion feature</t>
  </si>
  <si>
    <t>Private Placement [Member] | Initial Closing [Member]</t>
  </si>
  <si>
    <t>7.00%</t>
  </si>
  <si>
    <t>Common stock exercisable price per share</t>
  </si>
  <si>
    <t>Private Placement [Member] | Second Closing Fees [Member]</t>
  </si>
  <si>
    <t>Private Placement [Member] | Third Closing Fees [Member]</t>
  </si>
  <si>
    <t>Private Placement [Member] | Fourth Closing Fees [Member]</t>
  </si>
  <si>
    <t>Private Placement [Member] | 2014 Closing 1 [Member]</t>
  </si>
  <si>
    <t>Private Placement [Member] | 2014 Closing 2 [Member]</t>
  </si>
  <si>
    <t>Private Placement [Member] | 2014 Closing 3 [Member]</t>
  </si>
  <si>
    <t>Private Placement [Member] | 2014 Closing [Member]</t>
  </si>
  <si>
    <t>Premium Financing Agreement [Member]</t>
  </si>
  <si>
    <t>5.08%</t>
  </si>
  <si>
    <t>Premium Financing Agreement [Member] | Ten Monthly Installments [Member]</t>
  </si>
  <si>
    <t>Debt periodic payment</t>
  </si>
  <si>
    <t>Terminated short-term convertible notes and warrants</t>
  </si>
  <si>
    <t>Promissory Note [Member]</t>
  </si>
  <si>
    <t>Early repayment of promissory note, date</t>
  </si>
  <si>
    <t>Feb. 14,
		2016</t>
  </si>
  <si>
    <t>Notes Payable - Schedule of Convertible Notes Payable (Details) - 10% Convertible Notes Payable [Member] - USD ($)</t>
  </si>
  <si>
    <t>Principal amount of notes payable</t>
  </si>
  <si>
    <t>Add accrued interest payable</t>
  </si>
  <si>
    <t>Notes payable, gross</t>
  </si>
  <si>
    <t>Less unamortized discounts Stock warrants</t>
  </si>
  <si>
    <t>Less unamortized discounts beneficial conversion Feature</t>
  </si>
  <si>
    <t>Convertible notes payable</t>
  </si>
  <si>
    <t>Notes Payable - Summary of Note Payable to Related Party (Details) - USD ($)</t>
  </si>
  <si>
    <t>Total note payable</t>
  </si>
  <si>
    <t>Principal amount of note payable</t>
  </si>
  <si>
    <t>Foreign currency transaction adjustment</t>
  </si>
  <si>
    <t>Project Advance (Details Narrative)</t>
  </si>
  <si>
    <t>Sep. 02, 2014USD ($)$ / sharesshares</t>
  </si>
  <si>
    <t>Jun. 30, 2000USD ($)</t>
  </si>
  <si>
    <t>Dec. 31, 2015$ / shares</t>
  </si>
  <si>
    <t>Dec. 31, 2014USD ($)</t>
  </si>
  <si>
    <t>Dec. 31, 2003Integer</t>
  </si>
  <si>
    <t>Dec. 31, 2002Integer</t>
  </si>
  <si>
    <t>MCI [Member]</t>
  </si>
  <si>
    <t>Proceeds from institute for study of aging to fund testing</t>
  </si>
  <si>
    <t>Number of patients | Integer</t>
  </si>
  <si>
    <t>Debt, accrued interest rate</t>
  </si>
  <si>
    <t>one-half of the prime lending rate</t>
  </si>
  <si>
    <t>Conversion price per share prepaid in common stock | $ / shares</t>
  </si>
  <si>
    <t>Release Agreement [Member]</t>
  </si>
  <si>
    <t>Outstanding obligation balance</t>
  </si>
  <si>
    <t>Common shares issuable upon conversion | shares</t>
  </si>
  <si>
    <t>Common shares issued during period value</t>
  </si>
  <si>
    <t>Shares issued price per share | $ / shares</t>
  </si>
  <si>
    <t>Note And Loan Support Agreement [Member]</t>
  </si>
  <si>
    <t>Number of common stock shares as settlement of obligation | shares</t>
  </si>
  <si>
    <t>Settlements (Details Narrative)</t>
  </si>
  <si>
    <t>Sep. 28, 2015USD ($)$ / shares</t>
  </si>
  <si>
    <t>Jun. 30, 2015USD ($)</t>
  </si>
  <si>
    <t>Jun. 29, 2015USD ($)shares</t>
  </si>
  <si>
    <t>Apr. 08, 2015USD ($)$ / sharesshares</t>
  </si>
  <si>
    <t>Jan. 29, 2015USD ($)$ / sharesshares</t>
  </si>
  <si>
    <t>Sep. 02, 2014USD ($)</t>
  </si>
  <si>
    <t>Mar. 31, 2015USD ($)</t>
  </si>
  <si>
    <t>Dec. 31, 2015USD ($)Integer$ / sharesshares</t>
  </si>
  <si>
    <t>Dec. 31, 2014USD ($)Integer$ / sharesshares</t>
  </si>
  <si>
    <t>Stock option exercise price per share | $ / shares</t>
  </si>
  <si>
    <t>Stock option period</t>
  </si>
  <si>
    <t>Executed Settlement Agreements [Member]</t>
  </si>
  <si>
    <t>Gain on settlements</t>
  </si>
  <si>
    <t>Executed Settlement Agreements [Member] | Options Tranche One [Member]</t>
  </si>
  <si>
    <t>Stock options exercisable | shares</t>
  </si>
  <si>
    <t>Stock options exercisable per share | $ / shares</t>
  </si>
  <si>
    <t>Executed Settlement Agreements [Member] | Tranche Two [Member]</t>
  </si>
  <si>
    <t>Stock option fair value</t>
  </si>
  <si>
    <t>Executed Settlement Agreements [Member] | Four Former Executives [Member]</t>
  </si>
  <si>
    <t>Number of former executives | Integer</t>
  </si>
  <si>
    <t>Amount of claims settled</t>
  </si>
  <si>
    <t>Made cash payment to settlement</t>
  </si>
  <si>
    <t>Issuance of stock options to purchase of common stock | shares</t>
  </si>
  <si>
    <t>Executed Settlement Agreements [Member] | Four Former Executives [Member] | Minimum [Member]</t>
  </si>
  <si>
    <t>Executed Settlement Agreements [Member] | Four Former Executives [Member] | Maximum [Member]</t>
  </si>
  <si>
    <t>Executed Settlement Agreements [Member] | Two Former Professional Service Providers [Member]</t>
  </si>
  <si>
    <t>Number of former service provider | Integer</t>
  </si>
  <si>
    <t>Executed Settlement Agreements [Member] | Four Current Professional Service Providers [Member]</t>
  </si>
  <si>
    <t>Number of current professional service providers | Integer</t>
  </si>
  <si>
    <t>Number of common stock shares issued | shares</t>
  </si>
  <si>
    <t>Number of common stock value</t>
  </si>
  <si>
    <t>Settlement Agreements [Member] | Former Vice President and Chief Financial Officer [Member]</t>
  </si>
  <si>
    <t>Portion of cash settlement paid</t>
  </si>
  <si>
    <t>Due to related party</t>
  </si>
  <si>
    <t>Settlement Agreements [Member] | Patent Law Firms [Member]</t>
  </si>
  <si>
    <t>Short-term unsecured note payable</t>
  </si>
  <si>
    <t>Capital stock net proceeds</t>
  </si>
  <si>
    <t>Stockholders' Deficiency (Details Narrative) - USD ($)</t>
  </si>
  <si>
    <t>Dec. 11, 2015</t>
  </si>
  <si>
    <t>Sep. 28, 2015</t>
  </si>
  <si>
    <t>Aug. 28, 2015</t>
  </si>
  <si>
    <t>Aug. 25, 2015</t>
  </si>
  <si>
    <t>Aug. 18, 2015</t>
  </si>
  <si>
    <t>Mar. 18, 2015</t>
  </si>
  <si>
    <t>Oct. 15, 2014</t>
  </si>
  <si>
    <t>Sep. 26, 2014</t>
  </si>
  <si>
    <t>Sep. 18, 2014</t>
  </si>
  <si>
    <t>Sep. 05, 2014</t>
  </si>
  <si>
    <t>Sep. 03, 2014</t>
  </si>
  <si>
    <t>Aug. 25, 2014</t>
  </si>
  <si>
    <t>Jul. 17, 2014</t>
  </si>
  <si>
    <t>Apr. 14, 2014</t>
  </si>
  <si>
    <t>Jun. 25, 2012</t>
  </si>
  <si>
    <t>Nov. 02, 2015</t>
  </si>
  <si>
    <t>Sep. 30, 2014</t>
  </si>
  <si>
    <t>Preferred stock, shares designated</t>
  </si>
  <si>
    <t>Preferred stock voting</t>
  </si>
  <si>
    <t>Preferred stock, dividend percentage</t>
  </si>
  <si>
    <t>Preferred stock shares issuable upon conversion</t>
  </si>
  <si>
    <t>Purchase price per share</t>
  </si>
  <si>
    <t>Common shares issuable upon conversion of series G</t>
  </si>
  <si>
    <t>Awarded an aggregate shares to directors</t>
  </si>
  <si>
    <t>Fair value of stock awards, per share</t>
  </si>
  <si>
    <t>Intrinsic value of exercisable of option</t>
  </si>
  <si>
    <t>Number of Warrants, Outstanding, Exercisable</t>
  </si>
  <si>
    <t>Stock awards value</t>
  </si>
  <si>
    <t>Stock-based compensation expense</t>
  </si>
  <si>
    <t>Fair value of market price per share</t>
  </si>
  <si>
    <t>Stock warrant intrinsic value of exercisable</t>
  </si>
  <si>
    <t>Number of unvested stock options shares outstanding</t>
  </si>
  <si>
    <t>Number of unvested stock options value outstanding</t>
  </si>
  <si>
    <t>Unvested stock option weighted-average period</t>
  </si>
  <si>
    <t>8 years 2 months 12 days</t>
  </si>
  <si>
    <t>Issuance of contingent shares of common stock</t>
  </si>
  <si>
    <t>Convertible preferred stock, shares reserved for future issuance</t>
  </si>
  <si>
    <t>Convertible preferred stock, shares unreserved for future issuance</t>
  </si>
  <si>
    <t>Issuance of stock upon exercise of outstanding stock options</t>
  </si>
  <si>
    <t>Stock options to purchase</t>
  </si>
  <si>
    <t>Stock option exerciable per share</t>
  </si>
  <si>
    <t>Stock option intrinsic value of exercisable</t>
  </si>
  <si>
    <t>Number of common stock reserved for issuance</t>
  </si>
  <si>
    <t>Share granted during peirod</t>
  </si>
  <si>
    <t>Deferred compensation expense</t>
  </si>
  <si>
    <t>Unvested stock options</t>
  </si>
  <si>
    <t>Fair market value per shares</t>
  </si>
  <si>
    <t>Sold units for aggregate cash consideration</t>
  </si>
  <si>
    <t>Sale of stock consideration, value</t>
  </si>
  <si>
    <t>Percentage of common stock issued</t>
  </si>
  <si>
    <t>41.00%</t>
  </si>
  <si>
    <t>Issue additional contingent consideration</t>
  </si>
  <si>
    <t>Option available for grant</t>
  </si>
  <si>
    <t>Fair value of common stock</t>
  </si>
  <si>
    <t>Research and Development Member [Member]</t>
  </si>
  <si>
    <t>Issuance of warrants to purchase of common stock</t>
  </si>
  <si>
    <t>Warrants term</t>
  </si>
  <si>
    <t>2 years</t>
  </si>
  <si>
    <t>Common stock at an exercise price</t>
  </si>
  <si>
    <t>Common stock exceeds price per share</t>
  </si>
  <si>
    <t>General and Administrative Expense [Member]</t>
  </si>
  <si>
    <t>Tranche Two [Member] | Placement Agents [Member]</t>
  </si>
  <si>
    <t>Received cash fees</t>
  </si>
  <si>
    <t>Percentage of common stock shares converted into convertible preferred stock</t>
  </si>
  <si>
    <t>Percentage of conversion price of common stock</t>
  </si>
  <si>
    <t>120.00%</t>
  </si>
  <si>
    <t>Preferred stock fixed conversation price per share</t>
  </si>
  <si>
    <t>Convertible preferred stock exercisable period</t>
  </si>
  <si>
    <t>Private placement</t>
  </si>
  <si>
    <t>2014 Equity Plan [Member]</t>
  </si>
  <si>
    <t>2015 Stock and Stock Option Plan [Member]</t>
  </si>
  <si>
    <t>2015 Plan [Member]</t>
  </si>
  <si>
    <t>2014 Plan [Member]</t>
  </si>
  <si>
    <t>Placement Agents [Member] | Tranche Two [Member]</t>
  </si>
  <si>
    <t>Issuance of warrants to acquire common stock</t>
  </si>
  <si>
    <t>Number of stock issued for service</t>
  </si>
  <si>
    <t>5.6365%</t>
  </si>
  <si>
    <t>Financing fee</t>
  </si>
  <si>
    <t>Purchase of warrants</t>
  </si>
  <si>
    <t>Dividends preferred stock</t>
  </si>
  <si>
    <t>Issuance of additional shares</t>
  </si>
  <si>
    <t>Series G 1.5% Convertible Preferred Stock [Member] | 1.5% Dividend [Member]</t>
  </si>
  <si>
    <t>Series G 1.5% Convertible Preferred Stock [Member] | Minimum [Member]</t>
  </si>
  <si>
    <t>Series G 1.5% Convertible Preferred Stock [Member] | Maximum [Member]</t>
  </si>
  <si>
    <t>Private placement representing the acquire number of share</t>
  </si>
  <si>
    <t>Resulted issuance of common stock</t>
  </si>
  <si>
    <t>Series G 1.5% Convertible Preferred Stock [Member] | 2014 Equity, Equity-Linked and Equity Derivative Incentive Plan [Member]</t>
  </si>
  <si>
    <t>Fair value of stock awards</t>
  </si>
  <si>
    <t>Percentage of Amount financing to paid the compensation</t>
  </si>
  <si>
    <t>81.00%</t>
  </si>
  <si>
    <t>Series G 1.5% Convertible Preferred Stock One [Member]</t>
  </si>
  <si>
    <t>Percentage of vesting appointment rate</t>
  </si>
  <si>
    <t>25.00%</t>
  </si>
  <si>
    <t>Purchase Agreement [Member]</t>
  </si>
  <si>
    <t>Employment Agreements [Member]</t>
  </si>
  <si>
    <t>Charge to operations with stock options</t>
  </si>
  <si>
    <t>Employment Agreements [Member] | March 31, 2016 [Member]</t>
  </si>
  <si>
    <t>Employment Agreements [Member] | June 30, 2016 [Member]</t>
  </si>
  <si>
    <t>Employment Agreements [Member] | September 30, 2016 [Member]</t>
  </si>
  <si>
    <t>Employment Agreements [Member] | 2015 Stock and Stock Option Plan [Member]</t>
  </si>
  <si>
    <t>Common stock price per share</t>
  </si>
  <si>
    <t>Stock option expiration date</t>
  </si>
  <si>
    <t>Aug. 18,
		2022</t>
  </si>
  <si>
    <t>Stock option established on grant data price per share</t>
  </si>
  <si>
    <t>Consulting Agreement For Investor Relations Services [Member] | 2015 Stock and Stock Option Plan [Member]</t>
  </si>
  <si>
    <t>Dec. 11,
		2020</t>
  </si>
  <si>
    <t>Board of Directors [Member]</t>
  </si>
  <si>
    <t>Preferred stock, shares undesignated</t>
  </si>
  <si>
    <t>Number of stock shares awarded</t>
  </si>
  <si>
    <t>Fair value of stock option</t>
  </si>
  <si>
    <t>Board of Directors [Member] | March 31, 2016 [Member]</t>
  </si>
  <si>
    <t>Board of Directors [Member] | June 30, 2016 [Member]</t>
  </si>
  <si>
    <t>Aug. 18,
		2020</t>
  </si>
  <si>
    <t>Board of Directors [Member] | September 30, 2016 [Member]</t>
  </si>
  <si>
    <t>Board of Directors [Member] | 2014 Equity Plan [Member]</t>
  </si>
  <si>
    <t>Board of Directors [Member] | 2015 Stock and Stock Option Plan [Member]</t>
  </si>
  <si>
    <t>Option issued to purchase number of common stock</t>
  </si>
  <si>
    <t>Chairman and Chief Executive Officer [Member] | Securities Purchase Agreements [Member]</t>
  </si>
  <si>
    <t>Stock issued to for services</t>
  </si>
  <si>
    <t>Stock issued for services, Shares</t>
  </si>
  <si>
    <t>Board of Directors Chairman [Member]</t>
  </si>
  <si>
    <t>Executive One [Member]</t>
  </si>
  <si>
    <t>Executive Two [Member]</t>
  </si>
  <si>
    <t>Executive Three [Member]</t>
  </si>
  <si>
    <t>Individual One [Member]</t>
  </si>
  <si>
    <t>Individual Two [Member]</t>
  </si>
  <si>
    <t>Sapirstein and Katryn Macfarlane [Member] | 2014 Equity, Equity-Linked and Equity Derivative Incentive Plan [Member]</t>
  </si>
  <si>
    <t>Sapirstein and Katryn Macfarlane [Member] | Common Stock [Member]</t>
  </si>
  <si>
    <t>Dr. Greer [Member]</t>
  </si>
  <si>
    <t>Percentage of awards vesting upon chairman appointment</t>
  </si>
  <si>
    <t>Mr Purcell [Member]</t>
  </si>
  <si>
    <t>Fair value of closing stock share per price</t>
  </si>
  <si>
    <t>Three Executive Officers [Member]</t>
  </si>
  <si>
    <t>Five Other Individuals [Member]</t>
  </si>
  <si>
    <t>Stock options exercise price</t>
  </si>
  <si>
    <t>Jun. 30,
		2022</t>
  </si>
  <si>
    <t>Dr. Manuso [Member]</t>
  </si>
  <si>
    <t>Aug. 18,
		2025</t>
  </si>
  <si>
    <t>Dr. Manuso [Member] | February 18, 2016 [Member]</t>
  </si>
  <si>
    <t>Dr. Manuso [Member] | August 18, 2016 [Member]</t>
  </si>
  <si>
    <t>Officer And Director [Member]</t>
  </si>
  <si>
    <t>Effective conversion price per share of common stock</t>
  </si>
  <si>
    <t>Preferred stock redemption amount</t>
  </si>
  <si>
    <t>Redeemed preferred stock price per share</t>
  </si>
  <si>
    <t>Preferred stock conversion into common stock description</t>
  </si>
  <si>
    <t>Each share of Series B Preferred Stock is convertible into approximately 0.09812 shares of common stock at an effective conversion price of $6.795 per share of common stock, which is subject to adjustment under certain circumstances.</t>
  </si>
  <si>
    <t>Each share of Series B Preferred is convertible into approximately 0.09812 shares of common stock at an effective conversion price of $6.795 per share of common stock, subject to adjustment under certain circumstances.</t>
  </si>
  <si>
    <t>Series A Junior Participating Preferred Stock [Member]</t>
  </si>
  <si>
    <t>Series G 1.5% Convertible Preferred Stock [Member] | Securities Purchase Agreements [Member]</t>
  </si>
  <si>
    <t>Aggregate purchase amount of shares</t>
  </si>
  <si>
    <t>Series G 1.5% Convertible Preferred Stock [Member] | Securities Purchase Agreements [Member] | Private Placement [Member]</t>
  </si>
  <si>
    <t>Series G 1.5% Convertible Preferred Stock [Member] | Placement Agents [Member]</t>
  </si>
  <si>
    <t>Warrants [Member] | Purchase Agreement [Member]</t>
  </si>
  <si>
    <t>Private placement per unit price</t>
  </si>
  <si>
    <t>Percentage of aggregate amount paid for unit sold</t>
  </si>
  <si>
    <t>6.50%</t>
  </si>
  <si>
    <t>Warrant exercisable date</t>
  </si>
  <si>
    <t>Sep. 30,
		2020</t>
  </si>
  <si>
    <t>Warrant exercised price per share</t>
  </si>
  <si>
    <t>Fee paid</t>
  </si>
  <si>
    <t>Warrants [Member] | Purchase Agreement [Member] | Second Closing [Member]</t>
  </si>
  <si>
    <t>8.50%</t>
  </si>
  <si>
    <t>Warrants [Member] | Purchase Agreement [Member] | Third Closing [Member]</t>
  </si>
  <si>
    <t>Service cost paid</t>
  </si>
  <si>
    <t>Stockholders' Deficiency - Schedule of Warrants Activity (Details) - $ / shares</t>
  </si>
  <si>
    <t>Number of Warrants, Outstanding, Beginning balance</t>
  </si>
  <si>
    <t>Number of Warrants, Outstanding, Exercisable, Beginning balance</t>
  </si>
  <si>
    <t>Number of Warrants, Issued</t>
  </si>
  <si>
    <t>Number of Warrants, Exercised</t>
  </si>
  <si>
    <t>Number of Warrants, Expired</t>
  </si>
  <si>
    <t>Number of Warrants, Outstanding, Ending balance</t>
  </si>
  <si>
    <t>Number of Warrants, Outstanding, Exercisable Ending balance</t>
  </si>
  <si>
    <t>Weighted Average Exercise Price, Outstanding, Beginning</t>
  </si>
  <si>
    <t>Weighted Average Exercise Price, Exercisable Beginning</t>
  </si>
  <si>
    <t>Weighted Average Exercise Price, Issued</t>
  </si>
  <si>
    <t>Weighted Average Exercise Price, Exercised</t>
  </si>
  <si>
    <t>Weighted Average Exercise Price, Expired</t>
  </si>
  <si>
    <t>Weighted Average Exercise Price, Outstanding, Ending</t>
  </si>
  <si>
    <t>Weighted Average Exercise Price, Exercisable, Ending</t>
  </si>
  <si>
    <t>Warrants outstanding ,Weighted Average Remaining Contractual Life (in Years)</t>
  </si>
  <si>
    <t>3 years 11 months 19 days</t>
  </si>
  <si>
    <t>2 years 8 months 27 days</t>
  </si>
  <si>
    <t>Warrants exercisable, Weighted Average Remaining Contractual Life (in Years)</t>
  </si>
  <si>
    <t>Stockholders' Deficiency - Schedule of Exercise Prices of Common Stock Warrants Outstanding and Exercisable (Details) - $ / shares</t>
  </si>
  <si>
    <t>Warrants, Outstanding (Shares)</t>
  </si>
  <si>
    <t>Warrants, Exercisable (Shares)</t>
  </si>
  <si>
    <t>Exercise Price Range One [Member] | Warrants [Member]</t>
  </si>
  <si>
    <t>Warrants, Exercise Price</t>
  </si>
  <si>
    <t>Warrants, Expiration Date</t>
  </si>
  <si>
    <t>Apr. 17,
		2019</t>
  </si>
  <si>
    <t>Exercise Price Range Two [Member] | Warrants [Member]</t>
  </si>
  <si>
    <t>Exercise Price Range Three [Member] | Warrants [Member]</t>
  </si>
  <si>
    <t>Stockholders' Deficiency - Schedule of Stock Options Activity (Details) - $ / shares</t>
  </si>
  <si>
    <t>Number of Options, Outstanding, Beginning balance</t>
  </si>
  <si>
    <t>Number of Options, Exercisable, Beginning balance</t>
  </si>
  <si>
    <t>Number of Options, Granted</t>
  </si>
  <si>
    <t>Number of Options, Expired</t>
  </si>
  <si>
    <t>Number of Options, Forfeited</t>
  </si>
  <si>
    <t>Number of Options, Outstanding, Ending balance</t>
  </si>
  <si>
    <t>Number of Options, Exercisable, Ending balance</t>
  </si>
  <si>
    <t>Weighted Average Exercise Price, Exercisable, Beginning</t>
  </si>
  <si>
    <t>Weighted Average Exercise Price, Granted</t>
  </si>
  <si>
    <t>Weighted Average Exercise Price, Forfeited</t>
  </si>
  <si>
    <t>Options Outstanding, Weighted Average Remaining Contractual Life (in Years)</t>
  </si>
  <si>
    <t>7 years 11 days</t>
  </si>
  <si>
    <t>5 years 5 months 12 days</t>
  </si>
  <si>
    <t>Options Exercisable, Weighted Average Remaining Contractual Life (in Years)</t>
  </si>
  <si>
    <t>6 years 6 months 26 days</t>
  </si>
  <si>
    <t>Stockholders' Deficiency - Schedule of Exercise Prices of Common Stock Options Outstanding and Exercisable (Details) - $ / shares</t>
  </si>
  <si>
    <t>Options Outstanding (Shares)</t>
  </si>
  <si>
    <t>Options Exercisable (Shares)</t>
  </si>
  <si>
    <t>Stock Option One [Member]</t>
  </si>
  <si>
    <t>Options Exercise Price</t>
  </si>
  <si>
    <t>Options, Expiration Date</t>
  </si>
  <si>
    <t>Jun. 30,
		2020</t>
  </si>
  <si>
    <t>Mar. 13,
		2019</t>
  </si>
  <si>
    <t>Stock Option Two [Member]</t>
  </si>
  <si>
    <t>Apr. 14,
		2019</t>
  </si>
  <si>
    <t>Stock Option Three [Member]</t>
  </si>
  <si>
    <t>Mar. 14,
		2024</t>
  </si>
  <si>
    <t>Stock Option Four [Member]</t>
  </si>
  <si>
    <t>Feb. 28,
		2024</t>
  </si>
  <si>
    <t>Stock Option Five [Member]</t>
  </si>
  <si>
    <t>Jul. 17,
		2019</t>
  </si>
  <si>
    <t>Stock Option Six [Member]</t>
  </si>
  <si>
    <t>Jul. 17,
		2022</t>
  </si>
  <si>
    <t>Stock Option Seven [Member]</t>
  </si>
  <si>
    <t>Aug. 10,
		2022</t>
  </si>
  <si>
    <t>Stock Option Eight [Member]</t>
  </si>
  <si>
    <t>Stock Option Nine [Member]</t>
  </si>
  <si>
    <t>Stock Option Ten [Member]</t>
  </si>
  <si>
    <t>Apr. 8,
		2020</t>
  </si>
  <si>
    <t>Stock Option Eleven [Member]</t>
  </si>
  <si>
    <t>Stock Option Twelve[Member]</t>
  </si>
  <si>
    <t>Stock Option Thirteen [Member]</t>
  </si>
  <si>
    <t>Jan. 29,
		2020</t>
  </si>
  <si>
    <t>Stock Option Fourteen [Member]</t>
  </si>
  <si>
    <t>Stock Option Fifeen [Member]</t>
  </si>
  <si>
    <t>Income Taxes (Details Narrative) - USD ($)</t>
  </si>
  <si>
    <t>Percentage of federal tax rate</t>
  </si>
  <si>
    <t>(35.00%)</t>
  </si>
  <si>
    <t>Net operating loss carryforwards expiration term</t>
  </si>
  <si>
    <t xml:space="preserve">from 2016 through 2032. </t>
  </si>
  <si>
    <t>California [Member]</t>
  </si>
  <si>
    <t>Operating loss carryforwards</t>
  </si>
  <si>
    <t>Deferred tax assets, tax credit carryforwards, research and developement</t>
  </si>
  <si>
    <t>Federal Tax [Member]</t>
  </si>
  <si>
    <t>35.00%</t>
  </si>
  <si>
    <t xml:space="preserve">from 2016 through 2035. </t>
  </si>
  <si>
    <t>State Tax [Member]</t>
  </si>
  <si>
    <t>State Tax [Member] | New Jersey [Member]</t>
  </si>
  <si>
    <t>Income Taxes - Schedule of Deferred Tax Assets (Details) - USD ($)</t>
  </si>
  <si>
    <t>Capitalized research and development costs</t>
  </si>
  <si>
    <t>Research and development credits</t>
  </si>
  <si>
    <t>Stock-based compensation</t>
  </si>
  <si>
    <t>Stock options issued in connection with the payment of debt</t>
  </si>
  <si>
    <t>Net operating loss carryforwards</t>
  </si>
  <si>
    <t>Accrued compensation</t>
  </si>
  <si>
    <t>Accrued interest due to related party</t>
  </si>
  <si>
    <t>Other, net</t>
  </si>
  <si>
    <t>Total deferred tax assets</t>
  </si>
  <si>
    <t>Valuation allowance</t>
  </si>
  <si>
    <t>Net deferred tax assets</t>
  </si>
  <si>
    <t>Income Taxes - Reconciliation of Income Tax Rate Federal Statutory Rate and Effective Tax Rate (Details)</t>
  </si>
  <si>
    <t>U. S. federal statutory tax rate</t>
  </si>
  <si>
    <t>27.50%</t>
  </si>
  <si>
    <t>Change in valuation allowance</t>
  </si>
  <si>
    <t>31.10%</t>
  </si>
  <si>
    <t>7.60%</t>
  </si>
  <si>
    <t>Amortization of warrant discounts</t>
  </si>
  <si>
    <t>4.00%</t>
  </si>
  <si>
    <t>Fair value of stock options issued in payment of debt</t>
  </si>
  <si>
    <t>0.50%</t>
  </si>
  <si>
    <t>Other</t>
  </si>
  <si>
    <t>(0.10%)</t>
  </si>
  <si>
    <t>(0.60%)</t>
  </si>
  <si>
    <t>Effective tax rate</t>
  </si>
  <si>
    <t>Related Party Transactions (Details Narrative) - USD ($)</t>
  </si>
  <si>
    <t>6 Months Ended</t>
  </si>
  <si>
    <t>Mar. 31, 2013</t>
  </si>
  <si>
    <t>Cash bonuses</t>
  </si>
  <si>
    <t>Executive Officers [Member]</t>
  </si>
  <si>
    <t>Independent [Member]</t>
  </si>
  <si>
    <t>Jeff E. Margolis [Member]</t>
  </si>
  <si>
    <t>Cash compensation</t>
  </si>
  <si>
    <t>Robert N Weingarten [Member]</t>
  </si>
  <si>
    <t>James E. Sapirstein [Member]</t>
  </si>
  <si>
    <t>Kathryn MacFarlane [Member]</t>
  </si>
  <si>
    <t>Reimbursement for legal fees accrued</t>
  </si>
  <si>
    <t>Consulting fees paid to family member's</t>
  </si>
  <si>
    <t>Commitments and Contingencies (Details Narrative)</t>
  </si>
  <si>
    <t>Oct. 30, 2015USD ($)</t>
  </si>
  <si>
    <t>Aug. 31, 2015USD ($)</t>
  </si>
  <si>
    <t>Aug. 18, 2015USD ($)shares</t>
  </si>
  <si>
    <t>Jan. 27, 2015USD ($)</t>
  </si>
  <si>
    <t>Nov. 11, 2014USD ($)</t>
  </si>
  <si>
    <t>Oct. 15, 2014USD ($)</t>
  </si>
  <si>
    <t>Jun. 27, 2014USD ($)</t>
  </si>
  <si>
    <t>Mar. 10, 2010USD ($)</t>
  </si>
  <si>
    <t>Dec. 31, 2015USD ($)shares</t>
  </si>
  <si>
    <t>Aug. 17, 2015USD ($)</t>
  </si>
  <si>
    <t>Aug. 16, 2015USD ($)</t>
  </si>
  <si>
    <t>Dec. 31, 2015CAD</t>
  </si>
  <si>
    <t>Dec. 31, 2014USD ($)shares</t>
  </si>
  <si>
    <t>Sep. 30, 2014shares</t>
  </si>
  <si>
    <t>Dec. 31, 2013shares</t>
  </si>
  <si>
    <t>Cash compensation expense</t>
  </si>
  <si>
    <t>Stock options to purchase | shares</t>
  </si>
  <si>
    <t>Minimum annual royalty payment amount</t>
  </si>
  <si>
    <t>Minimum amount to be spent to advance the ampakine compounds</t>
  </si>
  <si>
    <t>Clinical study and research total cost</t>
  </si>
  <si>
    <t>Estimated cost expected</t>
  </si>
  <si>
    <t>Principal cash obligations and commitments</t>
  </si>
  <si>
    <t>Neuroscience and Mental Health Institute at University of Alberta [Member]</t>
  </si>
  <si>
    <t>Research grants award amount</t>
  </si>
  <si>
    <t>Additional cost budgeted under research grant</t>
  </si>
  <si>
    <t>Funding cash installments</t>
  </si>
  <si>
    <t>Payments to patent costs</t>
  </si>
  <si>
    <t>Underwrite additional budgeted costs</t>
  </si>
  <si>
    <t>Research consideration total</t>
  </si>
  <si>
    <t>Foreign conversion exchange rate</t>
  </si>
  <si>
    <t>Neuroscience and Mental Health Institute at University of Alberta [Member] | CAD [Member]</t>
  </si>
  <si>
    <t>Research grants award amount | CAD</t>
  </si>
  <si>
    <t>Additional cost budgeted under research grant | CAD</t>
  </si>
  <si>
    <t>Funding cash installments | CAD</t>
  </si>
  <si>
    <t>Payments to patent costs | CAD</t>
  </si>
  <si>
    <t>Underwrite additional budgeted costs | CAD</t>
  </si>
  <si>
    <t>Employment and Consulting Agreements [Member]</t>
  </si>
  <si>
    <t>University Of Illinois 2014 Exclusive License Agreement [Member]</t>
  </si>
  <si>
    <t>License agreement effective date</t>
  </si>
  <si>
    <t>Sep. 18,
		2014</t>
  </si>
  <si>
    <t>License fee</t>
  </si>
  <si>
    <t>Outstanding patent costs</t>
  </si>
  <si>
    <t>Percentage of royalty on net sale</t>
  </si>
  <si>
    <t>Percentage of payment on sub licensee revenue</t>
  </si>
  <si>
    <t>12.50%</t>
  </si>
  <si>
    <t>University Of Illinois 2014 Exclusive License Agreement [Member] | Due Within Five Days After Closing Of First Patient Product Phase Two Human Clinical Study [Member]</t>
  </si>
  <si>
    <t>Payment for sale of product</t>
  </si>
  <si>
    <t>University Of Illinois 2014 Exclusive License Agreement [Member] | Due Within Five Days After Closing Of First Patient Product Phase Three Human Clinical Trial [Member]</t>
  </si>
  <si>
    <t>University Of Illinois 2014 Exclusive License Agreement [Member] | Due Within Five Days After First New Drug Application Filing [Member]</t>
  </si>
  <si>
    <t>University Of Illinois 2014 Exclusive License Agreement [Member] | Due Within Twelve Months After First Commercial Sale Of Product Member [Member]</t>
  </si>
  <si>
    <t>University Of Illinois 2014 Exclusive License Agreement [Member] | ResearchAndDevelopmentExpenses [Member]</t>
  </si>
  <si>
    <t>Maximum [Member] | University Of Illinois 2014 Exclusive License Agreement [Member]</t>
  </si>
  <si>
    <t>Maximum [Member] | First Sale Of Product [Member] | University Of Illinois 2014 Exclusive License Agreement [Member]</t>
  </si>
  <si>
    <t>Maximum [Member] | First Commercial Sale Of Product [Member] | University Of Illinois 2014 Exclusive License Agreement [Member]</t>
  </si>
  <si>
    <t>Richard Purcell [Member] | DNA Healthlink, Inc [Member]</t>
  </si>
  <si>
    <t>Cash fee</t>
  </si>
  <si>
    <t>Mr. Manuso [Member]</t>
  </si>
  <si>
    <t>Increase annually upon the first anniversary</t>
  </si>
  <si>
    <t>Purchase newly issued securities</t>
  </si>
  <si>
    <t>Automobile lease expenses</t>
  </si>
  <si>
    <t>Maximum health coverage amount per month</t>
  </si>
  <si>
    <t>Proceeds from offering financing debt</t>
  </si>
  <si>
    <t>Health plan for employees expense</t>
  </si>
  <si>
    <t>Mr. Manuso [Member] | Minimum [Member]</t>
  </si>
  <si>
    <t>Bonuses</t>
  </si>
  <si>
    <t>Mr. Manuso [Member] | Maximum [Member]</t>
  </si>
  <si>
    <t>Employee health plan</t>
  </si>
  <si>
    <t>Dr. Arnold S. Lippa [Member] | Minimum [Member]</t>
  </si>
  <si>
    <t>Mr Margolis And Mr Weingarten [Member]</t>
  </si>
  <si>
    <t>Mr Margolis And Mr Weingarten [Member] | Minimum [Member]</t>
  </si>
  <si>
    <t>Mr Margolis And Mr Weingarten [Member] | Maximum [Member]</t>
  </si>
  <si>
    <t>Mr Margolis [Member]</t>
  </si>
  <si>
    <t>Mr Weingarten [Member]</t>
  </si>
  <si>
    <t>Biovail [Member]</t>
  </si>
  <si>
    <t>Reimbursement related expenses</t>
  </si>
  <si>
    <t>Payments for future potential</t>
  </si>
  <si>
    <t>Sharp Clinical Services, Inc [Member]</t>
  </si>
  <si>
    <t>Budgeted cost</t>
  </si>
  <si>
    <t>February 5, 2016 [Member]</t>
  </si>
  <si>
    <t>Due and owing for unpaid services rendered</t>
  </si>
  <si>
    <t>Former Director [Member]</t>
  </si>
  <si>
    <t>Unpaid consulting compensation</t>
  </si>
  <si>
    <t>Commitments and Contingencies - Schedule of Principal Cash Obligations and Commitments (Details)</t>
  </si>
  <si>
    <t>Dec. 31, 2015USD ($)</t>
  </si>
  <si>
    <t>Total</t>
  </si>
  <si>
    <t>Research and Development Contracts [Member]</t>
  </si>
  <si>
    <t>Clinical Trial Agreements [Member]</t>
  </si>
  <si>
    <t>License Agreements [Member]</t>
  </si>
  <si>
    <t>[1]</t>
  </si>
  <si>
    <t>The payment of such amounts is subject to the Company reaching certain financing milestones, as described above.</t>
  </si>
  <si>
    <t>Subsequent Events (Details Narrative) - USD ($)</t>
  </si>
  <si>
    <t>Feb. 04, 2016</t>
  </si>
  <si>
    <t>Feb. 02, 2016</t>
  </si>
  <si>
    <t>Jan. 06, 2016</t>
  </si>
  <si>
    <t>Mar. 03, 2016</t>
  </si>
  <si>
    <t>Jan. 29, 2016</t>
  </si>
  <si>
    <t>Subsequent Event [Member]</t>
  </si>
  <si>
    <t>Number of common stock shares</t>
  </si>
  <si>
    <t>Warrant to purchase common stock during period</t>
  </si>
  <si>
    <t>Received subscriptions</t>
  </si>
  <si>
    <t>Subsequent Event [Member] | Chief Scientific Officer [Member]</t>
  </si>
  <si>
    <t>Issued a demand promissory note principal amount</t>
  </si>
  <si>
    <t>Subsequent Event [Member] | Dr. Lippa [Member]</t>
  </si>
  <si>
    <t>Warrants exercisable price per share</t>
  </si>
  <si>
    <t>Convertible debt</t>
  </si>
  <si>
    <t>Subsequent Event [Member] | Dr. Manuso [Member]</t>
  </si>
  <si>
    <t>Additional loan payable</t>
  </si>
  <si>
    <t>Debt instruments interest rate</t>
  </si>
  <si>
    <t>Subsequent Event [Member] | Purchase Agreement [Member]</t>
  </si>
  <si>
    <t>Maximum proceeds from private placements</t>
  </si>
  <si>
    <t>Per unit price of private placement</t>
  </si>
  <si>
    <t>Warrants expire date</t>
  </si>
  <si>
    <t>Feb. 28,
		2021</t>
  </si>
  <si>
    <t>Percentage of beneficially own upon conversion</t>
  </si>
  <si>
    <t>4.99%</t>
  </si>
</sst>
</file>

<file path=xl/styles.xml><?xml version="1.0" encoding="utf-8"?>
<styleSheet xmlns="http://schemas.openxmlformats.org/spreadsheetml/2006/main">
  <numFmts count="13">
    <numFmt formatCode="_(&quot;$ &quot;#,##0_);_(&quot;$ &quot;(#,##0)" numFmtId="165"/>
    <numFmt formatCode="_(&quot;$ &quot;#,##0.000_);_(&quot;$ &quot;(#,##0.000)" numFmtId="166"/>
    <numFmt formatCode="_(&quot;$ &quot;#,##0.0000_);_(&quot;$ &quot;(#,##0.0000)" numFmtId="167"/>
    <numFmt formatCode="_(&quot;$ &quot;#,##0.00000_);_(&quot;$ &quot;(#,##0.00000)" numFmtId="168"/>
    <numFmt formatCode="#,##0.0_);(#,##0.0)" numFmtId="169"/>
    <numFmt formatCode="_(&quot;$ &quot;#,##0.00_);_(&quot;$ &quot;(#,##0.00)" numFmtId="170"/>
    <numFmt formatCode="_(&quot;$ &quot;#,##0.000000_);_(&quot;$ &quot;(#,##0.000000)" numFmtId="171"/>
    <numFmt formatCode="#,##0.0000_);(#,##0.0000)" numFmtId="172"/>
    <numFmt formatCode="#,##0.000_);(#,##0.000)" numFmtId="173"/>
    <numFmt formatCode="#,##0.00000_);(#,##0.00000)" numFmtId="174"/>
    <numFmt formatCode="#,##0.000000_);(#,##0.000000)" numFmtId="175"/>
    <numFmt formatCode="_(&quot;$ &quot;#,##0.0_);_(&quot;$ &quot;(#,##0.0)" numFmtId="176"/>
    <numFmt formatCode="_(&quot;CAD &quot;#,##0_);_(&quot;CAD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496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5454000</v>
      </c>
    </row>
    <row r="15" spans="1:4">
      <c r="A15" s="4" t="s">
        <v>25</v>
      </c>
      <c r="C15" s="6" t="n">
        <v>498622133</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199</v>
      </c>
      <c r="C3" s="7" t="n">
        <v>162752</v>
      </c>
    </row>
    <row r="4" spans="1:3">
      <c r="A4" s="4" t="s">
        <v>35</v>
      </c>
      <c r="B4" s="4" t="s">
        <v>36</v>
      </c>
      <c r="C4" s="6" t="n">
        <v>48000</v>
      </c>
    </row>
    <row r="5" spans="1:3">
      <c r="A5" s="4" t="s">
        <v>37</v>
      </c>
      <c r="B5" s="7" t="n">
        <v>3429</v>
      </c>
      <c r="C5" s="6" t="n">
        <v>85702</v>
      </c>
    </row>
    <row r="6" spans="1:3">
      <c r="A6" s="4" t="s">
        <v>38</v>
      </c>
      <c r="B6" s="6" t="n">
        <v>29144</v>
      </c>
      <c r="C6" s="6" t="n">
        <v>24219</v>
      </c>
    </row>
    <row r="7" spans="1:3">
      <c r="A7" s="4" t="s">
        <v>39</v>
      </c>
      <c r="B7" s="6" t="n">
        <v>85772</v>
      </c>
      <c r="C7" s="6" t="n">
        <v>320673</v>
      </c>
    </row>
    <row r="8" spans="1:3">
      <c r="A8" s="4" t="s">
        <v>40</v>
      </c>
      <c r="B8" s="6" t="n">
        <v>12121</v>
      </c>
      <c r="C8" s="6" t="n">
        <v>16741</v>
      </c>
    </row>
    <row r="9" spans="1:3">
      <c r="A9" s="4" t="s">
        <v>41</v>
      </c>
      <c r="B9" s="6" t="n">
        <v>47949</v>
      </c>
      <c r="C9" s="6" t="n">
        <v>62894</v>
      </c>
    </row>
    <row r="10" spans="1:3">
      <c r="A10" s="4" t="s">
        <v>42</v>
      </c>
      <c r="B10" s="6" t="n">
        <v>145842</v>
      </c>
      <c r="C10" s="6" t="n">
        <v>400308</v>
      </c>
    </row>
    <row r="11" spans="1:3">
      <c r="A11" s="3" t="s">
        <v>43</v>
      </c>
    </row>
    <row r="12" spans="1:3">
      <c r="A12" s="4" t="s">
        <v>44</v>
      </c>
      <c r="B12" s="6" t="n">
        <v>1434429</v>
      </c>
      <c r="C12" s="6" t="n">
        <v>1845875</v>
      </c>
    </row>
    <row r="13" spans="1:3">
      <c r="A13" s="4" t="s">
        <v>45</v>
      </c>
      <c r="B13" s="7" t="n">
        <v>710409</v>
      </c>
      <c r="C13" s="6" t="n">
        <v>144000</v>
      </c>
    </row>
    <row r="14" spans="1:3">
      <c r="A14" s="4" t="s">
        <v>46</v>
      </c>
      <c r="B14" s="4" t="s">
        <v>36</v>
      </c>
      <c r="C14" s="6" t="n">
        <v>34333</v>
      </c>
    </row>
    <row r="15" spans="1:3">
      <c r="A15" s="4" t="s">
        <v>47</v>
      </c>
      <c r="B15" s="7" t="n">
        <v>297956</v>
      </c>
      <c r="C15" s="6" t="n">
        <v>50243</v>
      </c>
    </row>
    <row r="16" spans="1:3">
      <c r="A16" s="4" t="s">
        <v>48</v>
      </c>
      <c r="B16" s="6" t="n">
        <v>561568</v>
      </c>
      <c r="C16" s="7" t="n">
        <v>526257</v>
      </c>
    </row>
    <row r="17" spans="1:3">
      <c r="A17" s="4" t="s">
        <v>49</v>
      </c>
      <c r="B17" s="6" t="n">
        <v>3689</v>
      </c>
      <c r="C17" s="4" t="s">
        <v>36</v>
      </c>
    </row>
    <row r="18" spans="1:3">
      <c r="A18" s="4" t="s">
        <v>50</v>
      </c>
      <c r="B18" s="7" t="n">
        <v>3008051</v>
      </c>
      <c r="C18" s="7" t="n">
        <v>2600708</v>
      </c>
    </row>
    <row r="19" spans="1:3">
      <c r="A19" s="4" t="s">
        <v>51</v>
      </c>
      <c r="B19" s="4" t="s">
        <v>36</v>
      </c>
      <c r="C19" s="4" t="s">
        <v>36</v>
      </c>
    </row>
    <row r="20" spans="1:3">
      <c r="A20" s="3" t="s">
        <v>52</v>
      </c>
    </row>
    <row r="21" spans="1:3">
      <c r="A21" s="4" t="s">
        <v>53</v>
      </c>
      <c r="B21" s="7" t="n">
        <v>489847</v>
      </c>
      <c r="C21" s="7" t="n">
        <v>232145</v>
      </c>
    </row>
    <row r="22" spans="1:3">
      <c r="A22" s="4" t="s">
        <v>54</v>
      </c>
      <c r="B22" s="6" t="n">
        <v>144647529</v>
      </c>
      <c r="C22" s="6" t="n">
        <v>138984110</v>
      </c>
    </row>
    <row r="23" spans="1:3">
      <c r="A23" s="4" t="s">
        <v>55</v>
      </c>
      <c r="B23" s="6" t="n">
        <v>-148279854</v>
      </c>
      <c r="C23" s="6" t="n">
        <v>-142311095</v>
      </c>
    </row>
    <row r="24" spans="1:3">
      <c r="A24" s="4" t="s">
        <v>56</v>
      </c>
      <c r="B24" s="6" t="n">
        <v>-2862209</v>
      </c>
      <c r="C24" s="6" t="n">
        <v>-2200400</v>
      </c>
    </row>
    <row r="25" spans="1:3">
      <c r="A25" s="4" t="s">
        <v>57</v>
      </c>
      <c r="B25" s="6" t="n">
        <v>145842</v>
      </c>
      <c r="C25" s="6" t="n">
        <v>400308</v>
      </c>
    </row>
    <row r="26" spans="1:3">
      <c r="A26" s="4" t="s">
        <v>58</v>
      </c>
    </row>
    <row r="27" spans="1:3">
      <c r="A27" s="3" t="s">
        <v>52</v>
      </c>
    </row>
    <row r="28" spans="1:3">
      <c r="A28" s="4" t="s">
        <v>59</v>
      </c>
      <c r="B28" s="6" t="n">
        <v>21703</v>
      </c>
      <c r="C28" s="6" t="n">
        <v>21703</v>
      </c>
    </row>
    <row r="29" spans="1:3">
      <c r="A29" s="4" t="s">
        <v>60</v>
      </c>
    </row>
    <row r="30" spans="1:3">
      <c r="A30" s="3" t="s">
        <v>52</v>
      </c>
    </row>
    <row r="31" spans="1:3">
      <c r="A31" s="4" t="s">
        <v>59</v>
      </c>
      <c r="B31" s="7" t="n">
        <v>258566</v>
      </c>
      <c r="C31" s="7" t="n">
        <v>8727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1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29</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1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3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9</v>
      </c>
      <c r="B1" s="2" t="s">
        <v>1</v>
      </c>
    </row>
    <row r="2" spans="1:2">
      <c r="B2" s="2" t="s">
        <v>2</v>
      </c>
    </row>
    <row r="3" spans="1:2">
      <c r="A3" s="3" t="s">
        <v>236</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2</v>
      </c>
      <c r="B1" s="2" t="s">
        <v>313</v>
      </c>
      <c r="C1" s="2" t="s">
        <v>314</v>
      </c>
      <c r="D1" s="2" t="s">
        <v>315</v>
      </c>
      <c r="E1" s="2" t="s">
        <v>316</v>
      </c>
      <c r="F1" s="2" t="s">
        <v>317</v>
      </c>
      <c r="G1" s="2" t="s">
        <v>2</v>
      </c>
      <c r="H1" s="2" t="s">
        <v>32</v>
      </c>
      <c r="I1" s="2" t="s">
        <v>318</v>
      </c>
      <c r="J1" s="2" t="s">
        <v>4</v>
      </c>
      <c r="K1" s="2" t="s">
        <v>319</v>
      </c>
      <c r="L1" s="2" t="s">
        <v>320</v>
      </c>
    </row>
    <row r="2" spans="1:12">
      <c r="A2" s="4" t="s">
        <v>321</v>
      </c>
      <c r="L2" s="4" t="s">
        <v>322</v>
      </c>
    </row>
    <row r="3" spans="1:12">
      <c r="A3" s="4" t="s">
        <v>323</v>
      </c>
      <c r="G3" s="7" t="n">
        <v>5961892</v>
      </c>
      <c r="H3" s="7" t="n">
        <v>2707535</v>
      </c>
    </row>
    <row r="4" spans="1:12">
      <c r="A4" s="4" t="s">
        <v>324</v>
      </c>
      <c r="G4" s="6" t="n">
        <v>1296100</v>
      </c>
      <c r="H4" s="6" t="n">
        <v>885869</v>
      </c>
    </row>
    <row r="5" spans="1:12">
      <c r="A5" s="4" t="s">
        <v>325</v>
      </c>
      <c r="G5" s="7" t="n">
        <v>2862209</v>
      </c>
      <c r="H5" s="7" t="n">
        <v>2200400</v>
      </c>
      <c r="K5" s="7" t="n">
        <v>4188424</v>
      </c>
    </row>
    <row r="6" spans="1:12">
      <c r="A6" s="4" t="s">
        <v>84</v>
      </c>
      <c r="G6" s="4" t="s">
        <v>85</v>
      </c>
      <c r="H6" s="4" t="s">
        <v>85</v>
      </c>
    </row>
    <row r="7" spans="1:12">
      <c r="A7" s="4" t="s">
        <v>326</v>
      </c>
      <c r="B7" s="7" t="n">
        <v>579500</v>
      </c>
    </row>
    <row r="8" spans="1:12">
      <c r="A8" s="4" t="s">
        <v>68</v>
      </c>
      <c r="G8" s="7" t="n">
        <v>61388</v>
      </c>
      <c r="H8" s="7" t="n">
        <v>4093</v>
      </c>
    </row>
    <row r="9" spans="1:12">
      <c r="A9" s="4" t="s">
        <v>327</v>
      </c>
      <c r="G9" s="6" t="n">
        <v>40000</v>
      </c>
      <c r="H9" s="7" t="n">
        <v>75000</v>
      </c>
    </row>
    <row r="10" spans="1:12">
      <c r="A10" s="4" t="s">
        <v>328</v>
      </c>
    </row>
    <row r="11" spans="1:12">
      <c r="A11" s="4" t="s">
        <v>329</v>
      </c>
      <c r="J11" s="7" t="n">
        <v>40000</v>
      </c>
    </row>
    <row r="12" spans="1:12">
      <c r="A12" s="4" t="s">
        <v>330</v>
      </c>
    </row>
    <row r="13" spans="1:12">
      <c r="A13" s="4" t="s">
        <v>329</v>
      </c>
      <c r="I13" s="7" t="n">
        <v>250000</v>
      </c>
    </row>
    <row r="14" spans="1:12">
      <c r="A14" s="4" t="s">
        <v>331</v>
      </c>
    </row>
    <row r="15" spans="1:12">
      <c r="A15" s="4" t="s">
        <v>327</v>
      </c>
      <c r="G15" s="6" t="n">
        <v>52600</v>
      </c>
    </row>
    <row r="16" spans="1:12">
      <c r="A16" s="4" t="s">
        <v>332</v>
      </c>
    </row>
    <row r="17" spans="1:12">
      <c r="A17" s="4" t="s">
        <v>327</v>
      </c>
      <c r="G17" s="6" t="n">
        <v>52600</v>
      </c>
    </row>
    <row r="18" spans="1:12">
      <c r="A18" s="4" t="s">
        <v>333</v>
      </c>
    </row>
    <row r="19" spans="1:12">
      <c r="A19" s="4" t="s">
        <v>327</v>
      </c>
      <c r="G19" s="6" t="n">
        <v>105200</v>
      </c>
    </row>
    <row r="20" spans="1:12">
      <c r="A20" s="4" t="s">
        <v>334</v>
      </c>
    </row>
    <row r="21" spans="1:12">
      <c r="A21" s="4" t="s">
        <v>335</v>
      </c>
      <c r="E21" s="6" t="n">
        <v>56809802</v>
      </c>
    </row>
    <row r="22" spans="1:12">
      <c r="A22" s="4" t="s">
        <v>336</v>
      </c>
      <c r="E22" s="7" t="n">
        <v>1194710</v>
      </c>
      <c r="G22" s="6" t="n">
        <v>194635</v>
      </c>
    </row>
    <row r="23" spans="1:12">
      <c r="A23" s="4" t="s">
        <v>337</v>
      </c>
      <c r="E23" s="6" t="n">
        <v>40000</v>
      </c>
    </row>
    <row r="24" spans="1:12">
      <c r="A24" s="4" t="s">
        <v>68</v>
      </c>
      <c r="E24" s="7" t="n">
        <v>877</v>
      </c>
    </row>
    <row r="25" spans="1:12">
      <c r="A25" s="4" t="s">
        <v>338</v>
      </c>
    </row>
    <row r="26" spans="1:12">
      <c r="A26" s="4" t="s">
        <v>326</v>
      </c>
      <c r="D26" s="7" t="n">
        <v>250000</v>
      </c>
    </row>
    <row r="27" spans="1:12">
      <c r="A27" s="4" t="s">
        <v>339</v>
      </c>
    </row>
    <row r="28" spans="1:12">
      <c r="A28" s="4" t="s">
        <v>340</v>
      </c>
      <c r="H28" s="11" t="n">
        <v>928.5</v>
      </c>
    </row>
    <row r="29" spans="1:12">
      <c r="A29" s="4" t="s">
        <v>84</v>
      </c>
      <c r="H29" s="4" t="s">
        <v>85</v>
      </c>
    </row>
    <row r="30" spans="1:12">
      <c r="A30" s="4" t="s">
        <v>326</v>
      </c>
      <c r="H30" s="7" t="n">
        <v>928500</v>
      </c>
    </row>
    <row r="31" spans="1:12">
      <c r="A31" s="4" t="s">
        <v>328</v>
      </c>
    </row>
    <row r="32" spans="1:12">
      <c r="A32" s="4" t="s">
        <v>341</v>
      </c>
      <c r="F32" s="7" t="n">
        <v>150000</v>
      </c>
    </row>
    <row r="33" spans="1:12">
      <c r="A33" s="4" t="s">
        <v>342</v>
      </c>
    </row>
    <row r="34" spans="1:12">
      <c r="A34" s="4" t="s">
        <v>343</v>
      </c>
      <c r="C34" s="7" t="n">
        <v>210000</v>
      </c>
    </row>
    <row r="35" spans="1:12">
      <c r="A35" s="4" t="s">
        <v>344</v>
      </c>
    </row>
    <row r="36" spans="1:12">
      <c r="A36" s="4" t="s">
        <v>343</v>
      </c>
      <c r="G36" s="6" t="n">
        <v>369500</v>
      </c>
    </row>
    <row r="37" spans="1:12">
      <c r="A37" s="4" t="s">
        <v>345</v>
      </c>
    </row>
    <row r="38" spans="1:12">
      <c r="A38" s="4" t="s">
        <v>346</v>
      </c>
      <c r="G38" s="7" t="n">
        <v>7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V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47</v>
      </c>
      <c r="B1" s="2" t="s">
        <v>348</v>
      </c>
      <c r="C1" s="2" t="s">
        <v>313</v>
      </c>
      <c r="D1" s="2" t="s">
        <v>313</v>
      </c>
      <c r="E1" s="2" t="s">
        <v>349</v>
      </c>
      <c r="F1" s="2" t="s">
        <v>32</v>
      </c>
      <c r="G1" s="2" t="s">
        <v>32</v>
      </c>
      <c r="H1" s="2" t="s">
        <v>350</v>
      </c>
      <c r="I1" s="2" t="s">
        <v>351</v>
      </c>
      <c r="J1" s="2" t="s">
        <v>352</v>
      </c>
      <c r="K1" s="2" t="s">
        <v>353</v>
      </c>
      <c r="L1" s="2" t="s">
        <v>354</v>
      </c>
      <c r="M1" s="2" t="s">
        <v>355</v>
      </c>
      <c r="N1" s="2" t="s">
        <v>315</v>
      </c>
      <c r="O1" s="2" t="s">
        <v>2</v>
      </c>
      <c r="P1" s="2" t="s">
        <v>32</v>
      </c>
      <c r="Q1" s="2" t="s">
        <v>356</v>
      </c>
      <c r="R1" s="2" t="s">
        <v>4</v>
      </c>
      <c r="S1" s="2" t="s">
        <v>357</v>
      </c>
      <c r="T1" s="2" t="s">
        <v>358</v>
      </c>
      <c r="U1" s="2" t="s">
        <v>359</v>
      </c>
      <c r="V1" s="2" t="s">
        <v>320</v>
      </c>
    </row>
    <row r="2" spans="1:22">
      <c r="A2" s="4" t="s">
        <v>360</v>
      </c>
      <c r="F2" s="9" t="n">
        <v>0.0451</v>
      </c>
      <c r="G2" s="9" t="n">
        <v>0.0451</v>
      </c>
      <c r="O2" s="9" t="n">
        <v>0.0186</v>
      </c>
      <c r="P2" s="9" t="n">
        <v>0.0451</v>
      </c>
    </row>
    <row r="3" spans="1:22">
      <c r="A3" s="4" t="s">
        <v>361</v>
      </c>
      <c r="V3" s="8" t="n">
        <v>0.056</v>
      </c>
    </row>
    <row r="4" spans="1:22">
      <c r="A4" s="4" t="s">
        <v>362</v>
      </c>
      <c r="O4" s="4" t="s">
        <v>36</v>
      </c>
      <c r="P4" s="7" t="n">
        <v>10049846</v>
      </c>
    </row>
    <row r="5" spans="1:22">
      <c r="A5" s="4" t="s">
        <v>363</v>
      </c>
      <c r="O5" s="4" t="s">
        <v>364</v>
      </c>
    </row>
    <row r="6" spans="1:22">
      <c r="A6" s="4" t="s">
        <v>365</v>
      </c>
      <c r="F6" s="6" t="n">
        <v>264465728</v>
      </c>
      <c r="G6" s="6" t="n">
        <v>264465728</v>
      </c>
      <c r="O6" s="6" t="n">
        <v>78353485</v>
      </c>
      <c r="P6" s="6" t="n">
        <v>264465728</v>
      </c>
    </row>
    <row r="7" spans="1:22">
      <c r="A7" s="4" t="s">
        <v>66</v>
      </c>
      <c r="F7" s="4" t="s">
        <v>67</v>
      </c>
      <c r="G7" s="4" t="s">
        <v>67</v>
      </c>
      <c r="O7" s="4" t="s">
        <v>67</v>
      </c>
      <c r="P7" s="4" t="s">
        <v>67</v>
      </c>
    </row>
    <row r="8" spans="1:22">
      <c r="A8" s="4" t="s">
        <v>366</v>
      </c>
      <c r="O8" s="4" t="s">
        <v>367</v>
      </c>
    </row>
    <row r="9" spans="1:22">
      <c r="A9" s="4" t="s">
        <v>368</v>
      </c>
      <c r="C9" s="7" t="n">
        <v>579500</v>
      </c>
    </row>
    <row r="10" spans="1:22">
      <c r="A10" s="4" t="s">
        <v>369</v>
      </c>
      <c r="O10" s="8" t="n">
        <v>0.035</v>
      </c>
    </row>
    <row r="11" spans="1:22">
      <c r="A11" s="4" t="s">
        <v>370</v>
      </c>
      <c r="O11" s="4" t="s">
        <v>371</v>
      </c>
    </row>
    <row r="12" spans="1:22">
      <c r="A12" s="4" t="s">
        <v>372</v>
      </c>
      <c r="O12" s="7" t="n">
        <v>86916</v>
      </c>
      <c r="P12" s="7" t="n">
        <v>61667</v>
      </c>
    </row>
    <row r="13" spans="1:22">
      <c r="A13" s="4" t="s">
        <v>35</v>
      </c>
      <c r="F13" s="7" t="n">
        <v>48000</v>
      </c>
      <c r="G13" s="7" t="n">
        <v>48000</v>
      </c>
      <c r="O13" s="4" t="s">
        <v>36</v>
      </c>
      <c r="P13" s="6" t="n">
        <v>48000</v>
      </c>
    </row>
    <row r="14" spans="1:22">
      <c r="A14" s="4" t="s">
        <v>174</v>
      </c>
      <c r="F14" s="7" t="n">
        <v>34333</v>
      </c>
      <c r="G14" s="7" t="n">
        <v>34333</v>
      </c>
      <c r="O14" s="4" t="s">
        <v>36</v>
      </c>
      <c r="P14" s="7" t="n">
        <v>34333</v>
      </c>
    </row>
    <row r="15" spans="1:22">
      <c r="A15" s="4" t="s">
        <v>373</v>
      </c>
      <c r="O15" s="4" t="s">
        <v>36</v>
      </c>
    </row>
    <row r="16" spans="1:22">
      <c r="A16" s="4" t="s">
        <v>374</v>
      </c>
    </row>
    <row r="17" spans="1:22">
      <c r="A17" s="4" t="s">
        <v>375</v>
      </c>
      <c r="O17" s="4" t="s">
        <v>376</v>
      </c>
    </row>
    <row r="18" spans="1:22">
      <c r="A18" s="4" t="s">
        <v>377</v>
      </c>
    </row>
    <row r="19" spans="1:22">
      <c r="A19" s="4" t="s">
        <v>375</v>
      </c>
      <c r="O19" s="4" t="s">
        <v>378</v>
      </c>
    </row>
    <row r="20" spans="1:22">
      <c r="A20" s="4" t="s">
        <v>379</v>
      </c>
    </row>
    <row r="21" spans="1:22">
      <c r="A21" s="4" t="s">
        <v>380</v>
      </c>
      <c r="E21" s="8" t="n">
        <v>0.043</v>
      </c>
      <c r="F21" s="9" t="n">
        <v>0.0451</v>
      </c>
      <c r="G21" s="9" t="n">
        <v>0.0451</v>
      </c>
      <c r="H21" s="9" t="n">
        <v>0.0411</v>
      </c>
      <c r="I21" s="9" t="n">
        <v>0.0524</v>
      </c>
      <c r="P21" s="9" t="n">
        <v>0.0451</v>
      </c>
    </row>
    <row r="22" spans="1:22">
      <c r="A22" s="4" t="s">
        <v>212</v>
      </c>
    </row>
    <row r="23" spans="1:22">
      <c r="A23" s="4" t="s">
        <v>381</v>
      </c>
      <c r="E23" s="7" t="n">
        <v>210000</v>
      </c>
      <c r="G23" s="7" t="n">
        <v>85000</v>
      </c>
      <c r="H23" s="7" t="n">
        <v>46000</v>
      </c>
    </row>
    <row r="24" spans="1:22">
      <c r="A24" s="4" t="s">
        <v>368</v>
      </c>
      <c r="D24" s="7" t="n">
        <v>579500</v>
      </c>
    </row>
    <row r="25" spans="1:22">
      <c r="A25" s="4" t="s">
        <v>382</v>
      </c>
      <c r="D25" s="6" t="n">
        <v>16577142</v>
      </c>
    </row>
    <row r="26" spans="1:22">
      <c r="A26" s="4" t="s">
        <v>383</v>
      </c>
    </row>
    <row r="27" spans="1:22">
      <c r="A27" s="4" t="s">
        <v>66</v>
      </c>
      <c r="F27" s="4" t="s">
        <v>67</v>
      </c>
      <c r="G27" s="4" t="s">
        <v>67</v>
      </c>
      <c r="O27" s="4" t="s">
        <v>67</v>
      </c>
      <c r="P27" s="4" t="s">
        <v>67</v>
      </c>
    </row>
    <row r="28" spans="1:22">
      <c r="A28" s="4" t="s">
        <v>384</v>
      </c>
      <c r="O28" s="8" t="n">
        <v>0.035</v>
      </c>
      <c r="P28" s="8" t="n">
        <v>0.035</v>
      </c>
    </row>
    <row r="29" spans="1:22">
      <c r="A29" s="4" t="s">
        <v>385</v>
      </c>
    </row>
    <row r="30" spans="1:22">
      <c r="A30" s="4" t="s">
        <v>66</v>
      </c>
      <c r="I30" s="4" t="s">
        <v>67</v>
      </c>
    </row>
    <row r="31" spans="1:22">
      <c r="A31" s="4" t="s">
        <v>384</v>
      </c>
      <c r="L31" s="8" t="n">
        <v>0.035</v>
      </c>
    </row>
    <row r="32" spans="1:22">
      <c r="A32" s="4" t="s">
        <v>380</v>
      </c>
      <c r="I32" s="8" t="n">
        <v>0.035</v>
      </c>
    </row>
    <row r="33" spans="1:22">
      <c r="A33" s="4" t="s">
        <v>386</v>
      </c>
    </row>
    <row r="34" spans="1:22">
      <c r="A34" s="4" t="s">
        <v>366</v>
      </c>
      <c r="I34" s="4" t="s">
        <v>367</v>
      </c>
    </row>
    <row r="35" spans="1:22">
      <c r="A35" s="4" t="s">
        <v>387</v>
      </c>
    </row>
    <row r="36" spans="1:22">
      <c r="A36" s="4" t="s">
        <v>388</v>
      </c>
      <c r="I36" s="7" t="n">
        <v>238500</v>
      </c>
    </row>
    <row r="37" spans="1:22">
      <c r="A37" s="4" t="s">
        <v>366</v>
      </c>
      <c r="I37" s="4" t="s">
        <v>367</v>
      </c>
    </row>
    <row r="38" spans="1:22">
      <c r="A38" s="4" t="s">
        <v>389</v>
      </c>
      <c r="I38" s="4" t="s">
        <v>322</v>
      </c>
    </row>
    <row r="39" spans="1:22">
      <c r="A39" s="4" t="s">
        <v>328</v>
      </c>
    </row>
    <row r="40" spans="1:22">
      <c r="A40" s="4" t="s">
        <v>390</v>
      </c>
      <c r="O40" s="6" t="n">
        <v>250</v>
      </c>
    </row>
    <row r="41" spans="1:22">
      <c r="A41" s="4" t="s">
        <v>391</v>
      </c>
      <c r="O41" s="7" t="n">
        <v>250000</v>
      </c>
    </row>
    <row r="42" spans="1:22">
      <c r="A42" s="4" t="s">
        <v>392</v>
      </c>
      <c r="O42" s="4" t="s">
        <v>393</v>
      </c>
    </row>
    <row r="43" spans="1:22">
      <c r="A43" s="4" t="s">
        <v>363</v>
      </c>
      <c r="O43" s="4" t="s">
        <v>394</v>
      </c>
    </row>
    <row r="44" spans="1:22">
      <c r="A44" s="4" t="s">
        <v>117</v>
      </c>
    </row>
    <row r="45" spans="1:22">
      <c r="A45" s="4" t="s">
        <v>395</v>
      </c>
      <c r="O45" s="13" t="n">
        <v>1.20619</v>
      </c>
      <c r="R45" s="13" t="n">
        <v>8.72819</v>
      </c>
      <c r="S45" s="13" t="n">
        <v>0.323705</v>
      </c>
    </row>
    <row r="46" spans="1:22">
      <c r="A46" s="4" t="s">
        <v>396</v>
      </c>
      <c r="N46" s="7" t="n">
        <v>8376719</v>
      </c>
    </row>
    <row r="47" spans="1:22">
      <c r="A47" s="4" t="s">
        <v>397</v>
      </c>
      <c r="N47" s="7" t="n">
        <v>2780303</v>
      </c>
    </row>
    <row r="48" spans="1:22">
      <c r="A48" s="4" t="s">
        <v>398</v>
      </c>
      <c r="J48" s="7" t="n">
        <v>4120</v>
      </c>
      <c r="O48" s="7" t="n">
        <v>6867</v>
      </c>
      <c r="P48" s="7" t="n">
        <v>10926</v>
      </c>
    </row>
    <row r="49" spans="1:22">
      <c r="A49" s="4" t="s">
        <v>365</v>
      </c>
      <c r="J49" s="6" t="n">
        <v>77006072</v>
      </c>
      <c r="O49" s="6" t="n">
        <v>17426119</v>
      </c>
      <c r="R49" s="6" t="n">
        <v>163093392</v>
      </c>
      <c r="S49" s="6" t="n">
        <v>7673850</v>
      </c>
      <c r="T49" s="6" t="n">
        <v>20208752</v>
      </c>
    </row>
    <row r="50" spans="1:22">
      <c r="A50" s="4" t="s">
        <v>381</v>
      </c>
      <c r="O50" s="7" t="n">
        <v>443848</v>
      </c>
    </row>
    <row r="51" spans="1:22">
      <c r="A51" s="4" t="s">
        <v>212</v>
      </c>
    </row>
    <row r="52" spans="1:22">
      <c r="A52" s="4" t="s">
        <v>381</v>
      </c>
      <c r="F52" s="7" t="n">
        <v>85000</v>
      </c>
    </row>
    <row r="53" spans="1:22">
      <c r="A53" s="4" t="s">
        <v>399</v>
      </c>
      <c r="F53" s="7" t="n">
        <v>4093</v>
      </c>
      <c r="G53" s="7" t="n">
        <v>4093</v>
      </c>
      <c r="O53" s="6" t="n">
        <v>61388</v>
      </c>
      <c r="P53" s="7" t="n">
        <v>4093</v>
      </c>
    </row>
    <row r="54" spans="1:22">
      <c r="A54" s="4" t="s">
        <v>117</v>
      </c>
    </row>
    <row r="55" spans="1:22">
      <c r="A55" s="4" t="s">
        <v>400</v>
      </c>
      <c r="K55" s="14" t="n">
        <v>753.22</v>
      </c>
      <c r="U55" s="14" t="n">
        <v>175.28</v>
      </c>
    </row>
    <row r="56" spans="1:22">
      <c r="A56" s="4" t="s">
        <v>395</v>
      </c>
      <c r="K56" s="7" t="n">
        <v>1000</v>
      </c>
      <c r="U56" s="7" t="n">
        <v>1000</v>
      </c>
    </row>
    <row r="57" spans="1:22">
      <c r="A57" s="4" t="s">
        <v>360</v>
      </c>
      <c r="K57" s="15" t="n">
        <v>0.0033</v>
      </c>
      <c r="U57" s="15" t="n">
        <v>0.0033</v>
      </c>
    </row>
    <row r="58" spans="1:22">
      <c r="A58" s="4" t="s">
        <v>361</v>
      </c>
      <c r="K58" s="12" t="n">
        <v>0.04</v>
      </c>
      <c r="U58" s="9" t="n">
        <v>0.0348</v>
      </c>
    </row>
    <row r="59" spans="1:22">
      <c r="A59" s="4" t="s">
        <v>396</v>
      </c>
      <c r="M59" s="7" t="n">
        <v>1673127</v>
      </c>
    </row>
    <row r="60" spans="1:22">
      <c r="A60" s="4" t="s">
        <v>401</v>
      </c>
    </row>
    <row r="61" spans="1:22">
      <c r="A61" s="4" t="s">
        <v>390</v>
      </c>
      <c r="K61" s="6" t="n">
        <v>250</v>
      </c>
    </row>
    <row r="62" spans="1:22">
      <c r="A62" s="4" t="s">
        <v>402</v>
      </c>
      <c r="K62" s="14" t="n">
        <v>753.22</v>
      </c>
    </row>
    <row r="63" spans="1:22">
      <c r="A63" s="4" t="s">
        <v>403</v>
      </c>
      <c r="K63" s="4" t="s">
        <v>404</v>
      </c>
    </row>
    <row r="64" spans="1:22">
      <c r="A64" s="4" t="s">
        <v>405</v>
      </c>
    </row>
    <row r="65" spans="1:22">
      <c r="A65" s="4" t="s">
        <v>366</v>
      </c>
      <c r="B65" s="4" t="s">
        <v>406</v>
      </c>
    </row>
    <row r="66" spans="1:22">
      <c r="A66" s="4" t="s">
        <v>380</v>
      </c>
      <c r="F66" s="8" t="n">
        <v>0.035</v>
      </c>
      <c r="G66" s="8" t="n">
        <v>0.035</v>
      </c>
      <c r="P66" s="8" t="n">
        <v>0.035</v>
      </c>
    </row>
    <row r="67" spans="1:22">
      <c r="A67" s="4" t="s">
        <v>382</v>
      </c>
      <c r="B67" s="6" t="n">
        <v>8903684</v>
      </c>
    </row>
    <row r="68" spans="1:22">
      <c r="A68" s="4" t="s">
        <v>407</v>
      </c>
      <c r="F68" s="4" t="s">
        <v>371</v>
      </c>
      <c r="G68" s="4" t="s">
        <v>371</v>
      </c>
      <c r="P68" s="4" t="s">
        <v>371</v>
      </c>
    </row>
    <row r="69" spans="1:22">
      <c r="A69" s="4" t="s">
        <v>408</v>
      </c>
      <c r="F69" s="4" t="s">
        <v>371</v>
      </c>
      <c r="G69" s="4" t="s">
        <v>371</v>
      </c>
      <c r="P69" s="4" t="s">
        <v>371</v>
      </c>
    </row>
    <row r="70" spans="1:22">
      <c r="A70" s="4" t="s">
        <v>409</v>
      </c>
      <c r="O70" s="6" t="n">
        <v>289106</v>
      </c>
    </row>
    <row r="71" spans="1:22">
      <c r="A71" s="4" t="s">
        <v>410</v>
      </c>
      <c r="B71" s="7" t="n">
        <v>206689</v>
      </c>
      <c r="O71" s="6" t="n">
        <v>290394</v>
      </c>
    </row>
    <row r="72" spans="1:22">
      <c r="A72" s="4" t="s">
        <v>411</v>
      </c>
      <c r="B72" s="6" t="n">
        <v>579500</v>
      </c>
    </row>
    <row r="73" spans="1:22">
      <c r="A73" s="4" t="s">
        <v>399</v>
      </c>
      <c r="B73" s="7" t="n">
        <v>43758</v>
      </c>
    </row>
    <row r="74" spans="1:22">
      <c r="A74" s="4" t="s">
        <v>412</v>
      </c>
      <c r="B74" s="4" t="s">
        <v>371</v>
      </c>
    </row>
    <row r="75" spans="1:22">
      <c r="A75" s="4" t="s">
        <v>413</v>
      </c>
      <c r="B75" s="8" t="n">
        <v>0.035</v>
      </c>
    </row>
    <row r="76" spans="1:22">
      <c r="A76" s="4" t="s">
        <v>369</v>
      </c>
      <c r="F76" s="8" t="n">
        <v>0.031</v>
      </c>
      <c r="G76" s="8" t="n">
        <v>0.031</v>
      </c>
      <c r="P76" s="8" t="n">
        <v>0.031</v>
      </c>
    </row>
    <row r="77" spans="1:22">
      <c r="A77" s="4" t="s">
        <v>414</v>
      </c>
      <c r="O77" s="7" t="n">
        <v>277918</v>
      </c>
    </row>
    <row r="78" spans="1:22">
      <c r="A78" s="4" t="s">
        <v>415</v>
      </c>
      <c r="B78" s="4" t="s">
        <v>416</v>
      </c>
    </row>
    <row r="79" spans="1:22">
      <c r="A79" s="4" t="s">
        <v>417</v>
      </c>
    </row>
    <row r="80" spans="1:22">
      <c r="A80" s="4" t="s">
        <v>413</v>
      </c>
      <c r="Q80" s="8" t="n">
        <v>0.031</v>
      </c>
    </row>
    <row r="81" spans="1:22">
      <c r="A81" s="4" t="s">
        <v>369</v>
      </c>
      <c r="Q81" s="16" t="n">
        <v>0.035</v>
      </c>
    </row>
    <row r="82" spans="1:22">
      <c r="A82" s="4" t="s">
        <v>418</v>
      </c>
    </row>
    <row r="83" spans="1:22">
      <c r="A83" s="4" t="s">
        <v>419</v>
      </c>
      <c r="O83" s="6" t="n">
        <v>16557142</v>
      </c>
    </row>
    <row r="84" spans="1:22">
      <c r="A84" s="4" t="s">
        <v>420</v>
      </c>
    </row>
    <row r="85" spans="1:22">
      <c r="A85" s="4" t="s">
        <v>413</v>
      </c>
      <c r="Q85" s="16" t="n">
        <v>0.031</v>
      </c>
    </row>
    <row r="86" spans="1:22">
      <c r="A86" s="4" t="s">
        <v>369</v>
      </c>
      <c r="Q86" s="8" t="n">
        <v>0.0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1</v>
      </c>
      <c r="B1" s="2" t="s">
        <v>1</v>
      </c>
    </row>
    <row r="2" spans="1:3">
      <c r="B2" s="2" t="s">
        <v>2</v>
      </c>
      <c r="C2" s="2" t="s">
        <v>32</v>
      </c>
    </row>
    <row r="3" spans="1:3">
      <c r="A3" s="4" t="s">
        <v>422</v>
      </c>
      <c r="B3" s="4" t="s">
        <v>423</v>
      </c>
      <c r="C3" s="4" t="s">
        <v>85</v>
      </c>
    </row>
    <row r="4" spans="1:3">
      <c r="A4" s="4" t="s">
        <v>424</v>
      </c>
      <c r="B4" s="4" t="s">
        <v>425</v>
      </c>
      <c r="C4" s="4" t="s">
        <v>426</v>
      </c>
    </row>
    <row r="5" spans="1:3">
      <c r="A5" s="4" t="s">
        <v>427</v>
      </c>
      <c r="B5" s="4" t="s">
        <v>428</v>
      </c>
      <c r="C5" s="4" t="s">
        <v>428</v>
      </c>
    </row>
    <row r="6" spans="1:3">
      <c r="A6" s="4" t="s">
        <v>429</v>
      </c>
      <c r="B6" s="4" t="s">
        <v>430</v>
      </c>
      <c r="C6" s="4" t="s">
        <v>431</v>
      </c>
    </row>
    <row r="7" spans="1:3">
      <c r="A7" s="4" t="s">
        <v>432</v>
      </c>
      <c r="B7" s="4" t="s">
        <v>433</v>
      </c>
      <c r="C7" s="4" t="s">
        <v>433</v>
      </c>
    </row>
    <row r="8" spans="1:3">
      <c r="A8" s="4" t="s">
        <v>434</v>
      </c>
    </row>
    <row r="9" spans="1:3">
      <c r="A9" s="4" t="s">
        <v>435</v>
      </c>
      <c r="B9" s="4" t="s">
        <v>378</v>
      </c>
      <c r="C9" s="4" t="s">
        <v>378</v>
      </c>
    </row>
    <row r="10" spans="1:3">
      <c r="A10" s="4" t="s">
        <v>436</v>
      </c>
    </row>
    <row r="11" spans="1:3">
      <c r="A11" s="4" t="s">
        <v>435</v>
      </c>
      <c r="B11" s="4" t="s">
        <v>437</v>
      </c>
      <c r="C11" s="4" t="s">
        <v>4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9</v>
      </c>
      <c r="B1" s="2" t="s">
        <v>1</v>
      </c>
    </row>
    <row r="2" spans="1:3">
      <c r="B2" s="2" t="s">
        <v>2</v>
      </c>
      <c r="C2" s="2" t="s">
        <v>32</v>
      </c>
    </row>
    <row r="3" spans="1:3">
      <c r="A3" s="4" t="s">
        <v>440</v>
      </c>
      <c r="B3" s="6" t="n">
        <v>505235433</v>
      </c>
      <c r="C3" s="6" t="n">
        <v>326546278</v>
      </c>
    </row>
    <row r="4" spans="1:3">
      <c r="A4" s="4" t="s">
        <v>58</v>
      </c>
    </row>
    <row r="5" spans="1:3">
      <c r="A5" s="4" t="s">
        <v>440</v>
      </c>
      <c r="B5" s="6" t="n">
        <v>3679</v>
      </c>
      <c r="C5" s="6" t="n">
        <v>3679</v>
      </c>
    </row>
    <row r="6" spans="1:3">
      <c r="A6" s="4" t="s">
        <v>117</v>
      </c>
    </row>
    <row r="7" spans="1:3">
      <c r="A7" s="4" t="s">
        <v>440</v>
      </c>
      <c r="B7" s="6" t="n">
        <v>78353485</v>
      </c>
      <c r="C7" s="6" t="n">
        <v>264465728</v>
      </c>
    </row>
    <row r="8" spans="1:3">
      <c r="A8" s="4" t="s">
        <v>212</v>
      </c>
    </row>
    <row r="9" spans="1:3">
      <c r="A9" s="4" t="s">
        <v>440</v>
      </c>
      <c r="B9" s="6" t="n">
        <v>18311079</v>
      </c>
      <c r="C9" s="6" t="n">
        <v>10674107</v>
      </c>
    </row>
    <row r="10" spans="1:3">
      <c r="A10" s="4" t="s">
        <v>441</v>
      </c>
    </row>
    <row r="11" spans="1:3">
      <c r="A11" s="4" t="s">
        <v>440</v>
      </c>
      <c r="B11" s="6" t="n">
        <v>156743609</v>
      </c>
      <c r="C11" s="6" t="n">
        <v>25686096</v>
      </c>
    </row>
    <row r="12" spans="1:3">
      <c r="A12" s="4" t="s">
        <v>442</v>
      </c>
    </row>
    <row r="13" spans="1:3">
      <c r="A13" s="4" t="s">
        <v>440</v>
      </c>
      <c r="B13" s="6" t="n">
        <v>251823581</v>
      </c>
      <c r="C13" s="6" t="n">
        <v>257166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1</v>
      </c>
      <c r="B1" s="2" t="s">
        <v>2</v>
      </c>
      <c r="C1" s="2" t="s">
        <v>32</v>
      </c>
    </row>
    <row r="2" spans="1:3">
      <c r="A2" s="4" t="s">
        <v>62</v>
      </c>
      <c r="B2" s="7" t="n">
        <v>14945</v>
      </c>
      <c r="C2" s="7" t="n">
        <v>14945</v>
      </c>
    </row>
    <row r="3" spans="1:3">
      <c r="A3" s="4" t="s">
        <v>63</v>
      </c>
      <c r="B3" s="6" t="n">
        <v>8776</v>
      </c>
      <c r="C3" s="6" t="n">
        <v>1659</v>
      </c>
    </row>
    <row r="4" spans="1:3">
      <c r="A4" s="4" t="s">
        <v>64</v>
      </c>
      <c r="B4" s="6" t="n">
        <v>14945</v>
      </c>
      <c r="C4" s="6" t="n">
        <v>14945</v>
      </c>
    </row>
    <row r="5" spans="1:3">
      <c r="A5" s="4" t="s">
        <v>65</v>
      </c>
      <c r="B5" s="7" t="n">
        <v>111688</v>
      </c>
      <c r="C5" s="7" t="n">
        <v>108375</v>
      </c>
    </row>
    <row r="6" spans="1:3">
      <c r="A6" s="4" t="s">
        <v>66</v>
      </c>
      <c r="B6" s="4" t="s">
        <v>67</v>
      </c>
      <c r="C6" s="4" t="s">
        <v>67</v>
      </c>
    </row>
    <row r="7" spans="1:3">
      <c r="A7" s="4" t="s">
        <v>68</v>
      </c>
      <c r="B7" s="7" t="n">
        <v>61388</v>
      </c>
      <c r="C7" s="7" t="n">
        <v>4093</v>
      </c>
    </row>
    <row r="8" spans="1:3">
      <c r="A8" s="4" t="s">
        <v>69</v>
      </c>
      <c r="B8" s="6" t="n">
        <v>342932</v>
      </c>
      <c r="C8" s="6" t="n">
        <v>323350</v>
      </c>
    </row>
    <row r="9" spans="1:3">
      <c r="A9" s="4" t="s">
        <v>70</v>
      </c>
      <c r="B9" s="6" t="n">
        <v>171257</v>
      </c>
      <c r="C9" s="7" t="n">
        <v>122618</v>
      </c>
    </row>
    <row r="10" spans="1:3">
      <c r="A10" s="4" t="s">
        <v>71</v>
      </c>
      <c r="B10" s="7" t="n">
        <v>8</v>
      </c>
    </row>
    <row r="11" spans="1:3">
      <c r="A11" s="4" t="s">
        <v>72</v>
      </c>
      <c r="B11" s="8" t="n">
        <v>0.001</v>
      </c>
      <c r="C11" s="8" t="n">
        <v>0.001</v>
      </c>
    </row>
    <row r="12" spans="1:3">
      <c r="A12" s="4" t="s">
        <v>73</v>
      </c>
      <c r="B12" s="6" t="n">
        <v>5000000</v>
      </c>
      <c r="C12" s="6" t="n">
        <v>5000000</v>
      </c>
    </row>
    <row r="13" spans="1:3">
      <c r="A13" s="4" t="s">
        <v>74</v>
      </c>
      <c r="B13" s="6" t="n">
        <v>78353485</v>
      </c>
      <c r="C13" s="6" t="n">
        <v>264465728</v>
      </c>
    </row>
    <row r="14" spans="1:3">
      <c r="A14" s="4" t="s">
        <v>75</v>
      </c>
      <c r="B14" s="8" t="n">
        <v>0.001</v>
      </c>
      <c r="C14" s="8" t="n">
        <v>0.001</v>
      </c>
    </row>
    <row r="15" spans="1:3">
      <c r="A15" s="4" t="s">
        <v>76</v>
      </c>
      <c r="B15" s="6" t="n">
        <v>1400000000</v>
      </c>
      <c r="C15" s="6" t="n">
        <v>1400000000</v>
      </c>
    </row>
    <row r="16" spans="1:3">
      <c r="A16" s="4" t="s">
        <v>77</v>
      </c>
      <c r="B16" s="6" t="n">
        <v>489846883</v>
      </c>
      <c r="C16" s="6" t="n">
        <v>232145326</v>
      </c>
    </row>
    <row r="17" spans="1:3">
      <c r="A17" s="4" t="s">
        <v>78</v>
      </c>
      <c r="B17" s="6" t="n">
        <v>489846883</v>
      </c>
      <c r="C17" s="6" t="n">
        <v>232145326</v>
      </c>
    </row>
    <row r="18" spans="1:3">
      <c r="A18" s="4" t="s">
        <v>58</v>
      </c>
    </row>
    <row r="19" spans="1:3">
      <c r="A19" s="4" t="s">
        <v>72</v>
      </c>
      <c r="B19" s="8" t="n">
        <v>0.001</v>
      </c>
      <c r="C19" s="8" t="n">
        <v>0.001</v>
      </c>
    </row>
    <row r="20" spans="1:3">
      <c r="A20" s="4" t="s">
        <v>79</v>
      </c>
      <c r="B20" s="9" t="n">
        <v>0.6667</v>
      </c>
      <c r="C20" s="9" t="n">
        <v>0.6667</v>
      </c>
    </row>
    <row r="21" spans="1:3">
      <c r="A21" s="4" t="s">
        <v>80</v>
      </c>
      <c r="B21" s="7" t="n">
        <v>25001</v>
      </c>
      <c r="C21" s="7" t="n">
        <v>25001</v>
      </c>
    </row>
    <row r="22" spans="1:3">
      <c r="A22" s="4" t="s">
        <v>73</v>
      </c>
      <c r="B22" s="6" t="n">
        <v>37500</v>
      </c>
      <c r="C22" s="6" t="n">
        <v>37500</v>
      </c>
    </row>
    <row r="23" spans="1:3">
      <c r="A23" s="4" t="s">
        <v>81</v>
      </c>
      <c r="B23" s="6" t="n">
        <v>37500</v>
      </c>
      <c r="C23" s="6" t="n">
        <v>37500</v>
      </c>
    </row>
    <row r="24" spans="1:3">
      <c r="A24" s="4" t="s">
        <v>82</v>
      </c>
      <c r="B24" s="6" t="n">
        <v>37500</v>
      </c>
      <c r="C24" s="6" t="n">
        <v>37500</v>
      </c>
    </row>
    <row r="25" spans="1:3">
      <c r="A25" s="4" t="s">
        <v>83</v>
      </c>
      <c r="B25" s="10" t="n">
        <v>0.09812</v>
      </c>
      <c r="C25" s="10" t="n">
        <v>0.09812</v>
      </c>
    </row>
    <row r="26" spans="1:3">
      <c r="A26" s="4" t="s">
        <v>74</v>
      </c>
      <c r="B26" s="6" t="n">
        <v>3679</v>
      </c>
      <c r="C26" s="6" t="n">
        <v>3679</v>
      </c>
    </row>
    <row r="27" spans="1:3">
      <c r="A27" s="4" t="s">
        <v>60</v>
      </c>
    </row>
    <row r="28" spans="1:3">
      <c r="A28" s="4" t="s">
        <v>72</v>
      </c>
      <c r="B28" s="8" t="n">
        <v>0.001</v>
      </c>
      <c r="C28" s="8" t="n">
        <v>0.001</v>
      </c>
    </row>
    <row r="29" spans="1:3">
      <c r="A29" s="4" t="s">
        <v>79</v>
      </c>
      <c r="B29" s="7" t="n">
        <v>1000</v>
      </c>
      <c r="C29" s="7" t="n">
        <v>1000</v>
      </c>
    </row>
    <row r="30" spans="1:3">
      <c r="A30" s="4" t="s">
        <v>80</v>
      </c>
      <c r="B30" s="7" t="n">
        <v>1000</v>
      </c>
      <c r="C30" s="7" t="n">
        <v>1000</v>
      </c>
    </row>
    <row r="31" spans="1:3">
      <c r="A31" s="4" t="s">
        <v>73</v>
      </c>
      <c r="B31" s="6" t="n">
        <v>1700</v>
      </c>
      <c r="C31" s="6" t="n">
        <v>1700</v>
      </c>
    </row>
    <row r="32" spans="1:3">
      <c r="A32" s="4" t="s">
        <v>81</v>
      </c>
      <c r="B32" s="11" t="n">
        <v>258.6</v>
      </c>
      <c r="C32" s="11" t="n">
        <v>872.7</v>
      </c>
    </row>
    <row r="33" spans="1:3">
      <c r="A33" s="4" t="s">
        <v>82</v>
      </c>
      <c r="B33" s="11" t="n">
        <v>258.6</v>
      </c>
      <c r="C33" s="11" t="n">
        <v>872.7</v>
      </c>
    </row>
    <row r="34" spans="1:3">
      <c r="A34" s="4" t="s">
        <v>84</v>
      </c>
      <c r="B34" s="4" t="s">
        <v>85</v>
      </c>
      <c r="C34" s="4" t="s">
        <v>85</v>
      </c>
    </row>
    <row r="35" spans="1:3">
      <c r="A35" s="4" t="s">
        <v>86</v>
      </c>
      <c r="B35" s="7" t="n">
        <v>258566</v>
      </c>
      <c r="C35" s="7" t="n">
        <v>872737</v>
      </c>
    </row>
    <row r="36" spans="1:3">
      <c r="A36" s="4" t="s">
        <v>87</v>
      </c>
      <c r="B36" s="11" t="n">
        <v>303030.3</v>
      </c>
    </row>
    <row r="37" spans="1:3">
      <c r="A37" s="4" t="s">
        <v>88</v>
      </c>
      <c r="B37" s="6" t="n">
        <v>78353485</v>
      </c>
      <c r="C37" s="6" t="n">
        <v>264465728</v>
      </c>
    </row>
    <row r="38" spans="1:3">
      <c r="A38" s="4" t="s">
        <v>89</v>
      </c>
      <c r="B38" s="6" t="n">
        <v>2074698</v>
      </c>
      <c r="C38" s="6" t="n">
        <v>3102094</v>
      </c>
    </row>
    <row r="39" spans="1:3">
      <c r="A39" s="4" t="s">
        <v>90</v>
      </c>
      <c r="B39" s="7" t="n">
        <v>6847</v>
      </c>
      <c r="C39" s="7" t="n">
        <v>10237</v>
      </c>
    </row>
    <row r="40" spans="1:3">
      <c r="A40" s="4" t="s">
        <v>91</v>
      </c>
    </row>
    <row r="41" spans="1:3">
      <c r="A41" s="4" t="s">
        <v>68</v>
      </c>
      <c r="B41" s="6" t="n">
        <v>61388</v>
      </c>
      <c r="C41" s="6" t="n">
        <v>4093</v>
      </c>
    </row>
    <row r="42" spans="1:3">
      <c r="A42" s="4" t="s">
        <v>69</v>
      </c>
      <c r="B42" s="7" t="n">
        <v>342932</v>
      </c>
      <c r="C42" s="7" t="n">
        <v>323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R11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6"/>
    <col customWidth="1" max="14" min="14" width="14"/>
    <col customWidth="1" max="15" min="15" width="14"/>
    <col customWidth="1" max="16" min="16" width="14"/>
    <col customWidth="1" max="17" min="17" width="14"/>
    <col customWidth="1" max="18" min="18" width="14"/>
  </cols>
  <sheetData>
    <row r="1" spans="1:18">
      <c r="A1" s="1" t="s">
        <v>443</v>
      </c>
      <c r="B1" s="2" t="s">
        <v>444</v>
      </c>
      <c r="C1" s="2" t="s">
        <v>348</v>
      </c>
      <c r="D1" s="2" t="s">
        <v>445</v>
      </c>
      <c r="E1" s="2" t="s">
        <v>313</v>
      </c>
      <c r="F1" s="2" t="s">
        <v>349</v>
      </c>
      <c r="G1" s="2" t="s">
        <v>32</v>
      </c>
      <c r="H1" s="2" t="s">
        <v>32</v>
      </c>
      <c r="I1" s="2" t="s">
        <v>350</v>
      </c>
      <c r="J1" s="2" t="s">
        <v>351</v>
      </c>
      <c r="K1" s="2" t="s">
        <v>446</v>
      </c>
      <c r="L1" s="2" t="s">
        <v>315</v>
      </c>
      <c r="M1" s="2" t="s">
        <v>2</v>
      </c>
      <c r="N1" s="2" t="s">
        <v>32</v>
      </c>
      <c r="O1" s="2" t="s">
        <v>356</v>
      </c>
      <c r="P1" s="2" t="s">
        <v>447</v>
      </c>
      <c r="Q1" s="2" t="s">
        <v>448</v>
      </c>
      <c r="R1" s="2" t="s">
        <v>319</v>
      </c>
    </row>
    <row r="2" spans="1:18">
      <c r="A2" s="4" t="s">
        <v>449</v>
      </c>
      <c r="M2" s="4" t="s">
        <v>367</v>
      </c>
    </row>
    <row r="3" spans="1:18">
      <c r="A3" s="4" t="s">
        <v>66</v>
      </c>
      <c r="G3" s="4" t="s">
        <v>67</v>
      </c>
      <c r="H3" s="4" t="s">
        <v>67</v>
      </c>
      <c r="M3" s="4" t="s">
        <v>67</v>
      </c>
      <c r="N3" s="4" t="s">
        <v>67</v>
      </c>
    </row>
    <row r="4" spans="1:18">
      <c r="A4" s="4" t="s">
        <v>450</v>
      </c>
      <c r="M4" s="8" t="n">
        <v>0.035</v>
      </c>
    </row>
    <row r="5" spans="1:18">
      <c r="A5" s="4" t="s">
        <v>451</v>
      </c>
      <c r="M5" s="8" t="n">
        <v>0.035</v>
      </c>
    </row>
    <row r="6" spans="1:18">
      <c r="A6" s="4" t="s">
        <v>162</v>
      </c>
      <c r="M6" s="7" t="n">
        <v>114128</v>
      </c>
      <c r="N6" s="7" t="n">
        <v>15648</v>
      </c>
    </row>
    <row r="7" spans="1:18">
      <c r="A7" s="4" t="s">
        <v>452</v>
      </c>
      <c r="M7" s="6" t="n">
        <v>675025</v>
      </c>
      <c r="N7" s="6" t="n">
        <v>46150</v>
      </c>
    </row>
    <row r="8" spans="1:18">
      <c r="A8" s="4" t="s">
        <v>453</v>
      </c>
      <c r="K8" s="4" t="s">
        <v>454</v>
      </c>
    </row>
    <row r="9" spans="1:18">
      <c r="A9" s="4" t="s">
        <v>455</v>
      </c>
      <c r="M9" s="7" t="n">
        <v>902698</v>
      </c>
      <c r="N9" s="7" t="n">
        <v>117306</v>
      </c>
    </row>
    <row r="10" spans="1:18">
      <c r="A10" s="4" t="s">
        <v>456</v>
      </c>
    </row>
    <row r="11" spans="1:18">
      <c r="A11" s="4" t="s">
        <v>173</v>
      </c>
      <c r="P11" s="7" t="n">
        <v>877</v>
      </c>
    </row>
    <row r="12" spans="1:18">
      <c r="A12" s="4" t="s">
        <v>453</v>
      </c>
      <c r="P12" s="4" t="s">
        <v>67</v>
      </c>
    </row>
    <row r="13" spans="1:18">
      <c r="A13" s="4" t="s">
        <v>457</v>
      </c>
      <c r="P13" s="7" t="n">
        <v>40000</v>
      </c>
    </row>
    <row r="14" spans="1:18">
      <c r="A14" s="4" t="s">
        <v>458</v>
      </c>
      <c r="R14" s="7" t="n">
        <v>75000</v>
      </c>
    </row>
    <row r="15" spans="1:18">
      <c r="A15" s="4" t="s">
        <v>459</v>
      </c>
    </row>
    <row r="16" spans="1:18">
      <c r="A16" s="4" t="s">
        <v>460</v>
      </c>
      <c r="L16" s="7" t="n">
        <v>102</v>
      </c>
    </row>
    <row r="17" spans="1:18">
      <c r="A17" s="4" t="s">
        <v>461</v>
      </c>
    </row>
    <row r="18" spans="1:18">
      <c r="A18" s="4" t="s">
        <v>462</v>
      </c>
      <c r="Q18" s="7" t="n">
        <v>150000</v>
      </c>
    </row>
    <row r="19" spans="1:18">
      <c r="A19" s="4" t="s">
        <v>463</v>
      </c>
      <c r="Q19" s="4" t="s">
        <v>464</v>
      </c>
    </row>
    <row r="20" spans="1:18">
      <c r="A20" s="4" t="s">
        <v>212</v>
      </c>
    </row>
    <row r="21" spans="1:18">
      <c r="A21" s="4" t="s">
        <v>381</v>
      </c>
      <c r="G21" s="7" t="n">
        <v>85000</v>
      </c>
    </row>
    <row r="22" spans="1:18">
      <c r="A22" s="4" t="s">
        <v>465</v>
      </c>
      <c r="M22" s="6" t="n">
        <v>18311079</v>
      </c>
      <c r="N22" s="6" t="n">
        <v>10674107</v>
      </c>
    </row>
    <row r="23" spans="1:18">
      <c r="A23" s="4" t="s">
        <v>466</v>
      </c>
      <c r="M23" s="6" t="n">
        <v>1753936</v>
      </c>
      <c r="N23" s="6" t="n">
        <v>116964</v>
      </c>
    </row>
    <row r="24" spans="1:18">
      <c r="A24" s="4" t="s">
        <v>173</v>
      </c>
      <c r="G24" s="7" t="n">
        <v>4093</v>
      </c>
      <c r="H24" s="7" t="n">
        <v>4093</v>
      </c>
      <c r="M24" s="7" t="n">
        <v>61388</v>
      </c>
      <c r="N24" s="7" t="n">
        <v>4093</v>
      </c>
    </row>
    <row r="25" spans="1:18">
      <c r="A25" s="4" t="s">
        <v>405</v>
      </c>
    </row>
    <row r="26" spans="1:18">
      <c r="A26" s="4" t="s">
        <v>449</v>
      </c>
      <c r="C26" s="4" t="s">
        <v>406</v>
      </c>
    </row>
    <row r="27" spans="1:18">
      <c r="A27" s="4" t="s">
        <v>451</v>
      </c>
      <c r="G27" s="8" t="n">
        <v>0.031</v>
      </c>
      <c r="H27" s="8" t="n">
        <v>0.031</v>
      </c>
      <c r="N27" s="8" t="n">
        <v>0.031</v>
      </c>
    </row>
    <row r="28" spans="1:18">
      <c r="A28" s="4" t="s">
        <v>410</v>
      </c>
      <c r="C28" s="7" t="n">
        <v>206689</v>
      </c>
      <c r="M28" s="6" t="n">
        <v>290394</v>
      </c>
    </row>
    <row r="29" spans="1:18">
      <c r="A29" s="4" t="s">
        <v>409</v>
      </c>
      <c r="M29" s="7" t="n">
        <v>289106</v>
      </c>
    </row>
    <row r="30" spans="1:18">
      <c r="A30" s="4" t="s">
        <v>467</v>
      </c>
      <c r="C30" s="6" t="n">
        <v>8903684</v>
      </c>
    </row>
    <row r="31" spans="1:18">
      <c r="A31" s="4" t="s">
        <v>468</v>
      </c>
      <c r="B31" s="6" t="n">
        <v>1017000</v>
      </c>
    </row>
    <row r="32" spans="1:18">
      <c r="A32" s="4" t="s">
        <v>469</v>
      </c>
      <c r="B32" s="6" t="n">
        <v>47109</v>
      </c>
    </row>
    <row r="33" spans="1:18">
      <c r="A33" s="4" t="s">
        <v>470</v>
      </c>
      <c r="B33" s="7" t="n">
        <v>35595</v>
      </c>
    </row>
    <row r="34" spans="1:18">
      <c r="A34" s="4" t="s">
        <v>411</v>
      </c>
      <c r="C34" s="7" t="n">
        <v>579500</v>
      </c>
    </row>
    <row r="35" spans="1:18">
      <c r="A35" s="4" t="s">
        <v>173</v>
      </c>
      <c r="C35" s="7" t="n">
        <v>43758</v>
      </c>
    </row>
    <row r="36" spans="1:18">
      <c r="A36" s="4" t="s">
        <v>412</v>
      </c>
      <c r="C36" s="4" t="s">
        <v>371</v>
      </c>
    </row>
    <row r="37" spans="1:18">
      <c r="A37" s="4" t="s">
        <v>471</v>
      </c>
      <c r="C37" s="8" t="n">
        <v>0.035</v>
      </c>
    </row>
    <row r="38" spans="1:18">
      <c r="A38" s="4" t="s">
        <v>415</v>
      </c>
      <c r="C38" s="4" t="s">
        <v>416</v>
      </c>
    </row>
    <row r="39" spans="1:18">
      <c r="A39" s="4" t="s">
        <v>472</v>
      </c>
    </row>
    <row r="40" spans="1:18">
      <c r="A40" s="4" t="s">
        <v>449</v>
      </c>
      <c r="M40" s="4" t="s">
        <v>406</v>
      </c>
    </row>
    <row r="41" spans="1:18">
      <c r="A41" s="4" t="s">
        <v>410</v>
      </c>
      <c r="M41" s="7" t="n">
        <v>206689</v>
      </c>
    </row>
    <row r="42" spans="1:18">
      <c r="A42" s="4" t="s">
        <v>473</v>
      </c>
      <c r="M42" s="7" t="n">
        <v>277918</v>
      </c>
    </row>
    <row r="43" spans="1:18">
      <c r="A43" s="4" t="s">
        <v>419</v>
      </c>
      <c r="M43" s="6" t="n">
        <v>16577142</v>
      </c>
    </row>
    <row r="44" spans="1:18">
      <c r="A44" s="4" t="s">
        <v>474</v>
      </c>
      <c r="M44" s="7" t="n">
        <v>81249</v>
      </c>
    </row>
    <row r="45" spans="1:18">
      <c r="A45" s="4" t="s">
        <v>455</v>
      </c>
      <c r="M45" s="6" t="n">
        <v>60425</v>
      </c>
    </row>
    <row r="46" spans="1:18">
      <c r="A46" s="4" t="s">
        <v>475</v>
      </c>
    </row>
    <row r="47" spans="1:18">
      <c r="A47" s="4" t="s">
        <v>451</v>
      </c>
      <c r="J47" s="8" t="n">
        <v>0.035</v>
      </c>
    </row>
    <row r="48" spans="1:18">
      <c r="A48" s="4" t="s">
        <v>476</v>
      </c>
      <c r="J48" s="7" t="n">
        <v>33425</v>
      </c>
    </row>
    <row r="49" spans="1:18">
      <c r="A49" s="4" t="s">
        <v>477</v>
      </c>
      <c r="J49" s="6" t="n">
        <v>955000</v>
      </c>
    </row>
    <row r="50" spans="1:18">
      <c r="A50" s="4" t="s">
        <v>478</v>
      </c>
      <c r="J50" s="6" t="n">
        <v>16557142</v>
      </c>
    </row>
    <row r="51" spans="1:18">
      <c r="A51" s="4" t="s">
        <v>479</v>
      </c>
    </row>
    <row r="52" spans="1:18">
      <c r="A52" s="4" t="s">
        <v>480</v>
      </c>
      <c r="G52" s="7" t="n">
        <v>399774</v>
      </c>
      <c r="H52" s="7" t="n">
        <v>399774</v>
      </c>
      <c r="M52" s="7" t="n">
        <v>399774</v>
      </c>
      <c r="N52" s="7" t="n">
        <v>399774</v>
      </c>
    </row>
    <row r="53" spans="1:18">
      <c r="A53" s="4" t="s">
        <v>481</v>
      </c>
    </row>
    <row r="54" spans="1:18">
      <c r="A54" s="4" t="s">
        <v>482</v>
      </c>
      <c r="K54" s="7" t="n">
        <v>400000</v>
      </c>
    </row>
    <row r="55" spans="1:18">
      <c r="A55" s="4" t="s">
        <v>483</v>
      </c>
    </row>
    <row r="56" spans="1:18">
      <c r="A56" s="4" t="s">
        <v>451</v>
      </c>
      <c r="M56" s="8" t="n">
        <v>0.056</v>
      </c>
    </row>
    <row r="57" spans="1:18">
      <c r="A57" s="4" t="s">
        <v>484</v>
      </c>
      <c r="M57" s="6" t="n">
        <v>4000000</v>
      </c>
    </row>
    <row r="58" spans="1:18">
      <c r="A58" s="4" t="s">
        <v>485</v>
      </c>
      <c r="M58" s="7" t="n">
        <v>21370</v>
      </c>
    </row>
    <row r="59" spans="1:18">
      <c r="A59" s="4" t="s">
        <v>486</v>
      </c>
      <c r="M59" s="4" t="s">
        <v>487</v>
      </c>
    </row>
    <row r="60" spans="1:18">
      <c r="A60" s="4" t="s">
        <v>488</v>
      </c>
      <c r="M60" s="8" t="n">
        <v>0.001</v>
      </c>
    </row>
    <row r="61" spans="1:18">
      <c r="A61" s="4" t="s">
        <v>489</v>
      </c>
      <c r="M61" s="8" t="n">
        <v>0.08400000000000001</v>
      </c>
    </row>
    <row r="62" spans="1:18">
      <c r="A62" s="4" t="s">
        <v>490</v>
      </c>
      <c r="M62" s="4" t="s">
        <v>491</v>
      </c>
    </row>
    <row r="63" spans="1:18">
      <c r="A63" s="4" t="s">
        <v>492</v>
      </c>
      <c r="M63" s="4" t="s">
        <v>493</v>
      </c>
    </row>
    <row r="64" spans="1:18">
      <c r="A64" s="4" t="s">
        <v>386</v>
      </c>
    </row>
    <row r="65" spans="1:18">
      <c r="A65" s="4" t="s">
        <v>449</v>
      </c>
      <c r="J65" s="4" t="s">
        <v>367</v>
      </c>
    </row>
    <row r="66" spans="1:18">
      <c r="A66" s="4" t="s">
        <v>334</v>
      </c>
    </row>
    <row r="67" spans="1:18">
      <c r="A67" s="4" t="s">
        <v>451</v>
      </c>
      <c r="O67" s="8" t="n">
        <v>0.035</v>
      </c>
    </row>
    <row r="68" spans="1:18">
      <c r="A68" s="4" t="s">
        <v>494</v>
      </c>
      <c r="F68" s="7" t="n">
        <v>93110</v>
      </c>
    </row>
    <row r="69" spans="1:18">
      <c r="A69" s="4" t="s">
        <v>495</v>
      </c>
      <c r="F69" s="4" t="s">
        <v>496</v>
      </c>
    </row>
    <row r="70" spans="1:18">
      <c r="A70" s="4" t="s">
        <v>497</v>
      </c>
      <c r="F70" s="7" t="n">
        <v>12726</v>
      </c>
    </row>
    <row r="71" spans="1:18">
      <c r="A71" s="4" t="s">
        <v>485</v>
      </c>
      <c r="F71" s="6" t="n">
        <v>129776</v>
      </c>
    </row>
    <row r="72" spans="1:18">
      <c r="A72" s="4" t="s">
        <v>498</v>
      </c>
      <c r="F72" s="6" t="n">
        <v>36666</v>
      </c>
    </row>
    <row r="73" spans="1:18">
      <c r="A73" s="4" t="s">
        <v>162</v>
      </c>
      <c r="M73" s="7" t="n">
        <v>114128</v>
      </c>
      <c r="N73" s="6" t="n">
        <v>15648</v>
      </c>
    </row>
    <row r="74" spans="1:18">
      <c r="A74" s="4" t="s">
        <v>452</v>
      </c>
      <c r="M74" s="6" t="n">
        <v>267821</v>
      </c>
      <c r="N74" s="6" t="n">
        <v>21285</v>
      </c>
    </row>
    <row r="75" spans="1:18">
      <c r="A75" s="4" t="s">
        <v>499</v>
      </c>
      <c r="M75" s="7" t="n">
        <v>265529</v>
      </c>
      <c r="N75" s="7" t="n">
        <v>24865</v>
      </c>
    </row>
    <row r="76" spans="1:18">
      <c r="A76" s="4" t="s">
        <v>500</v>
      </c>
    </row>
    <row r="77" spans="1:18">
      <c r="A77" s="4" t="s">
        <v>449</v>
      </c>
      <c r="J77" s="4" t="s">
        <v>367</v>
      </c>
    </row>
    <row r="78" spans="1:18">
      <c r="A78" s="4" t="s">
        <v>494</v>
      </c>
      <c r="J78" s="7" t="n">
        <v>16695</v>
      </c>
    </row>
    <row r="79" spans="1:18">
      <c r="A79" s="4" t="s">
        <v>495</v>
      </c>
      <c r="J79" s="4" t="s">
        <v>501</v>
      </c>
    </row>
    <row r="80" spans="1:18">
      <c r="A80" s="4" t="s">
        <v>484</v>
      </c>
      <c r="J80" s="6" t="n">
        <v>477000</v>
      </c>
    </row>
    <row r="81" spans="1:18">
      <c r="A81" s="4" t="s">
        <v>502</v>
      </c>
      <c r="J81" s="12" t="n">
        <v>0.07000000000000001</v>
      </c>
    </row>
    <row r="82" spans="1:18">
      <c r="A82" s="4" t="s">
        <v>503</v>
      </c>
    </row>
    <row r="83" spans="1:18">
      <c r="A83" s="4" t="s">
        <v>494</v>
      </c>
      <c r="J83" s="7" t="n">
        <v>700</v>
      </c>
    </row>
    <row r="84" spans="1:18">
      <c r="A84" s="4" t="s">
        <v>484</v>
      </c>
      <c r="J84" s="6" t="n">
        <v>20000</v>
      </c>
    </row>
    <row r="85" spans="1:18">
      <c r="A85" s="4" t="s">
        <v>504</v>
      </c>
    </row>
    <row r="86" spans="1:18">
      <c r="A86" s="4" t="s">
        <v>494</v>
      </c>
      <c r="J86" s="7" t="n">
        <v>3500</v>
      </c>
    </row>
    <row r="87" spans="1:18">
      <c r="A87" s="4" t="s">
        <v>505</v>
      </c>
    </row>
    <row r="88" spans="1:18">
      <c r="A88" s="4" t="s">
        <v>494</v>
      </c>
      <c r="J88" s="6" t="n">
        <v>14700</v>
      </c>
    </row>
    <row r="89" spans="1:18">
      <c r="A89" s="4" t="s">
        <v>506</v>
      </c>
    </row>
    <row r="90" spans="1:18">
      <c r="A90" s="4" t="s">
        <v>497</v>
      </c>
      <c r="J90" s="6" t="n">
        <v>19986</v>
      </c>
    </row>
    <row r="91" spans="1:18">
      <c r="A91" s="4" t="s">
        <v>507</v>
      </c>
    </row>
    <row r="92" spans="1:18">
      <c r="A92" s="4" t="s">
        <v>497</v>
      </c>
      <c r="J92" s="6" t="n">
        <v>614</v>
      </c>
    </row>
    <row r="93" spans="1:18">
      <c r="A93" s="4" t="s">
        <v>508</v>
      </c>
    </row>
    <row r="94" spans="1:18">
      <c r="A94" s="4" t="s">
        <v>497</v>
      </c>
      <c r="J94" s="7" t="n">
        <v>3340</v>
      </c>
    </row>
    <row r="95" spans="1:18">
      <c r="A95" s="4" t="s">
        <v>504</v>
      </c>
    </row>
    <row r="96" spans="1:18">
      <c r="A96" s="4" t="s">
        <v>484</v>
      </c>
      <c r="J96" s="6" t="n">
        <v>100000</v>
      </c>
    </row>
    <row r="97" spans="1:18">
      <c r="A97" s="4" t="s">
        <v>505</v>
      </c>
    </row>
    <row r="98" spans="1:18">
      <c r="A98" s="4" t="s">
        <v>484</v>
      </c>
      <c r="J98" s="6" t="n">
        <v>420000</v>
      </c>
    </row>
    <row r="99" spans="1:18">
      <c r="A99" s="4" t="s">
        <v>509</v>
      </c>
    </row>
    <row r="100" spans="1:18">
      <c r="A100" s="4" t="s">
        <v>484</v>
      </c>
      <c r="J100" s="6" t="n">
        <v>597000</v>
      </c>
    </row>
    <row r="101" spans="1:18">
      <c r="A101" s="4" t="s">
        <v>510</v>
      </c>
    </row>
    <row r="102" spans="1:18">
      <c r="A102" s="4" t="s">
        <v>492</v>
      </c>
      <c r="D102" s="4" t="s">
        <v>511</v>
      </c>
    </row>
    <row r="103" spans="1:18">
      <c r="A103" s="4" t="s">
        <v>512</v>
      </c>
    </row>
    <row r="104" spans="1:18">
      <c r="A104" s="4" t="s">
        <v>513</v>
      </c>
      <c r="D104" s="7" t="n">
        <v>3697</v>
      </c>
    </row>
    <row r="105" spans="1:18">
      <c r="A105" s="4" t="s">
        <v>212</v>
      </c>
    </row>
    <row r="106" spans="1:18">
      <c r="A106" s="4" t="s">
        <v>381</v>
      </c>
      <c r="J106" s="7" t="n">
        <v>238500</v>
      </c>
    </row>
    <row r="107" spans="1:18">
      <c r="A107" s="4" t="s">
        <v>381</v>
      </c>
      <c r="F107" s="7" t="n">
        <v>210000</v>
      </c>
      <c r="H107" s="7" t="n">
        <v>85000</v>
      </c>
      <c r="I107" s="7" t="n">
        <v>46000</v>
      </c>
    </row>
    <row r="108" spans="1:18">
      <c r="A108" s="4" t="s">
        <v>514</v>
      </c>
      <c r="E108" s="7" t="n">
        <v>579500</v>
      </c>
    </row>
    <row r="109" spans="1:18">
      <c r="A109" s="4" t="s">
        <v>467</v>
      </c>
      <c r="E109" s="6" t="n">
        <v>16577142</v>
      </c>
    </row>
    <row r="110" spans="1:18">
      <c r="A110" s="4" t="s">
        <v>515</v>
      </c>
    </row>
    <row r="111" spans="1:18">
      <c r="A111" s="4" t="s">
        <v>516</v>
      </c>
      <c r="K111" s="4" t="s">
        <v>5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32</v>
      </c>
    </row>
    <row r="2" spans="1:3">
      <c r="A2" s="4" t="s">
        <v>519</v>
      </c>
      <c r="B2" s="7" t="n">
        <v>579500</v>
      </c>
      <c r="C2" s="7" t="n">
        <v>369500</v>
      </c>
    </row>
    <row r="3" spans="1:3">
      <c r="A3" s="4" t="s">
        <v>520</v>
      </c>
      <c r="B3" s="6" t="n">
        <v>61388</v>
      </c>
      <c r="C3" s="6" t="n">
        <v>4093</v>
      </c>
    </row>
    <row r="4" spans="1:3">
      <c r="A4" s="4" t="s">
        <v>521</v>
      </c>
      <c r="B4" s="6" t="n">
        <v>640888</v>
      </c>
      <c r="C4" s="6" t="n">
        <v>373593</v>
      </c>
    </row>
    <row r="5" spans="1:3">
      <c r="A5" s="4" t="s">
        <v>522</v>
      </c>
      <c r="B5" s="6" t="n">
        <v>-196669</v>
      </c>
      <c r="C5" s="6" t="n">
        <v>-155264</v>
      </c>
    </row>
    <row r="6" spans="1:3">
      <c r="A6" s="4" t="s">
        <v>523</v>
      </c>
      <c r="B6" s="6" t="n">
        <v>-146263</v>
      </c>
      <c r="C6" s="6" t="n">
        <v>-168086</v>
      </c>
    </row>
    <row r="7" spans="1:3">
      <c r="A7" s="4" t="s">
        <v>524</v>
      </c>
      <c r="B7" s="7" t="n">
        <v>297956</v>
      </c>
      <c r="C7" s="7" t="n">
        <v>502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25</v>
      </c>
      <c r="B1" s="2" t="s">
        <v>2</v>
      </c>
      <c r="C1" s="2" t="s">
        <v>32</v>
      </c>
    </row>
    <row r="2" spans="1:3">
      <c r="A2" s="4" t="s">
        <v>526</v>
      </c>
      <c r="B2" s="7" t="n">
        <v>561568</v>
      </c>
      <c r="C2" s="7" t="n">
        <v>526257</v>
      </c>
    </row>
    <row r="3" spans="1:3">
      <c r="A3" s="4" t="s">
        <v>479</v>
      </c>
    </row>
    <row r="4" spans="1:3">
      <c r="A4" s="4" t="s">
        <v>527</v>
      </c>
      <c r="B4" s="6" t="n">
        <v>399774</v>
      </c>
      <c r="C4" s="6" t="n">
        <v>399774</v>
      </c>
    </row>
    <row r="5" spans="1:3">
      <c r="A5" s="4" t="s">
        <v>173</v>
      </c>
      <c r="B5" s="6" t="n">
        <v>171257</v>
      </c>
      <c r="C5" s="6" t="n">
        <v>122618</v>
      </c>
    </row>
    <row r="6" spans="1:3">
      <c r="A6" s="4" t="s">
        <v>528</v>
      </c>
      <c r="B6" s="6" t="n">
        <v>-9463</v>
      </c>
      <c r="C6" s="6" t="n">
        <v>3865</v>
      </c>
    </row>
    <row r="7" spans="1:3">
      <c r="A7" s="4" t="s">
        <v>526</v>
      </c>
      <c r="B7" s="7" t="n">
        <v>561568</v>
      </c>
      <c r="C7" s="7" t="n">
        <v>5262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35"/>
    <col customWidth="1" max="5" min="5" width="21"/>
    <col customWidth="1" max="6" min="6" width="21"/>
    <col customWidth="1" max="7" min="7" width="21"/>
  </cols>
  <sheetData>
    <row r="1" spans="1:7">
      <c r="A1" s="1" t="s">
        <v>529</v>
      </c>
      <c r="B1" s="2" t="s">
        <v>530</v>
      </c>
      <c r="C1" s="2" t="s">
        <v>531</v>
      </c>
      <c r="D1" s="2" t="s">
        <v>532</v>
      </c>
      <c r="E1" s="2" t="s">
        <v>533</v>
      </c>
      <c r="F1" s="2" t="s">
        <v>534</v>
      </c>
      <c r="G1" s="2" t="s">
        <v>535</v>
      </c>
    </row>
    <row r="2" spans="1:7">
      <c r="A2" s="4" t="s">
        <v>102</v>
      </c>
      <c r="E2" s="7" t="n">
        <v>287809</v>
      </c>
    </row>
    <row r="3" spans="1:7">
      <c r="A3" s="4" t="s">
        <v>536</v>
      </c>
    </row>
    <row r="4" spans="1:7">
      <c r="A4" s="4" t="s">
        <v>537</v>
      </c>
      <c r="C4" s="7" t="n">
        <v>247300</v>
      </c>
    </row>
    <row r="5" spans="1:7">
      <c r="A5" s="4" t="s">
        <v>538</v>
      </c>
      <c r="F5" s="6" t="n">
        <v>175</v>
      </c>
      <c r="G5" s="6" t="n">
        <v>175</v>
      </c>
    </row>
    <row r="6" spans="1:7">
      <c r="A6" s="4" t="s">
        <v>539</v>
      </c>
      <c r="D6" s="4" t="s">
        <v>540</v>
      </c>
    </row>
    <row r="7" spans="1:7">
      <c r="A7" s="4" t="s">
        <v>541</v>
      </c>
      <c r="D7" s="12" t="n">
        <v>4.5</v>
      </c>
    </row>
    <row r="8" spans="1:7">
      <c r="A8" s="4" t="s">
        <v>542</v>
      </c>
    </row>
    <row r="9" spans="1:7">
      <c r="A9" s="4" t="s">
        <v>543</v>
      </c>
      <c r="B9" s="7" t="n">
        <v>336809</v>
      </c>
    </row>
    <row r="10" spans="1:7">
      <c r="A10" s="4" t="s">
        <v>68</v>
      </c>
      <c r="B10" s="7" t="n">
        <v>89509</v>
      </c>
    </row>
    <row r="11" spans="1:7">
      <c r="A11" s="4" t="s">
        <v>544</v>
      </c>
      <c r="B11" s="6" t="n">
        <v>1000000</v>
      </c>
    </row>
    <row r="12" spans="1:7">
      <c r="A12" s="4" t="s">
        <v>545</v>
      </c>
      <c r="B12" s="7" t="n">
        <v>49000</v>
      </c>
    </row>
    <row r="13" spans="1:7">
      <c r="A13" s="4" t="s">
        <v>546</v>
      </c>
      <c r="B13" s="8" t="n">
        <v>0.049</v>
      </c>
    </row>
    <row r="14" spans="1:7">
      <c r="A14" s="4" t="s">
        <v>547</v>
      </c>
    </row>
    <row r="15" spans="1:7">
      <c r="A15" s="4" t="s">
        <v>548</v>
      </c>
      <c r="B15" s="6" t="n">
        <v>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7"/>
    <col customWidth="1" max="5" min="5" width="37"/>
    <col customWidth="1" max="6" min="6" width="37"/>
    <col customWidth="1" max="7" min="7" width="21"/>
    <col customWidth="1" max="8" min="8" width="21"/>
    <col customWidth="1" max="9" min="9" width="44"/>
    <col customWidth="1" max="10" min="10" width="44"/>
  </cols>
  <sheetData>
    <row r="1" spans="1:10">
      <c r="A1" s="1" t="s">
        <v>549</v>
      </c>
      <c r="B1" s="2" t="s">
        <v>550</v>
      </c>
      <c r="C1" s="2" t="s">
        <v>551</v>
      </c>
      <c r="D1" s="2" t="s">
        <v>552</v>
      </c>
      <c r="E1" s="2" t="s">
        <v>553</v>
      </c>
      <c r="F1" s="2" t="s">
        <v>554</v>
      </c>
      <c r="G1" s="2" t="s">
        <v>555</v>
      </c>
      <c r="H1" s="2" t="s">
        <v>556</v>
      </c>
      <c r="I1" s="2" t="s">
        <v>557</v>
      </c>
      <c r="J1" s="2" t="s">
        <v>558</v>
      </c>
    </row>
    <row r="2" spans="1:10">
      <c r="A2" s="4" t="s">
        <v>559</v>
      </c>
      <c r="I2" s="9" t="n">
        <v>0.0278</v>
      </c>
    </row>
    <row r="3" spans="1:10">
      <c r="A3" s="4" t="s">
        <v>68</v>
      </c>
      <c r="I3" s="7" t="n">
        <v>61388</v>
      </c>
      <c r="J3" s="7" t="n">
        <v>4093</v>
      </c>
    </row>
    <row r="4" spans="1:10">
      <c r="A4" s="4" t="s">
        <v>543</v>
      </c>
      <c r="I4" s="6" t="n">
        <v>3641259</v>
      </c>
    </row>
    <row r="5" spans="1:10">
      <c r="A5" s="4" t="s">
        <v>101</v>
      </c>
      <c r="I5" s="7" t="n">
        <v>75375</v>
      </c>
      <c r="J5" s="7" t="n">
        <v>393590</v>
      </c>
    </row>
    <row r="6" spans="1:10">
      <c r="A6" s="4" t="s">
        <v>434</v>
      </c>
    </row>
    <row r="7" spans="1:10">
      <c r="A7" s="4" t="s">
        <v>560</v>
      </c>
      <c r="I7" s="4" t="s">
        <v>378</v>
      </c>
      <c r="J7" s="4" t="s">
        <v>378</v>
      </c>
    </row>
    <row r="8" spans="1:10">
      <c r="A8" s="4" t="s">
        <v>436</v>
      </c>
    </row>
    <row r="9" spans="1:10">
      <c r="A9" s="4" t="s">
        <v>560</v>
      </c>
      <c r="I9" s="4" t="s">
        <v>437</v>
      </c>
      <c r="J9" s="4" t="s">
        <v>438</v>
      </c>
    </row>
    <row r="10" spans="1:10">
      <c r="A10" s="4" t="s">
        <v>561</v>
      </c>
    </row>
    <row r="11" spans="1:10">
      <c r="A11" s="4" t="s">
        <v>562</v>
      </c>
      <c r="G11" s="7" t="n">
        <v>287809</v>
      </c>
    </row>
    <row r="12" spans="1:10">
      <c r="A12" s="4" t="s">
        <v>563</v>
      </c>
    </row>
    <row r="13" spans="1:10">
      <c r="A13" s="4" t="s">
        <v>559</v>
      </c>
      <c r="I13" s="9" t="n">
        <v>0.0473</v>
      </c>
    </row>
    <row r="14" spans="1:10">
      <c r="A14" s="4" t="s">
        <v>564</v>
      </c>
      <c r="I14" s="6" t="n">
        <v>2520442</v>
      </c>
    </row>
    <row r="15" spans="1:10">
      <c r="A15" s="4" t="s">
        <v>565</v>
      </c>
      <c r="I15" s="9" t="n">
        <v>0.0476</v>
      </c>
    </row>
    <row r="16" spans="1:10">
      <c r="A16" s="4" t="s">
        <v>566</v>
      </c>
    </row>
    <row r="17" spans="1:10">
      <c r="A17" s="4" t="s">
        <v>559</v>
      </c>
      <c r="I17" s="9" t="n">
        <v>0.0168</v>
      </c>
    </row>
    <row r="18" spans="1:10">
      <c r="A18" s="4" t="s">
        <v>560</v>
      </c>
      <c r="I18" s="4" t="s">
        <v>378</v>
      </c>
    </row>
    <row r="19" spans="1:10">
      <c r="A19" s="4" t="s">
        <v>567</v>
      </c>
      <c r="I19" s="7" t="n">
        <v>488847</v>
      </c>
    </row>
    <row r="20" spans="1:10">
      <c r="A20" s="4" t="s">
        <v>564</v>
      </c>
      <c r="I20" s="6" t="n">
        <v>29098028</v>
      </c>
    </row>
    <row r="21" spans="1:10">
      <c r="A21" s="4" t="s">
        <v>565</v>
      </c>
      <c r="I21" s="9" t="n">
        <v>0.0175</v>
      </c>
    </row>
    <row r="22" spans="1:10">
      <c r="A22" s="4" t="s">
        <v>563</v>
      </c>
    </row>
    <row r="23" spans="1:10">
      <c r="A23" s="4" t="s">
        <v>560</v>
      </c>
      <c r="I23" s="4" t="s">
        <v>378</v>
      </c>
    </row>
    <row r="24" spans="1:10">
      <c r="A24" s="4" t="s">
        <v>567</v>
      </c>
      <c r="I24" s="7" t="n">
        <v>119217</v>
      </c>
    </row>
    <row r="25" spans="1:10">
      <c r="A25" s="4" t="s">
        <v>568</v>
      </c>
    </row>
    <row r="26" spans="1:10">
      <c r="A26" s="4" t="s">
        <v>569</v>
      </c>
      <c r="J26" s="6" t="n">
        <v>4</v>
      </c>
    </row>
    <row r="27" spans="1:10">
      <c r="A27" s="4" t="s">
        <v>570</v>
      </c>
      <c r="J27" s="7" t="n">
        <v>1336264</v>
      </c>
    </row>
    <row r="28" spans="1:10">
      <c r="A28" s="4" t="s">
        <v>571</v>
      </c>
      <c r="J28" s="7" t="n">
        <v>118084</v>
      </c>
    </row>
    <row r="29" spans="1:10">
      <c r="A29" s="4" t="s">
        <v>572</v>
      </c>
      <c r="J29" s="6" t="n">
        <v>4300000</v>
      </c>
    </row>
    <row r="30" spans="1:10">
      <c r="A30" s="4" t="s">
        <v>559</v>
      </c>
      <c r="J30" s="12" t="n">
        <v>0.04</v>
      </c>
    </row>
    <row r="31" spans="1:10">
      <c r="A31" s="4" t="s">
        <v>567</v>
      </c>
      <c r="J31" s="7" t="n">
        <v>179910</v>
      </c>
    </row>
    <row r="32" spans="1:10">
      <c r="A32" s="4" t="s">
        <v>562</v>
      </c>
      <c r="J32" s="7" t="n">
        <v>1038270</v>
      </c>
    </row>
    <row r="33" spans="1:10">
      <c r="A33" s="4" t="s">
        <v>573</v>
      </c>
    </row>
    <row r="34" spans="1:10">
      <c r="A34" s="4" t="s">
        <v>560</v>
      </c>
      <c r="J34" s="4" t="s">
        <v>378</v>
      </c>
    </row>
    <row r="35" spans="1:10">
      <c r="A35" s="4" t="s">
        <v>574</v>
      </c>
    </row>
    <row r="36" spans="1:10">
      <c r="A36" s="4" t="s">
        <v>560</v>
      </c>
      <c r="J36" s="4" t="s">
        <v>438</v>
      </c>
    </row>
    <row r="37" spans="1:10">
      <c r="A37" s="4" t="s">
        <v>575</v>
      </c>
    </row>
    <row r="38" spans="1:10">
      <c r="A38" s="4" t="s">
        <v>570</v>
      </c>
      <c r="J38" s="7" t="n">
        <v>496514</v>
      </c>
    </row>
    <row r="39" spans="1:10">
      <c r="A39" s="4" t="s">
        <v>571</v>
      </c>
      <c r="J39" s="7" t="n">
        <v>60675</v>
      </c>
    </row>
    <row r="40" spans="1:10">
      <c r="A40" s="4" t="s">
        <v>572</v>
      </c>
      <c r="J40" s="6" t="n">
        <v>1250000</v>
      </c>
    </row>
    <row r="41" spans="1:10">
      <c r="A41" s="4" t="s">
        <v>559</v>
      </c>
      <c r="J41" s="12" t="n">
        <v>0.04</v>
      </c>
    </row>
    <row r="42" spans="1:10">
      <c r="A42" s="4" t="s">
        <v>560</v>
      </c>
      <c r="J42" s="4" t="s">
        <v>378</v>
      </c>
    </row>
    <row r="43" spans="1:10">
      <c r="A43" s="4" t="s">
        <v>567</v>
      </c>
      <c r="J43" s="7" t="n">
        <v>42250</v>
      </c>
    </row>
    <row r="44" spans="1:10">
      <c r="A44" s="4" t="s">
        <v>562</v>
      </c>
      <c r="J44" s="7" t="n">
        <v>393590</v>
      </c>
    </row>
    <row r="45" spans="1:10">
      <c r="A45" s="4" t="s">
        <v>576</v>
      </c>
      <c r="J45" s="6" t="n">
        <v>2</v>
      </c>
    </row>
    <row r="46" spans="1:10">
      <c r="A46" s="4" t="s">
        <v>577</v>
      </c>
    </row>
    <row r="47" spans="1:10">
      <c r="A47" s="4" t="s">
        <v>570</v>
      </c>
      <c r="I47" s="7" t="n">
        <v>15000</v>
      </c>
    </row>
    <row r="48" spans="1:10">
      <c r="A48" s="4" t="s">
        <v>572</v>
      </c>
      <c r="I48" s="6" t="n">
        <v>31618470</v>
      </c>
    </row>
    <row r="49" spans="1:10">
      <c r="A49" s="4" t="s">
        <v>578</v>
      </c>
      <c r="I49" s="6" t="n">
        <v>4</v>
      </c>
    </row>
    <row r="50" spans="1:10">
      <c r="A50" s="4" t="s">
        <v>543</v>
      </c>
      <c r="I50" s="7" t="n">
        <v>916827</v>
      </c>
    </row>
    <row r="51" spans="1:10">
      <c r="A51" s="4" t="s">
        <v>480</v>
      </c>
      <c r="I51" s="7" t="n">
        <v>59763</v>
      </c>
    </row>
    <row r="52" spans="1:10">
      <c r="A52" s="4" t="s">
        <v>579</v>
      </c>
      <c r="I52" s="6" t="n">
        <v>9064286</v>
      </c>
    </row>
    <row r="53" spans="1:10">
      <c r="A53" s="4" t="s">
        <v>580</v>
      </c>
      <c r="I53" s="7" t="n">
        <v>158625</v>
      </c>
    </row>
    <row r="54" spans="1:10">
      <c r="A54" s="4" t="s">
        <v>546</v>
      </c>
      <c r="I54" s="9" t="n">
        <v>0.0175</v>
      </c>
    </row>
    <row r="55" spans="1:10">
      <c r="A55" s="4" t="s">
        <v>581</v>
      </c>
    </row>
    <row r="56" spans="1:10">
      <c r="A56" s="4" t="s">
        <v>571</v>
      </c>
      <c r="C56" s="7" t="n">
        <v>26000</v>
      </c>
      <c r="H56" s="7" t="n">
        <v>6000</v>
      </c>
    </row>
    <row r="57" spans="1:10">
      <c r="A57" s="4" t="s">
        <v>572</v>
      </c>
      <c r="F57" s="6" t="n">
        <v>500000</v>
      </c>
    </row>
    <row r="58" spans="1:10">
      <c r="A58" s="4" t="s">
        <v>559</v>
      </c>
      <c r="F58" s="9" t="n">
        <v>0.0512</v>
      </c>
    </row>
    <row r="59" spans="1:10">
      <c r="A59" s="4" t="s">
        <v>560</v>
      </c>
      <c r="F59" s="4" t="s">
        <v>378</v>
      </c>
    </row>
    <row r="60" spans="1:10">
      <c r="A60" s="4" t="s">
        <v>567</v>
      </c>
      <c r="F60" s="7" t="n">
        <v>25450</v>
      </c>
    </row>
    <row r="61" spans="1:10">
      <c r="A61" s="4" t="s">
        <v>562</v>
      </c>
      <c r="F61" s="7" t="n">
        <v>92550</v>
      </c>
    </row>
    <row r="62" spans="1:10">
      <c r="A62" s="4" t="s">
        <v>582</v>
      </c>
      <c r="H62" s="7" t="n">
        <v>1500</v>
      </c>
    </row>
    <row r="63" spans="1:10">
      <c r="A63" s="4" t="s">
        <v>581</v>
      </c>
    </row>
    <row r="64" spans="1:10">
      <c r="A64" s="4" t="s">
        <v>571</v>
      </c>
      <c r="B64" s="7" t="n">
        <v>3000</v>
      </c>
      <c r="D64" s="7" t="n">
        <v>3000</v>
      </c>
      <c r="I64" s="7" t="n">
        <v>15500</v>
      </c>
    </row>
    <row r="65" spans="1:10">
      <c r="A65" s="4" t="s">
        <v>572</v>
      </c>
      <c r="D65" s="6" t="n">
        <v>50000</v>
      </c>
    </row>
    <row r="66" spans="1:10">
      <c r="A66" s="4" t="s">
        <v>559</v>
      </c>
      <c r="B66" s="8" t="n">
        <v>0.018</v>
      </c>
    </row>
    <row r="67" spans="1:10">
      <c r="A67" s="4" t="s">
        <v>560</v>
      </c>
      <c r="D67" s="4" t="s">
        <v>378</v>
      </c>
    </row>
    <row r="68" spans="1:10">
      <c r="A68" s="4" t="s">
        <v>567</v>
      </c>
      <c r="D68" s="7" t="n">
        <v>840</v>
      </c>
    </row>
    <row r="69" spans="1:10">
      <c r="A69" s="4" t="s">
        <v>562</v>
      </c>
      <c r="I69" s="6" t="n">
        <v>91710</v>
      </c>
    </row>
    <row r="70" spans="1:10">
      <c r="A70" s="4" t="s">
        <v>583</v>
      </c>
      <c r="I70" s="6" t="n">
        <v>12500</v>
      </c>
    </row>
    <row r="71" spans="1:10">
      <c r="A71" s="4" t="s">
        <v>68</v>
      </c>
      <c r="I71" s="7" t="n">
        <v>775</v>
      </c>
    </row>
    <row r="72" spans="1:10">
      <c r="A72" s="4" t="s">
        <v>584</v>
      </c>
    </row>
    <row r="73" spans="1:10">
      <c r="A73" s="4" t="s">
        <v>570</v>
      </c>
      <c r="E73" s="7" t="n">
        <v>15000</v>
      </c>
    </row>
    <row r="74" spans="1:10">
      <c r="A74" s="4" t="s">
        <v>572</v>
      </c>
      <c r="E74" s="6" t="n">
        <v>2520442</v>
      </c>
    </row>
    <row r="75" spans="1:10">
      <c r="A75" s="4" t="s">
        <v>559</v>
      </c>
      <c r="E75" s="9" t="n">
        <v>0.0476</v>
      </c>
    </row>
    <row r="76" spans="1:10">
      <c r="A76" s="4" t="s">
        <v>560</v>
      </c>
      <c r="E76" s="4" t="s">
        <v>378</v>
      </c>
    </row>
    <row r="77" spans="1:10">
      <c r="A77" s="4" t="s">
        <v>567</v>
      </c>
      <c r="E77" s="7" t="n">
        <v>119217</v>
      </c>
    </row>
    <row r="78" spans="1:10">
      <c r="A78" s="4" t="s">
        <v>583</v>
      </c>
      <c r="E78" s="6" t="n">
        <v>194736</v>
      </c>
    </row>
    <row r="79" spans="1:10">
      <c r="A79" s="4" t="s">
        <v>585</v>
      </c>
      <c r="E79" s="6" t="n">
        <v>59763</v>
      </c>
    </row>
    <row r="80" spans="1:10">
      <c r="A80" s="4" t="s">
        <v>586</v>
      </c>
      <c r="E80" s="7" t="n">
        <v>2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AJ30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6"/>
    <col customWidth="1" max="30" min="30" width="14"/>
    <col customWidth="1" max="31" min="31" width="14"/>
    <col customWidth="1" max="32" min="32" width="14"/>
    <col customWidth="1" max="33" min="33" width="14"/>
    <col customWidth="1" max="34" min="34" width="80"/>
    <col customWidth="1" max="35" min="35" width="80"/>
    <col customWidth="1" max="36" min="36" width="14"/>
  </cols>
  <sheetData>
    <row r="1" spans="1:36">
      <c r="A1" s="1" t="s">
        <v>587</v>
      </c>
      <c r="B1" s="2" t="s">
        <v>588</v>
      </c>
      <c r="C1" s="2" t="s">
        <v>589</v>
      </c>
      <c r="D1" s="2" t="s">
        <v>444</v>
      </c>
      <c r="E1" s="2" t="s">
        <v>590</v>
      </c>
      <c r="F1" s="2" t="s">
        <v>591</v>
      </c>
      <c r="G1" s="2" t="s">
        <v>592</v>
      </c>
      <c r="H1" s="2" t="s">
        <v>592</v>
      </c>
      <c r="I1" s="2" t="s">
        <v>348</v>
      </c>
      <c r="J1" s="2" t="s">
        <v>593</v>
      </c>
      <c r="K1" s="2" t="s">
        <v>358</v>
      </c>
      <c r="L1" s="2" t="s">
        <v>594</v>
      </c>
      <c r="M1" s="2" t="s">
        <v>595</v>
      </c>
      <c r="N1" s="2" t="s">
        <v>596</v>
      </c>
      <c r="O1" s="2" t="s">
        <v>597</v>
      </c>
      <c r="P1" s="2" t="s">
        <v>598</v>
      </c>
      <c r="Q1" s="2" t="s">
        <v>599</v>
      </c>
      <c r="R1" s="2" t="s">
        <v>600</v>
      </c>
      <c r="S1" s="2" t="s">
        <v>600</v>
      </c>
      <c r="T1" s="2" t="s">
        <v>359</v>
      </c>
      <c r="U1" s="2" t="s">
        <v>352</v>
      </c>
      <c r="V1" s="2" t="s">
        <v>601</v>
      </c>
      <c r="W1" s="2" t="s">
        <v>353</v>
      </c>
      <c r="X1" s="2" t="s">
        <v>320</v>
      </c>
      <c r="Y1" s="2" t="s">
        <v>602</v>
      </c>
      <c r="Z1" s="2" t="s">
        <v>2</v>
      </c>
      <c r="AA1" s="2" t="s">
        <v>603</v>
      </c>
      <c r="AB1" s="2" t="s">
        <v>354</v>
      </c>
      <c r="AC1" s="2" t="s">
        <v>4</v>
      </c>
      <c r="AD1" s="2" t="s">
        <v>357</v>
      </c>
      <c r="AE1" s="2" t="s">
        <v>604</v>
      </c>
      <c r="AF1" s="2" t="s">
        <v>32</v>
      </c>
      <c r="AG1" s="2" t="s">
        <v>4</v>
      </c>
      <c r="AH1" s="2" t="s">
        <v>2</v>
      </c>
      <c r="AI1" s="2" t="s">
        <v>32</v>
      </c>
      <c r="AJ1" s="2" t="s">
        <v>319</v>
      </c>
    </row>
    <row r="2" spans="1:36">
      <c r="A2" s="4" t="s">
        <v>73</v>
      </c>
      <c r="Z2" s="6" t="n">
        <v>5000000</v>
      </c>
      <c r="AF2" s="6" t="n">
        <v>5000000</v>
      </c>
      <c r="AH2" s="6" t="n">
        <v>5000000</v>
      </c>
      <c r="AI2" s="6" t="n">
        <v>5000000</v>
      </c>
    </row>
    <row r="3" spans="1:36">
      <c r="A3" s="4" t="s">
        <v>72</v>
      </c>
      <c r="Z3" s="8" t="n">
        <v>0.001</v>
      </c>
      <c r="AF3" s="8" t="n">
        <v>0.001</v>
      </c>
      <c r="AH3" s="8" t="n">
        <v>0.001</v>
      </c>
      <c r="AI3" s="8" t="n">
        <v>0.001</v>
      </c>
    </row>
    <row r="4" spans="1:36">
      <c r="A4" s="4" t="s">
        <v>605</v>
      </c>
      <c r="Z4" s="6" t="n">
        <v>1250000</v>
      </c>
      <c r="AF4" s="6" t="n">
        <v>1250000</v>
      </c>
      <c r="AH4" s="6" t="n">
        <v>1250000</v>
      </c>
      <c r="AI4" s="6" t="n">
        <v>1250000</v>
      </c>
    </row>
    <row r="5" spans="1:36">
      <c r="A5" s="4" t="s">
        <v>606</v>
      </c>
      <c r="AH5" s="4" t="s">
        <v>364</v>
      </c>
    </row>
    <row r="6" spans="1:36">
      <c r="A6" s="4" t="s">
        <v>607</v>
      </c>
      <c r="AH6" s="4" t="s">
        <v>85</v>
      </c>
      <c r="AI6" s="4" t="s">
        <v>85</v>
      </c>
    </row>
    <row r="7" spans="1:36">
      <c r="A7" s="4" t="s">
        <v>608</v>
      </c>
      <c r="Z7" s="6" t="n">
        <v>78353485</v>
      </c>
      <c r="AF7" s="6" t="n">
        <v>264465728</v>
      </c>
      <c r="AH7" s="6" t="n">
        <v>78353485</v>
      </c>
      <c r="AI7" s="6" t="n">
        <v>264465728</v>
      </c>
    </row>
    <row r="8" spans="1:36">
      <c r="A8" s="4" t="s">
        <v>609</v>
      </c>
      <c r="X8" s="8" t="n">
        <v>0.056</v>
      </c>
    </row>
    <row r="9" spans="1:36">
      <c r="A9" s="4" t="s">
        <v>360</v>
      </c>
      <c r="Z9" s="9" t="n">
        <v>0.0186</v>
      </c>
      <c r="AF9" s="9" t="n">
        <v>0.0451</v>
      </c>
      <c r="AH9" s="9" t="n">
        <v>0.0186</v>
      </c>
      <c r="AI9" s="9" t="n">
        <v>0.0451</v>
      </c>
    </row>
    <row r="10" spans="1:36">
      <c r="A10" s="4" t="s">
        <v>610</v>
      </c>
      <c r="AH10" s="6" t="n">
        <v>26364285</v>
      </c>
    </row>
    <row r="11" spans="1:36">
      <c r="A11" s="4" t="s">
        <v>76</v>
      </c>
      <c r="Z11" s="6" t="n">
        <v>1400000000</v>
      </c>
      <c r="AF11" s="6" t="n">
        <v>1400000000</v>
      </c>
      <c r="AH11" s="6" t="n">
        <v>1400000000</v>
      </c>
      <c r="AI11" s="6" t="n">
        <v>1400000000</v>
      </c>
    </row>
    <row r="12" spans="1:36">
      <c r="A12" s="4" t="s">
        <v>611</v>
      </c>
      <c r="AH12" s="6" t="n">
        <v>5000000</v>
      </c>
    </row>
    <row r="13" spans="1:36">
      <c r="A13" s="4" t="s">
        <v>612</v>
      </c>
      <c r="Z13" s="9" t="n">
        <v>0.0278</v>
      </c>
      <c r="AH13" s="9" t="n">
        <v>0.0278</v>
      </c>
    </row>
    <row r="14" spans="1:36">
      <c r="A14" s="4" t="s">
        <v>613</v>
      </c>
      <c r="AH14" s="7" t="n">
        <v>760304</v>
      </c>
    </row>
    <row r="15" spans="1:36">
      <c r="A15" s="4" t="s">
        <v>614</v>
      </c>
      <c r="Z15" s="6" t="n">
        <v>156743609</v>
      </c>
      <c r="AF15" s="6" t="n">
        <v>25686096</v>
      </c>
      <c r="AH15" s="6" t="n">
        <v>156743609</v>
      </c>
      <c r="AI15" s="6" t="n">
        <v>25686096</v>
      </c>
      <c r="AJ15" s="6" t="n">
        <v>4000000</v>
      </c>
    </row>
    <row r="16" spans="1:36">
      <c r="A16" s="4" t="s">
        <v>615</v>
      </c>
      <c r="AF16" s="7" t="n">
        <v>196000</v>
      </c>
    </row>
    <row r="17" spans="1:36">
      <c r="A17" s="4" t="s">
        <v>616</v>
      </c>
      <c r="AH17" s="7" t="n">
        <v>117000</v>
      </c>
    </row>
    <row r="18" spans="1:36">
      <c r="A18" s="4" t="s">
        <v>617</v>
      </c>
      <c r="Z18" s="9" t="n">
        <v>0.0186</v>
      </c>
      <c r="AF18" s="9" t="n">
        <v>0.0278</v>
      </c>
      <c r="AH18" s="9" t="n">
        <v>0.0186</v>
      </c>
      <c r="AI18" s="9" t="n">
        <v>0.0278</v>
      </c>
    </row>
    <row r="19" spans="1:36">
      <c r="A19" s="4" t="s">
        <v>618</v>
      </c>
      <c r="Z19" s="7" t="n">
        <v>195086</v>
      </c>
      <c r="AF19" s="7" t="n">
        <v>20925</v>
      </c>
      <c r="AH19" s="7" t="n">
        <v>195086</v>
      </c>
      <c r="AI19" s="7" t="n">
        <v>20925</v>
      </c>
    </row>
    <row r="20" spans="1:36">
      <c r="A20" s="4" t="s">
        <v>619</v>
      </c>
      <c r="Z20" s="6" t="n">
        <v>107290650</v>
      </c>
      <c r="AH20" s="6" t="n">
        <v>107290650</v>
      </c>
    </row>
    <row r="21" spans="1:36">
      <c r="A21" s="4" t="s">
        <v>620</v>
      </c>
      <c r="AH21" s="7" t="n">
        <v>2048000</v>
      </c>
    </row>
    <row r="22" spans="1:36">
      <c r="A22" s="4" t="s">
        <v>621</v>
      </c>
      <c r="AH22" s="4" t="s">
        <v>622</v>
      </c>
    </row>
    <row r="23" spans="1:36">
      <c r="A23" s="4" t="s">
        <v>78</v>
      </c>
      <c r="X23" s="6" t="n">
        <v>144041556</v>
      </c>
      <c r="Z23" s="6" t="n">
        <v>489846883</v>
      </c>
      <c r="AF23" s="6" t="n">
        <v>232145326</v>
      </c>
      <c r="AH23" s="6" t="n">
        <v>489846883</v>
      </c>
      <c r="AI23" s="6" t="n">
        <v>232145326</v>
      </c>
    </row>
    <row r="24" spans="1:36">
      <c r="A24" s="4" t="s">
        <v>623</v>
      </c>
      <c r="AH24" s="6" t="n">
        <v>2111445</v>
      </c>
    </row>
    <row r="25" spans="1:36">
      <c r="A25" s="4" t="s">
        <v>624</v>
      </c>
      <c r="Z25" s="6" t="n">
        <v>18311079</v>
      </c>
      <c r="AH25" s="6" t="n">
        <v>18311079</v>
      </c>
    </row>
    <row r="26" spans="1:36">
      <c r="A26" s="4" t="s">
        <v>625</v>
      </c>
      <c r="Z26" s="6" t="n">
        <v>358747395</v>
      </c>
      <c r="AH26" s="6" t="n">
        <v>358747395</v>
      </c>
    </row>
    <row r="27" spans="1:36">
      <c r="A27" s="4" t="s">
        <v>626</v>
      </c>
      <c r="Z27" s="6" t="n">
        <v>168890074</v>
      </c>
      <c r="AE27" s="6" t="n">
        <v>25716668</v>
      </c>
      <c r="AF27" s="6" t="n">
        <v>25716668</v>
      </c>
      <c r="AH27" s="6" t="n">
        <v>168890074</v>
      </c>
      <c r="AI27" s="6" t="n">
        <v>25716668</v>
      </c>
      <c r="AJ27" s="6" t="n">
        <v>5166668</v>
      </c>
    </row>
    <row r="28" spans="1:36">
      <c r="A28" s="4" t="s">
        <v>77</v>
      </c>
      <c r="Z28" s="6" t="n">
        <v>489846883</v>
      </c>
      <c r="AF28" s="6" t="n">
        <v>232145326</v>
      </c>
      <c r="AH28" s="6" t="n">
        <v>489846883</v>
      </c>
      <c r="AI28" s="6" t="n">
        <v>232145326</v>
      </c>
    </row>
    <row r="29" spans="1:36">
      <c r="A29" s="4" t="s">
        <v>627</v>
      </c>
      <c r="Z29" s="6" t="n">
        <v>251823581</v>
      </c>
      <c r="AE29" s="6" t="n">
        <v>25716668</v>
      </c>
      <c r="AF29" s="6" t="n">
        <v>25716668</v>
      </c>
      <c r="AH29" s="6" t="n">
        <v>251823581</v>
      </c>
      <c r="AI29" s="6" t="n">
        <v>25716668</v>
      </c>
      <c r="AJ29" s="6" t="n">
        <v>5166668</v>
      </c>
    </row>
    <row r="30" spans="1:36">
      <c r="A30" s="4" t="s">
        <v>628</v>
      </c>
      <c r="AH30" s="8" t="n">
        <v>0.06900000000000001</v>
      </c>
    </row>
    <row r="31" spans="1:36">
      <c r="A31" s="4" t="s">
        <v>629</v>
      </c>
      <c r="AH31" s="7" t="n">
        <v>32063</v>
      </c>
    </row>
    <row r="32" spans="1:36">
      <c r="A32" s="4" t="s">
        <v>630</v>
      </c>
      <c r="Z32" s="6" t="n">
        <v>551405722</v>
      </c>
      <c r="AH32" s="6" t="n">
        <v>551405722</v>
      </c>
    </row>
    <row r="33" spans="1:36">
      <c r="A33" s="4" t="s">
        <v>631</v>
      </c>
      <c r="AH33" s="6" t="n">
        <v>226106913</v>
      </c>
      <c r="AI33" s="6" t="n">
        <v>20550000</v>
      </c>
    </row>
    <row r="34" spans="1:36">
      <c r="A34" s="4" t="s">
        <v>632</v>
      </c>
      <c r="AH34" s="7" t="n">
        <v>82933507</v>
      </c>
    </row>
    <row r="35" spans="1:36">
      <c r="A35" s="4" t="s">
        <v>633</v>
      </c>
      <c r="Z35" s="7" t="n">
        <v>1280000</v>
      </c>
      <c r="AH35" s="7" t="n">
        <v>1280000</v>
      </c>
    </row>
    <row r="36" spans="1:36">
      <c r="A36" s="4" t="s">
        <v>634</v>
      </c>
      <c r="Z36" s="9" t="n">
        <v>0.0186</v>
      </c>
      <c r="AF36" s="9" t="n">
        <v>0.0451</v>
      </c>
      <c r="AH36" s="9" t="n">
        <v>0.0186</v>
      </c>
      <c r="AI36" s="9" t="n">
        <v>0.0451</v>
      </c>
    </row>
    <row r="37" spans="1:36">
      <c r="A37" s="4" t="s">
        <v>635</v>
      </c>
      <c r="X37" s="6" t="n">
        <v>58417893</v>
      </c>
    </row>
    <row r="38" spans="1:36">
      <c r="A38" s="4" t="s">
        <v>636</v>
      </c>
      <c r="AI38" s="7" t="n">
        <v>928500</v>
      </c>
    </row>
    <row r="39" spans="1:36">
      <c r="A39" s="4" t="s">
        <v>637</v>
      </c>
      <c r="X39" s="4" t="s">
        <v>638</v>
      </c>
    </row>
    <row r="40" spans="1:36">
      <c r="A40" s="4" t="s">
        <v>639</v>
      </c>
      <c r="X40" s="6" t="n">
        <v>18314077</v>
      </c>
    </row>
    <row r="41" spans="1:36">
      <c r="A41" s="4" t="s">
        <v>640</v>
      </c>
      <c r="Z41" s="6" t="n">
        <v>20551702</v>
      </c>
      <c r="AH41" s="6" t="n">
        <v>20551702</v>
      </c>
    </row>
    <row r="42" spans="1:36">
      <c r="A42" s="4" t="s">
        <v>641</v>
      </c>
      <c r="X42" s="7" t="n">
        <v>3271402</v>
      </c>
    </row>
    <row r="43" spans="1:36">
      <c r="A43" s="4" t="s">
        <v>642</v>
      </c>
    </row>
    <row r="44" spans="1:36">
      <c r="A44" s="4" t="s">
        <v>616</v>
      </c>
      <c r="AH44" s="7" t="n">
        <v>363551</v>
      </c>
      <c r="AI44" s="6" t="n">
        <v>99000</v>
      </c>
    </row>
    <row r="45" spans="1:36">
      <c r="A45" s="4" t="s">
        <v>479</v>
      </c>
    </row>
    <row r="46" spans="1:36">
      <c r="A46" s="4" t="s">
        <v>643</v>
      </c>
      <c r="Y46" s="6" t="n">
        <v>4000000</v>
      </c>
    </row>
    <row r="47" spans="1:36">
      <c r="A47" s="4" t="s">
        <v>644</v>
      </c>
      <c r="Y47" s="4" t="s">
        <v>645</v>
      </c>
    </row>
    <row r="48" spans="1:36">
      <c r="A48" s="4" t="s">
        <v>646</v>
      </c>
      <c r="Y48" s="8" t="n">
        <v>0.056</v>
      </c>
    </row>
    <row r="49" spans="1:36">
      <c r="A49" s="4" t="s">
        <v>647</v>
      </c>
      <c r="Y49" s="8" t="n">
        <v>0.08400000000000001</v>
      </c>
    </row>
    <row r="50" spans="1:36">
      <c r="A50" s="4" t="s">
        <v>648</v>
      </c>
    </row>
    <row r="51" spans="1:36">
      <c r="A51" s="4" t="s">
        <v>616</v>
      </c>
      <c r="AH51" s="7" t="n">
        <v>2342895</v>
      </c>
      <c r="AI51" s="7" t="n">
        <v>3131500</v>
      </c>
    </row>
    <row r="52" spans="1:36">
      <c r="A52" s="4" t="s">
        <v>434</v>
      </c>
    </row>
    <row r="53" spans="1:36">
      <c r="A53" s="4" t="s">
        <v>560</v>
      </c>
      <c r="AH53" s="4" t="s">
        <v>378</v>
      </c>
      <c r="AI53" s="4" t="s">
        <v>378</v>
      </c>
    </row>
    <row r="54" spans="1:36">
      <c r="A54" s="4" t="s">
        <v>436</v>
      </c>
    </row>
    <row r="55" spans="1:36">
      <c r="A55" s="4" t="s">
        <v>560</v>
      </c>
      <c r="AH55" s="4" t="s">
        <v>437</v>
      </c>
      <c r="AI55" s="4" t="s">
        <v>438</v>
      </c>
    </row>
    <row r="56" spans="1:36">
      <c r="A56" s="4" t="s">
        <v>649</v>
      </c>
    </row>
    <row r="57" spans="1:36">
      <c r="A57" s="4" t="s">
        <v>607</v>
      </c>
      <c r="AH57" s="4" t="s">
        <v>85</v>
      </c>
    </row>
    <row r="58" spans="1:36">
      <c r="A58" s="4" t="s">
        <v>650</v>
      </c>
      <c r="AH58" s="7" t="n">
        <v>3465</v>
      </c>
    </row>
    <row r="59" spans="1:36">
      <c r="A59" s="4" t="s">
        <v>651</v>
      </c>
      <c r="AH59" s="4" t="s">
        <v>493</v>
      </c>
    </row>
    <row r="60" spans="1:36">
      <c r="A60" s="4" t="s">
        <v>652</v>
      </c>
      <c r="AH60" s="4" t="s">
        <v>653</v>
      </c>
    </row>
    <row r="61" spans="1:36">
      <c r="A61" s="4" t="s">
        <v>381</v>
      </c>
      <c r="AH61" s="7" t="n">
        <v>220321</v>
      </c>
    </row>
    <row r="62" spans="1:36">
      <c r="A62" s="4" t="s">
        <v>654</v>
      </c>
      <c r="AH62" s="10" t="n">
        <v>0.00396</v>
      </c>
    </row>
    <row r="63" spans="1:36">
      <c r="A63" s="4" t="s">
        <v>655</v>
      </c>
      <c r="AH63" s="4" t="s">
        <v>378</v>
      </c>
    </row>
    <row r="64" spans="1:36">
      <c r="A64" s="4" t="s">
        <v>656</v>
      </c>
      <c r="AH64" s="7" t="n">
        <v>220321</v>
      </c>
    </row>
    <row r="65" spans="1:36">
      <c r="A65" s="4" t="s">
        <v>657</v>
      </c>
    </row>
    <row r="66" spans="1:36">
      <c r="A66" s="4" t="s">
        <v>631</v>
      </c>
      <c r="W66" s="6" t="n">
        <v>105633002</v>
      </c>
    </row>
    <row r="67" spans="1:36">
      <c r="A67" s="4" t="s">
        <v>658</v>
      </c>
    </row>
    <row r="68" spans="1:36">
      <c r="A68" s="4" t="s">
        <v>640</v>
      </c>
      <c r="Z68" s="6" t="n">
        <v>23507142</v>
      </c>
      <c r="AH68" s="6" t="n">
        <v>23507142</v>
      </c>
    </row>
    <row r="69" spans="1:36">
      <c r="A69" s="4" t="s">
        <v>659</v>
      </c>
    </row>
    <row r="70" spans="1:36">
      <c r="A70" s="4" t="s">
        <v>631</v>
      </c>
      <c r="H70" s="6" t="n">
        <v>80000000</v>
      </c>
    </row>
    <row r="71" spans="1:36">
      <c r="A71" s="4" t="s">
        <v>660</v>
      </c>
    </row>
    <row r="72" spans="1:36">
      <c r="A72" s="4" t="s">
        <v>631</v>
      </c>
      <c r="H72" s="6" t="n">
        <v>5081300</v>
      </c>
    </row>
    <row r="73" spans="1:36">
      <c r="A73" s="4" t="s">
        <v>661</v>
      </c>
    </row>
    <row r="74" spans="1:36">
      <c r="A74" s="4" t="s">
        <v>360</v>
      </c>
      <c r="Z74" s="10" t="n">
        <v>0.00396</v>
      </c>
      <c r="AH74" s="10" t="n">
        <v>0.00396</v>
      </c>
    </row>
    <row r="75" spans="1:36">
      <c r="A75" s="4" t="s">
        <v>662</v>
      </c>
      <c r="Z75" s="6" t="n">
        <v>6386120</v>
      </c>
      <c r="AH75" s="6" t="n">
        <v>6386120</v>
      </c>
    </row>
    <row r="76" spans="1:36">
      <c r="A76" s="4" t="s">
        <v>117</v>
      </c>
    </row>
    <row r="77" spans="1:36">
      <c r="A77" s="4" t="s">
        <v>73</v>
      </c>
      <c r="Z77" s="6" t="n">
        <v>5000000</v>
      </c>
      <c r="AH77" s="6" t="n">
        <v>5000000</v>
      </c>
    </row>
    <row r="78" spans="1:36">
      <c r="A78" s="4" t="s">
        <v>72</v>
      </c>
      <c r="Z78" s="7" t="n">
        <v>1000</v>
      </c>
      <c r="AH78" s="7" t="n">
        <v>1000</v>
      </c>
    </row>
    <row r="79" spans="1:36">
      <c r="A79" s="4" t="s">
        <v>607</v>
      </c>
      <c r="AH79" s="4" t="s">
        <v>85</v>
      </c>
    </row>
    <row r="80" spans="1:36">
      <c r="A80" s="4" t="s">
        <v>81</v>
      </c>
      <c r="K80" s="17" t="n">
        <v>66.68888</v>
      </c>
      <c r="Z80" s="18" t="n">
        <v>57.50619</v>
      </c>
      <c r="AC80" s="18" t="n">
        <v>538.2081899999999</v>
      </c>
      <c r="AD80" s="18" t="n">
        <v>25.323705</v>
      </c>
      <c r="AG80" s="18" t="n">
        <v>538.2081899999999</v>
      </c>
      <c r="AH80" s="18" t="n">
        <v>57.50619</v>
      </c>
    </row>
    <row r="81" spans="1:36">
      <c r="A81" s="4" t="s">
        <v>83</v>
      </c>
      <c r="Z81" s="13" t="n">
        <v>1.20619</v>
      </c>
      <c r="AC81" s="13" t="n">
        <v>8.72819</v>
      </c>
      <c r="AD81" s="13" t="n">
        <v>0.323705</v>
      </c>
      <c r="AG81" s="13" t="n">
        <v>8.72819</v>
      </c>
      <c r="AH81" s="13" t="n">
        <v>1.20619</v>
      </c>
    </row>
    <row r="82" spans="1:36">
      <c r="A82" s="4" t="s">
        <v>608</v>
      </c>
      <c r="K82" s="6" t="n">
        <v>20208752</v>
      </c>
      <c r="U82" s="6" t="n">
        <v>77006072</v>
      </c>
      <c r="Z82" s="6" t="n">
        <v>17426119</v>
      </c>
      <c r="AC82" s="6" t="n">
        <v>163093392</v>
      </c>
      <c r="AD82" s="6" t="n">
        <v>7673850</v>
      </c>
      <c r="AG82" s="6" t="n">
        <v>163093392</v>
      </c>
      <c r="AH82" s="6" t="n">
        <v>17426119</v>
      </c>
    </row>
    <row r="83" spans="1:36">
      <c r="A83" s="4" t="s">
        <v>663</v>
      </c>
      <c r="AH83" s="6" t="n">
        <v>12865151</v>
      </c>
    </row>
    <row r="84" spans="1:36">
      <c r="A84" s="4" t="s">
        <v>650</v>
      </c>
      <c r="AH84" s="7" t="n">
        <v>3955</v>
      </c>
    </row>
    <row r="85" spans="1:36">
      <c r="A85" s="4" t="s">
        <v>651</v>
      </c>
      <c r="AH85" s="4" t="s">
        <v>664</v>
      </c>
    </row>
    <row r="86" spans="1:36">
      <c r="A86" s="4" t="s">
        <v>652</v>
      </c>
      <c r="AH86" s="4" t="s">
        <v>653</v>
      </c>
    </row>
    <row r="87" spans="1:36">
      <c r="A87" s="4" t="s">
        <v>381</v>
      </c>
      <c r="AH87" s="7" t="n">
        <v>443848</v>
      </c>
    </row>
    <row r="88" spans="1:36">
      <c r="A88" s="4" t="s">
        <v>610</v>
      </c>
      <c r="AH88" s="11" t="n">
        <v>303030.3</v>
      </c>
      <c r="AI88" s="6" t="n">
        <v>281363634</v>
      </c>
    </row>
    <row r="89" spans="1:36">
      <c r="A89" s="4" t="s">
        <v>654</v>
      </c>
      <c r="AH89" s="9" t="n">
        <v>0.0033</v>
      </c>
    </row>
    <row r="90" spans="1:36">
      <c r="A90" s="4" t="s">
        <v>665</v>
      </c>
      <c r="AI90" s="7" t="n">
        <v>2800</v>
      </c>
    </row>
    <row r="91" spans="1:36">
      <c r="A91" s="4" t="s">
        <v>666</v>
      </c>
      <c r="AI91" s="6" t="n">
        <v>10427029</v>
      </c>
    </row>
    <row r="92" spans="1:36">
      <c r="A92" s="4" t="s">
        <v>655</v>
      </c>
      <c r="AH92" s="4" t="s">
        <v>378</v>
      </c>
    </row>
    <row r="93" spans="1:36">
      <c r="A93" s="4" t="s">
        <v>667</v>
      </c>
      <c r="U93" s="7" t="n">
        <v>4120</v>
      </c>
      <c r="AH93" s="7" t="n">
        <v>6867</v>
      </c>
      <c r="AI93" s="7" t="n">
        <v>10926</v>
      </c>
    </row>
    <row r="94" spans="1:36">
      <c r="A94" s="4" t="s">
        <v>668</v>
      </c>
      <c r="K94" s="10" t="n">
        <v>0.68888</v>
      </c>
      <c r="AH94" s="19" t="n">
        <v>6.9</v>
      </c>
      <c r="AI94" s="19" t="n">
        <v>10.9</v>
      </c>
    </row>
    <row r="95" spans="1:36">
      <c r="A95" s="4" t="s">
        <v>656</v>
      </c>
      <c r="AH95" s="7" t="n">
        <v>443848</v>
      </c>
    </row>
    <row r="96" spans="1:36">
      <c r="A96" s="4" t="s">
        <v>635</v>
      </c>
      <c r="AI96" s="11" t="n">
        <v>928.5</v>
      </c>
    </row>
    <row r="97" spans="1:36">
      <c r="A97" s="4" t="s">
        <v>636</v>
      </c>
      <c r="AI97" s="7" t="n">
        <v>928500</v>
      </c>
    </row>
    <row r="98" spans="1:36">
      <c r="A98" s="4" t="s">
        <v>669</v>
      </c>
    </row>
    <row r="99" spans="1:36">
      <c r="A99" s="4" t="s">
        <v>607</v>
      </c>
      <c r="AI99" s="4" t="s">
        <v>85</v>
      </c>
    </row>
    <row r="100" spans="1:36">
      <c r="A100" s="4" t="s">
        <v>398</v>
      </c>
      <c r="Z100" s="7" t="n">
        <v>6847</v>
      </c>
      <c r="AF100" s="7" t="n">
        <v>10237</v>
      </c>
      <c r="AH100" s="7" t="n">
        <v>6847</v>
      </c>
      <c r="AI100" s="7" t="n">
        <v>10237</v>
      </c>
    </row>
    <row r="101" spans="1:36">
      <c r="A101" s="4" t="s">
        <v>608</v>
      </c>
      <c r="Z101" s="6" t="n">
        <v>2074698</v>
      </c>
      <c r="AF101" s="6" t="n">
        <v>3102094</v>
      </c>
      <c r="AH101" s="6" t="n">
        <v>2074698</v>
      </c>
      <c r="AI101" s="6" t="n">
        <v>3102094</v>
      </c>
    </row>
    <row r="102" spans="1:36">
      <c r="A102" s="4" t="s">
        <v>610</v>
      </c>
      <c r="AH102" s="6" t="n">
        <v>78353485</v>
      </c>
    </row>
    <row r="103" spans="1:36">
      <c r="A103" s="4" t="s">
        <v>68</v>
      </c>
      <c r="Z103" s="7" t="n">
        <v>5859</v>
      </c>
      <c r="AF103" s="7" t="n">
        <v>10237</v>
      </c>
      <c r="AH103" s="7" t="n">
        <v>5859</v>
      </c>
      <c r="AI103" s="7" t="n">
        <v>10237</v>
      </c>
    </row>
    <row r="104" spans="1:36">
      <c r="A104" s="4" t="s">
        <v>670</v>
      </c>
    </row>
    <row r="105" spans="1:36">
      <c r="A105" s="4" t="s">
        <v>76</v>
      </c>
      <c r="Z105" s="6" t="n">
        <v>1400000000</v>
      </c>
      <c r="AH105" s="6" t="n">
        <v>1400000000</v>
      </c>
    </row>
    <row r="106" spans="1:36">
      <c r="A106" s="4" t="s">
        <v>671</v>
      </c>
    </row>
    <row r="107" spans="1:36">
      <c r="A107" s="4" t="s">
        <v>76</v>
      </c>
      <c r="Z107" s="6" t="n">
        <v>1405000000</v>
      </c>
      <c r="AH107" s="6" t="n">
        <v>1405000000</v>
      </c>
    </row>
    <row r="108" spans="1:36">
      <c r="A108" s="4" t="s">
        <v>117</v>
      </c>
    </row>
    <row r="109" spans="1:36">
      <c r="A109" s="4" t="s">
        <v>610</v>
      </c>
      <c r="AI109" s="6" t="n">
        <v>4395018</v>
      </c>
    </row>
    <row r="110" spans="1:36">
      <c r="A110" s="4" t="s">
        <v>672</v>
      </c>
      <c r="M110" s="6" t="n">
        <v>1400000</v>
      </c>
      <c r="O110" s="6" t="n">
        <v>2412878</v>
      </c>
      <c r="Q110" s="6" t="n">
        <v>2112879</v>
      </c>
    </row>
    <row r="111" spans="1:36">
      <c r="A111" s="4" t="s">
        <v>673</v>
      </c>
      <c r="M111" s="6" t="n">
        <v>1326080</v>
      </c>
      <c r="O111" s="6" t="n">
        <v>1126814</v>
      </c>
      <c r="Q111" s="6" t="n">
        <v>1942124</v>
      </c>
    </row>
    <row r="112" spans="1:36">
      <c r="A112" s="4" t="s">
        <v>470</v>
      </c>
      <c r="M112" s="7" t="n">
        <v>5544</v>
      </c>
      <c r="O112" s="7" t="n">
        <v>4778</v>
      </c>
      <c r="Q112" s="7" t="n">
        <v>8367</v>
      </c>
      <c r="AI112" s="7" t="n">
        <v>18689</v>
      </c>
    </row>
    <row r="113" spans="1:36">
      <c r="A113" s="4" t="s">
        <v>674</v>
      </c>
    </row>
    <row r="114" spans="1:36">
      <c r="A114" s="4" t="s">
        <v>360</v>
      </c>
      <c r="W114" s="12" t="n">
        <v>0.04</v>
      </c>
    </row>
    <row r="115" spans="1:36">
      <c r="A115" s="4" t="s">
        <v>675</v>
      </c>
      <c r="W115" s="7" t="n">
        <v>2280000</v>
      </c>
    </row>
    <row r="116" spans="1:36">
      <c r="A116" s="4" t="s">
        <v>676</v>
      </c>
      <c r="W116" s="4" t="s">
        <v>677</v>
      </c>
    </row>
    <row r="117" spans="1:36">
      <c r="A117" s="4" t="s">
        <v>60</v>
      </c>
    </row>
    <row r="118" spans="1:36">
      <c r="A118" s="4" t="s">
        <v>672</v>
      </c>
      <c r="F118" s="6" t="n">
        <v>2412878</v>
      </c>
    </row>
    <row r="119" spans="1:36">
      <c r="A119" s="4" t="s">
        <v>673</v>
      </c>
      <c r="F119" s="6" t="n">
        <v>1087001</v>
      </c>
    </row>
    <row r="120" spans="1:36">
      <c r="A120" s="4" t="s">
        <v>470</v>
      </c>
      <c r="F120" s="7" t="n">
        <v>4778</v>
      </c>
    </row>
    <row r="121" spans="1:36">
      <c r="A121" s="4" t="s">
        <v>469</v>
      </c>
      <c r="F121" s="6" t="n">
        <v>1206439</v>
      </c>
    </row>
    <row r="122" spans="1:36">
      <c r="A122" s="4" t="s">
        <v>678</v>
      </c>
    </row>
    <row r="123" spans="1:36">
      <c r="A123" s="4" t="s">
        <v>81</v>
      </c>
      <c r="Z123" s="18" t="n">
        <v>621.038085</v>
      </c>
      <c r="AB123" s="18" t="n">
        <v>57.50619</v>
      </c>
      <c r="AH123" s="18" t="n">
        <v>621.038085</v>
      </c>
    </row>
    <row r="124" spans="1:36">
      <c r="A124" s="4" t="s">
        <v>83</v>
      </c>
      <c r="Z124" s="13" t="n">
        <v>10.258085</v>
      </c>
      <c r="AB124" s="13" t="n">
        <v>1.20619</v>
      </c>
      <c r="AH124" s="13" t="n">
        <v>10.258085</v>
      </c>
    </row>
    <row r="125" spans="1:36">
      <c r="A125" s="4" t="s">
        <v>608</v>
      </c>
      <c r="Z125" s="6" t="n">
        <v>188193359</v>
      </c>
      <c r="AB125" s="6" t="n">
        <v>17426119</v>
      </c>
      <c r="AH125" s="6" t="n">
        <v>188193359</v>
      </c>
    </row>
    <row r="126" spans="1:36">
      <c r="A126" s="4" t="s">
        <v>153</v>
      </c>
    </row>
    <row r="127" spans="1:36">
      <c r="A127" s="4" t="s">
        <v>612</v>
      </c>
      <c r="P127" s="8" t="n">
        <v>0.049</v>
      </c>
    </row>
    <row r="128" spans="1:36">
      <c r="A128" s="4" t="s">
        <v>679</v>
      </c>
      <c r="P128" s="4" t="s">
        <v>371</v>
      </c>
      <c r="AI128" s="4" t="s">
        <v>680</v>
      </c>
    </row>
    <row r="129" spans="1:36">
      <c r="A129" s="4" t="s">
        <v>636</v>
      </c>
      <c r="AI129" s="4" t="s">
        <v>36</v>
      </c>
    </row>
    <row r="130" spans="1:36">
      <c r="A130" s="4" t="s">
        <v>681</v>
      </c>
    </row>
    <row r="131" spans="1:36">
      <c r="A131" s="4" t="s">
        <v>381</v>
      </c>
      <c r="C131" s="7" t="n">
        <v>939710</v>
      </c>
      <c r="E131" s="7" t="n">
        <v>3000000</v>
      </c>
      <c r="AA131" s="7" t="n">
        <v>1194710</v>
      </c>
    </row>
    <row r="132" spans="1:36">
      <c r="A132" s="4" t="s">
        <v>477</v>
      </c>
      <c r="C132" s="6" t="n">
        <v>10391349</v>
      </c>
      <c r="E132" s="6" t="n">
        <v>34292917</v>
      </c>
      <c r="AA132" s="6" t="n">
        <v>12125536</v>
      </c>
    </row>
    <row r="133" spans="1:36">
      <c r="A133" s="4" t="s">
        <v>382</v>
      </c>
      <c r="AA133" s="6" t="n">
        <v>24251072</v>
      </c>
    </row>
    <row r="134" spans="1:36">
      <c r="A134" s="4" t="s">
        <v>656</v>
      </c>
      <c r="C134" s="7" t="n">
        <v>939710</v>
      </c>
      <c r="E134" s="7" t="n">
        <v>3000000</v>
      </c>
      <c r="AA134" s="7" t="n">
        <v>1194710</v>
      </c>
    </row>
    <row r="135" spans="1:36">
      <c r="A135" s="4" t="s">
        <v>636</v>
      </c>
      <c r="C135" s="6" t="n">
        <v>218530</v>
      </c>
      <c r="E135" s="7" t="n">
        <v>721180</v>
      </c>
      <c r="AA135" s="7" t="n">
        <v>255000</v>
      </c>
    </row>
    <row r="136" spans="1:36">
      <c r="A136" s="4" t="s">
        <v>682</v>
      </c>
    </row>
    <row r="137" spans="1:36">
      <c r="A137" s="4" t="s">
        <v>679</v>
      </c>
      <c r="AH137" s="4" t="s">
        <v>680</v>
      </c>
    </row>
    <row r="138" spans="1:36">
      <c r="A138" s="4" t="s">
        <v>683</v>
      </c>
      <c r="AH138" s="7" t="n">
        <v>201510</v>
      </c>
    </row>
    <row r="139" spans="1:36">
      <c r="A139" s="4" t="s">
        <v>567</v>
      </c>
      <c r="AH139" s="6" t="n">
        <v>609000</v>
      </c>
    </row>
    <row r="140" spans="1:36">
      <c r="A140" s="4" t="s">
        <v>684</v>
      </c>
    </row>
    <row r="141" spans="1:36">
      <c r="A141" s="4" t="s">
        <v>679</v>
      </c>
      <c r="H141" s="4" t="s">
        <v>680</v>
      </c>
    </row>
    <row r="142" spans="1:36">
      <c r="A142" s="4" t="s">
        <v>685</v>
      </c>
    </row>
    <row r="143" spans="1:36">
      <c r="A143" s="4" t="s">
        <v>679</v>
      </c>
      <c r="H143" s="4" t="s">
        <v>680</v>
      </c>
    </row>
    <row r="144" spans="1:36">
      <c r="A144" s="4" t="s">
        <v>686</v>
      </c>
    </row>
    <row r="145" spans="1:36">
      <c r="A145" s="4" t="s">
        <v>679</v>
      </c>
      <c r="H145" s="4" t="s">
        <v>680</v>
      </c>
    </row>
    <row r="146" spans="1:36">
      <c r="A146" s="4" t="s">
        <v>687</v>
      </c>
    </row>
    <row r="147" spans="1:36">
      <c r="A147" s="4" t="s">
        <v>631</v>
      </c>
      <c r="H147" s="6" t="n">
        <v>10000000</v>
      </c>
    </row>
    <row r="148" spans="1:36">
      <c r="A148" s="4" t="s">
        <v>688</v>
      </c>
      <c r="H148" s="9" t="n">
        <v>0.0216</v>
      </c>
    </row>
    <row r="149" spans="1:36">
      <c r="A149" s="4" t="s">
        <v>689</v>
      </c>
      <c r="H149" s="4" t="s">
        <v>690</v>
      </c>
    </row>
    <row r="150" spans="1:36">
      <c r="A150" s="4" t="s">
        <v>691</v>
      </c>
      <c r="H150" s="9" t="n">
        <v>0.0197</v>
      </c>
    </row>
    <row r="151" spans="1:36">
      <c r="A151" s="4" t="s">
        <v>692</v>
      </c>
    </row>
    <row r="152" spans="1:36">
      <c r="A152" s="4" t="s">
        <v>683</v>
      </c>
      <c r="AH152" s="6" t="n">
        <v>12857</v>
      </c>
    </row>
    <row r="153" spans="1:36">
      <c r="A153" s="4" t="s">
        <v>631</v>
      </c>
      <c r="B153" s="6" t="n">
        <v>2857143</v>
      </c>
    </row>
    <row r="154" spans="1:36">
      <c r="A154" s="4" t="s">
        <v>567</v>
      </c>
      <c r="AH154" s="7" t="n">
        <v>58286</v>
      </c>
    </row>
    <row r="155" spans="1:36">
      <c r="A155" s="4" t="s">
        <v>689</v>
      </c>
      <c r="B155" s="4" t="s">
        <v>693</v>
      </c>
    </row>
    <row r="156" spans="1:36">
      <c r="A156" s="4" t="s">
        <v>691</v>
      </c>
      <c r="B156" s="8" t="n">
        <v>0.021</v>
      </c>
    </row>
    <row r="157" spans="1:36">
      <c r="A157" s="4" t="s">
        <v>694</v>
      </c>
    </row>
    <row r="158" spans="1:36">
      <c r="A158" s="4" t="s">
        <v>695</v>
      </c>
      <c r="Z158" s="6" t="n">
        <v>3505800</v>
      </c>
      <c r="AH158" s="6" t="n">
        <v>3505800</v>
      </c>
    </row>
    <row r="159" spans="1:36">
      <c r="A159" s="4" t="s">
        <v>477</v>
      </c>
      <c r="R159" s="6" t="n">
        <v>5000000</v>
      </c>
    </row>
    <row r="160" spans="1:36">
      <c r="A160" s="4" t="s">
        <v>696</v>
      </c>
      <c r="R160" s="6" t="n">
        <v>15000000</v>
      </c>
      <c r="S160" s="6" t="n">
        <v>15000000</v>
      </c>
    </row>
    <row r="161" spans="1:36">
      <c r="A161" s="4" t="s">
        <v>697</v>
      </c>
      <c r="R161" s="7" t="n">
        <v>655500</v>
      </c>
    </row>
    <row r="162" spans="1:36">
      <c r="A162" s="4" t="s">
        <v>646</v>
      </c>
      <c r="S162" s="8" t="n">
        <v>0.044</v>
      </c>
    </row>
    <row r="163" spans="1:36">
      <c r="A163" s="4" t="s">
        <v>647</v>
      </c>
      <c r="R163" s="8" t="n">
        <v>0.006</v>
      </c>
      <c r="S163" s="8" t="n">
        <v>0.006</v>
      </c>
    </row>
    <row r="164" spans="1:36">
      <c r="A164" s="4" t="s">
        <v>679</v>
      </c>
      <c r="AH164" s="4" t="s">
        <v>680</v>
      </c>
    </row>
    <row r="165" spans="1:36">
      <c r="A165" s="4" t="s">
        <v>683</v>
      </c>
      <c r="AH165" s="7" t="n">
        <v>133907</v>
      </c>
    </row>
    <row r="166" spans="1:36">
      <c r="A166" s="4" t="s">
        <v>631</v>
      </c>
      <c r="AC166" s="6" t="n">
        <v>55000000</v>
      </c>
    </row>
    <row r="167" spans="1:36">
      <c r="A167" s="4" t="s">
        <v>567</v>
      </c>
      <c r="AH167" s="7" t="n">
        <v>430800</v>
      </c>
    </row>
    <row r="168" spans="1:36">
      <c r="A168" s="4" t="s">
        <v>698</v>
      </c>
    </row>
    <row r="169" spans="1:36">
      <c r="A169" s="4" t="s">
        <v>679</v>
      </c>
      <c r="H169" s="4" t="s">
        <v>680</v>
      </c>
    </row>
    <row r="170" spans="1:36">
      <c r="A170" s="4" t="s">
        <v>699</v>
      </c>
    </row>
    <row r="171" spans="1:36">
      <c r="A171" s="4" t="s">
        <v>679</v>
      </c>
      <c r="H171" s="4" t="s">
        <v>680</v>
      </c>
    </row>
    <row r="172" spans="1:36">
      <c r="A172" s="4" t="s">
        <v>631</v>
      </c>
      <c r="H172" s="6" t="n">
        <v>9000000</v>
      </c>
    </row>
    <row r="173" spans="1:36">
      <c r="A173" s="4" t="s">
        <v>689</v>
      </c>
      <c r="H173" s="4" t="s">
        <v>700</v>
      </c>
    </row>
    <row r="174" spans="1:36">
      <c r="A174" s="4" t="s">
        <v>701</v>
      </c>
    </row>
    <row r="175" spans="1:36">
      <c r="A175" s="4" t="s">
        <v>679</v>
      </c>
      <c r="H175" s="4" t="s">
        <v>680</v>
      </c>
    </row>
    <row r="176" spans="1:36">
      <c r="A176" s="4" t="s">
        <v>631</v>
      </c>
      <c r="H176" s="6" t="n">
        <v>12000000</v>
      </c>
    </row>
    <row r="177" spans="1:36">
      <c r="A177" s="4" t="s">
        <v>689</v>
      </c>
      <c r="H177" s="4" t="s">
        <v>690</v>
      </c>
    </row>
    <row r="178" spans="1:36">
      <c r="A178" s="4" t="s">
        <v>702</v>
      </c>
    </row>
    <row r="179" spans="1:36">
      <c r="A179" s="4" t="s">
        <v>631</v>
      </c>
      <c r="G179" s="6" t="n">
        <v>250000000</v>
      </c>
    </row>
    <row r="180" spans="1:36">
      <c r="A180" s="4" t="s">
        <v>703</v>
      </c>
    </row>
    <row r="181" spans="1:36">
      <c r="A181" s="4" t="s">
        <v>560</v>
      </c>
      <c r="AG181" s="4" t="s">
        <v>438</v>
      </c>
    </row>
    <row r="182" spans="1:36">
      <c r="A182" s="4" t="s">
        <v>704</v>
      </c>
      <c r="AG182" s="6" t="n">
        <v>150000000</v>
      </c>
    </row>
    <row r="183" spans="1:36">
      <c r="A183" s="4" t="s">
        <v>631</v>
      </c>
      <c r="H183" s="6" t="n">
        <v>21000000</v>
      </c>
      <c r="AG183" s="6" t="n">
        <v>15000000</v>
      </c>
    </row>
    <row r="184" spans="1:36">
      <c r="A184" s="4" t="s">
        <v>688</v>
      </c>
      <c r="H184" s="9" t="n">
        <v>0.0216</v>
      </c>
    </row>
    <row r="185" spans="1:36">
      <c r="A185" s="4" t="s">
        <v>689</v>
      </c>
      <c r="H185" s="4" t="s">
        <v>690</v>
      </c>
    </row>
    <row r="186" spans="1:36">
      <c r="A186" s="4" t="s">
        <v>691</v>
      </c>
      <c r="H186" s="9" t="n">
        <v>0.0197</v>
      </c>
    </row>
    <row r="187" spans="1:36">
      <c r="A187" s="4" t="s">
        <v>328</v>
      </c>
    </row>
    <row r="188" spans="1:36">
      <c r="A188" s="4" t="s">
        <v>606</v>
      </c>
      <c r="AH188" s="4" t="s">
        <v>394</v>
      </c>
    </row>
    <row r="189" spans="1:36">
      <c r="A189" s="4" t="s">
        <v>705</v>
      </c>
    </row>
    <row r="190" spans="1:36">
      <c r="A190" s="4" t="s">
        <v>706</v>
      </c>
      <c r="AH190" s="7" t="n">
        <v>250000</v>
      </c>
    </row>
    <row r="191" spans="1:36">
      <c r="A191" s="4" t="s">
        <v>707</v>
      </c>
      <c r="AH191" s="6" t="n">
        <v>250</v>
      </c>
    </row>
    <row r="192" spans="1:36">
      <c r="A192" s="4" t="s">
        <v>708</v>
      </c>
    </row>
    <row r="193" spans="1:36">
      <c r="A193" s="4" t="s">
        <v>706</v>
      </c>
      <c r="V193" s="7" t="n">
        <v>57000000</v>
      </c>
    </row>
    <row r="194" spans="1:36">
      <c r="A194" s="4" t="s">
        <v>709</v>
      </c>
    </row>
    <row r="195" spans="1:36">
      <c r="A195" s="4" t="s">
        <v>706</v>
      </c>
      <c r="V195" s="6" t="n">
        <v>15000000</v>
      </c>
    </row>
    <row r="196" spans="1:36">
      <c r="A196" s="4" t="s">
        <v>707</v>
      </c>
      <c r="R196" s="6" t="n">
        <v>5000000</v>
      </c>
    </row>
    <row r="197" spans="1:36">
      <c r="A197" s="4" t="s">
        <v>710</v>
      </c>
    </row>
    <row r="198" spans="1:36">
      <c r="A198" s="4" t="s">
        <v>706</v>
      </c>
      <c r="V198" s="6" t="n">
        <v>15000000</v>
      </c>
    </row>
    <row r="199" spans="1:36">
      <c r="A199" s="4" t="s">
        <v>707</v>
      </c>
      <c r="R199" s="6" t="n">
        <v>5000000</v>
      </c>
    </row>
    <row r="200" spans="1:36">
      <c r="A200" s="4" t="s">
        <v>711</v>
      </c>
    </row>
    <row r="201" spans="1:36">
      <c r="A201" s="4" t="s">
        <v>706</v>
      </c>
      <c r="V201" s="6" t="n">
        <v>15000000</v>
      </c>
    </row>
    <row r="202" spans="1:36">
      <c r="A202" s="4" t="s">
        <v>707</v>
      </c>
      <c r="R202" s="6" t="n">
        <v>5000000</v>
      </c>
    </row>
    <row r="203" spans="1:36">
      <c r="A203" s="4" t="s">
        <v>712</v>
      </c>
    </row>
    <row r="204" spans="1:36">
      <c r="A204" s="4" t="s">
        <v>706</v>
      </c>
      <c r="V204" s="6" t="n">
        <v>4000000</v>
      </c>
    </row>
    <row r="205" spans="1:36">
      <c r="A205" s="4" t="s">
        <v>713</v>
      </c>
    </row>
    <row r="206" spans="1:36">
      <c r="A206" s="4" t="s">
        <v>706</v>
      </c>
      <c r="V206" s="7" t="n">
        <v>8000000</v>
      </c>
    </row>
    <row r="207" spans="1:36">
      <c r="A207" s="4" t="s">
        <v>714</v>
      </c>
    </row>
    <row r="208" spans="1:36">
      <c r="A208" s="4" t="s">
        <v>611</v>
      </c>
      <c r="P208" s="6" t="n">
        <v>4000000</v>
      </c>
    </row>
    <row r="209" spans="1:36">
      <c r="A209" s="4" t="s">
        <v>715</v>
      </c>
    </row>
    <row r="210" spans="1:36">
      <c r="A210" s="4" t="s">
        <v>611</v>
      </c>
      <c r="P210" s="6" t="n">
        <v>2000000</v>
      </c>
    </row>
    <row r="211" spans="1:36">
      <c r="A211" s="4" t="s">
        <v>679</v>
      </c>
      <c r="P211" s="4" t="s">
        <v>680</v>
      </c>
    </row>
    <row r="212" spans="1:36">
      <c r="A212" s="4" t="s">
        <v>716</v>
      </c>
    </row>
    <row r="213" spans="1:36">
      <c r="A213" s="4" t="s">
        <v>675</v>
      </c>
      <c r="N213" s="7" t="n">
        <v>99000</v>
      </c>
      <c r="AH213" s="7" t="n">
        <v>33000</v>
      </c>
    </row>
    <row r="214" spans="1:36">
      <c r="A214" s="4" t="s">
        <v>612</v>
      </c>
      <c r="N214" s="8" t="n">
        <v>0.066</v>
      </c>
    </row>
    <row r="215" spans="1:36">
      <c r="A215" s="4" t="s">
        <v>696</v>
      </c>
      <c r="N215" s="6" t="n">
        <v>2000000</v>
      </c>
    </row>
    <row r="216" spans="1:36">
      <c r="A216" s="4" t="s">
        <v>717</v>
      </c>
      <c r="N216" s="4" t="s">
        <v>680</v>
      </c>
    </row>
    <row r="217" spans="1:36">
      <c r="A217" s="4" t="s">
        <v>679</v>
      </c>
      <c r="AD217" s="4" t="s">
        <v>680</v>
      </c>
      <c r="AE217" s="4" t="s">
        <v>680</v>
      </c>
      <c r="AH217" s="4" t="s">
        <v>680</v>
      </c>
    </row>
    <row r="218" spans="1:36">
      <c r="A218" s="4" t="s">
        <v>718</v>
      </c>
    </row>
    <row r="219" spans="1:36">
      <c r="A219" s="4" t="s">
        <v>611</v>
      </c>
      <c r="L219" s="6" t="n">
        <v>2000000</v>
      </c>
    </row>
    <row r="220" spans="1:36">
      <c r="A220" s="4" t="s">
        <v>719</v>
      </c>
      <c r="AH220" s="8" t="n">
        <v>0.078</v>
      </c>
    </row>
    <row r="221" spans="1:36">
      <c r="A221" s="4" t="s">
        <v>679</v>
      </c>
      <c r="L221" s="4" t="s">
        <v>680</v>
      </c>
    </row>
    <row r="222" spans="1:36">
      <c r="A222" s="4" t="s">
        <v>567</v>
      </c>
      <c r="AH222" s="7" t="n">
        <v>156000</v>
      </c>
    </row>
    <row r="223" spans="1:36">
      <c r="A223" s="4" t="s">
        <v>720</v>
      </c>
    </row>
    <row r="224" spans="1:36">
      <c r="A224" s="4" t="s">
        <v>679</v>
      </c>
      <c r="Z224" s="4" t="s">
        <v>680</v>
      </c>
      <c r="AB224" s="4" t="s">
        <v>680</v>
      </c>
      <c r="AC224" s="4" t="s">
        <v>371</v>
      </c>
    </row>
    <row r="225" spans="1:36">
      <c r="A225" s="4" t="s">
        <v>631</v>
      </c>
      <c r="AC225" s="6" t="n">
        <v>15000000</v>
      </c>
    </row>
    <row r="226" spans="1:36">
      <c r="A226" s="4" t="s">
        <v>721</v>
      </c>
    </row>
    <row r="227" spans="1:36">
      <c r="A227" s="4" t="s">
        <v>722</v>
      </c>
      <c r="AC227" s="9" t="n">
        <v>0.0075</v>
      </c>
      <c r="AG227" s="9" t="n">
        <v>0.0075</v>
      </c>
    </row>
    <row r="228" spans="1:36">
      <c r="A228" s="4" t="s">
        <v>683</v>
      </c>
      <c r="AH228" s="6" t="n">
        <v>945400</v>
      </c>
    </row>
    <row r="229" spans="1:36">
      <c r="A229" s="4" t="s">
        <v>631</v>
      </c>
      <c r="AC229" s="6" t="n">
        <v>2000000</v>
      </c>
    </row>
    <row r="230" spans="1:36">
      <c r="A230" s="4" t="s">
        <v>567</v>
      </c>
      <c r="AH230" s="6" t="n">
        <v>946000</v>
      </c>
    </row>
    <row r="231" spans="1:36">
      <c r="A231" s="4" t="s">
        <v>688</v>
      </c>
      <c r="AC231" s="9" t="n">
        <v>0.0175</v>
      </c>
    </row>
    <row r="232" spans="1:36">
      <c r="A232" s="4" t="s">
        <v>689</v>
      </c>
      <c r="AC232" s="4" t="s">
        <v>723</v>
      </c>
    </row>
    <row r="233" spans="1:36">
      <c r="A233" s="4" t="s">
        <v>691</v>
      </c>
      <c r="AC233" s="8" t="n">
        <v>0.025</v>
      </c>
    </row>
    <row r="234" spans="1:36">
      <c r="A234" s="4" t="s">
        <v>724</v>
      </c>
    </row>
    <row r="235" spans="1:36">
      <c r="A235" s="4" t="s">
        <v>704</v>
      </c>
      <c r="H235" s="6" t="n">
        <v>85081300</v>
      </c>
    </row>
    <row r="236" spans="1:36">
      <c r="A236" s="4" t="s">
        <v>679</v>
      </c>
      <c r="H236" s="4" t="s">
        <v>371</v>
      </c>
    </row>
    <row r="237" spans="1:36">
      <c r="A237" s="4" t="s">
        <v>683</v>
      </c>
      <c r="AH237" s="6" t="n">
        <v>1223772</v>
      </c>
    </row>
    <row r="238" spans="1:36">
      <c r="A238" s="4" t="s">
        <v>631</v>
      </c>
      <c r="H238" s="6" t="n">
        <v>80000000</v>
      </c>
    </row>
    <row r="239" spans="1:36">
      <c r="A239" s="4" t="s">
        <v>567</v>
      </c>
      <c r="AH239" s="7" t="n">
        <v>1786707</v>
      </c>
    </row>
    <row r="240" spans="1:36">
      <c r="A240" s="4" t="s">
        <v>688</v>
      </c>
      <c r="H240" s="9" t="n">
        <v>0.0216</v>
      </c>
    </row>
    <row r="241" spans="1:36">
      <c r="A241" s="4" t="s">
        <v>689</v>
      </c>
      <c r="H241" s="4" t="s">
        <v>725</v>
      </c>
    </row>
    <row r="242" spans="1:36">
      <c r="A242" s="4" t="s">
        <v>726</v>
      </c>
    </row>
    <row r="243" spans="1:36">
      <c r="A243" s="4" t="s">
        <v>679</v>
      </c>
      <c r="H243" s="4" t="s">
        <v>680</v>
      </c>
    </row>
    <row r="244" spans="1:36">
      <c r="A244" s="4" t="s">
        <v>727</v>
      </c>
    </row>
    <row r="245" spans="1:36">
      <c r="A245" s="4" t="s">
        <v>679</v>
      </c>
      <c r="H245" s="4" t="s">
        <v>680</v>
      </c>
    </row>
    <row r="246" spans="1:36">
      <c r="A246" s="4" t="s">
        <v>728</v>
      </c>
    </row>
    <row r="247" spans="1:36">
      <c r="A247" s="4" t="s">
        <v>628</v>
      </c>
      <c r="X247" s="12" t="n">
        <v>0.06</v>
      </c>
    </row>
    <row r="248" spans="1:36">
      <c r="A248" s="4" t="s">
        <v>631</v>
      </c>
      <c r="X248" s="6" t="n">
        <v>7361668</v>
      </c>
    </row>
    <row r="249" spans="1:36">
      <c r="A249" s="4" t="s">
        <v>58</v>
      </c>
    </row>
    <row r="250" spans="1:36">
      <c r="A250" s="4" t="s">
        <v>73</v>
      </c>
      <c r="Z250" s="6" t="n">
        <v>37500</v>
      </c>
      <c r="AF250" s="6" t="n">
        <v>37500</v>
      </c>
      <c r="AH250" s="6" t="n">
        <v>37500</v>
      </c>
      <c r="AI250" s="6" t="n">
        <v>37500</v>
      </c>
    </row>
    <row r="251" spans="1:36">
      <c r="A251" s="4" t="s">
        <v>72</v>
      </c>
      <c r="Z251" s="8" t="n">
        <v>0.001</v>
      </c>
      <c r="AF251" s="8" t="n">
        <v>0.001</v>
      </c>
      <c r="AH251" s="8" t="n">
        <v>0.001</v>
      </c>
      <c r="AI251" s="8" t="n">
        <v>0.001</v>
      </c>
    </row>
    <row r="252" spans="1:36">
      <c r="A252" s="4" t="s">
        <v>81</v>
      </c>
      <c r="Z252" s="6" t="n">
        <v>37500</v>
      </c>
      <c r="AF252" s="6" t="n">
        <v>37500</v>
      </c>
      <c r="AH252" s="6" t="n">
        <v>37500</v>
      </c>
      <c r="AI252" s="6" t="n">
        <v>37500</v>
      </c>
    </row>
    <row r="253" spans="1:36">
      <c r="A253" s="4" t="s">
        <v>83</v>
      </c>
      <c r="Z253" s="10" t="n">
        <v>0.09812</v>
      </c>
      <c r="AF253" s="10" t="n">
        <v>0.09812</v>
      </c>
      <c r="AH253" s="10" t="n">
        <v>0.09812</v>
      </c>
      <c r="AI253" s="10" t="n">
        <v>0.09812</v>
      </c>
    </row>
    <row r="254" spans="1:36">
      <c r="A254" s="4" t="s">
        <v>729</v>
      </c>
      <c r="Z254" s="8" t="n">
        <v>6.795</v>
      </c>
      <c r="AF254" s="8" t="n">
        <v>6.795</v>
      </c>
      <c r="AH254" s="8" t="n">
        <v>6.795</v>
      </c>
      <c r="AI254" s="8" t="n">
        <v>6.795</v>
      </c>
    </row>
    <row r="255" spans="1:36">
      <c r="A255" s="4" t="s">
        <v>608</v>
      </c>
      <c r="Z255" s="6" t="n">
        <v>3679</v>
      </c>
      <c r="AF255" s="6" t="n">
        <v>3679</v>
      </c>
      <c r="AH255" s="6" t="n">
        <v>3679</v>
      </c>
      <c r="AI255" s="6" t="n">
        <v>3679</v>
      </c>
    </row>
    <row r="256" spans="1:36">
      <c r="A256" s="4" t="s">
        <v>730</v>
      </c>
      <c r="Z256" s="7" t="n">
        <v>25001</v>
      </c>
      <c r="AF256" s="7" t="n">
        <v>25001</v>
      </c>
      <c r="AH256" s="7" t="n">
        <v>25001</v>
      </c>
      <c r="AI256" s="7" t="n">
        <v>25001</v>
      </c>
    </row>
    <row r="257" spans="1:36">
      <c r="A257" s="4" t="s">
        <v>731</v>
      </c>
      <c r="Z257" s="9" t="n">
        <v>0.6667</v>
      </c>
      <c r="AF257" s="9" t="n">
        <v>0.6667</v>
      </c>
      <c r="AH257" s="9" t="n">
        <v>0.6667</v>
      </c>
      <c r="AI257" s="9" t="n">
        <v>0.6667</v>
      </c>
    </row>
    <row r="258" spans="1:36">
      <c r="A258" s="4" t="s">
        <v>732</v>
      </c>
      <c r="AH258" s="4" t="s">
        <v>733</v>
      </c>
      <c r="AI258" s="4" t="s">
        <v>734</v>
      </c>
    </row>
    <row r="259" spans="1:36">
      <c r="A259" s="4" t="s">
        <v>624</v>
      </c>
      <c r="Z259" s="6" t="n">
        <v>3679</v>
      </c>
      <c r="AH259" s="6" t="n">
        <v>3679</v>
      </c>
    </row>
    <row r="260" spans="1:36">
      <c r="A260" s="4" t="s">
        <v>735</v>
      </c>
    </row>
    <row r="261" spans="1:36">
      <c r="A261" s="4" t="s">
        <v>605</v>
      </c>
      <c r="Z261" s="6" t="n">
        <v>205000</v>
      </c>
      <c r="AF261" s="6" t="n">
        <v>205000</v>
      </c>
      <c r="AH261" s="6" t="n">
        <v>205000</v>
      </c>
      <c r="AI261" s="6" t="n">
        <v>205000</v>
      </c>
    </row>
    <row r="262" spans="1:36">
      <c r="A262" s="4" t="s">
        <v>696</v>
      </c>
      <c r="AF262" s="6" t="n">
        <v>55000000</v>
      </c>
      <c r="AI262" s="6" t="n">
        <v>55000000</v>
      </c>
    </row>
    <row r="263" spans="1:36">
      <c r="A263" s="4" t="s">
        <v>117</v>
      </c>
    </row>
    <row r="264" spans="1:36">
      <c r="A264" s="4" t="s">
        <v>72</v>
      </c>
      <c r="Z264" s="7" t="n">
        <v>1000</v>
      </c>
      <c r="AF264" s="7" t="n">
        <v>1000</v>
      </c>
      <c r="AH264" s="7" t="n">
        <v>1000</v>
      </c>
      <c r="AI264" s="7" t="n">
        <v>1000</v>
      </c>
    </row>
    <row r="265" spans="1:36">
      <c r="A265" s="4" t="s">
        <v>605</v>
      </c>
      <c r="Z265" s="6" t="n">
        <v>1700</v>
      </c>
      <c r="AF265" s="6" t="n">
        <v>1700</v>
      </c>
      <c r="AH265" s="6" t="n">
        <v>1700</v>
      </c>
      <c r="AI265" s="6" t="n">
        <v>1700</v>
      </c>
    </row>
    <row r="266" spans="1:36">
      <c r="A266" s="4" t="s">
        <v>83</v>
      </c>
      <c r="T266" s="7" t="n">
        <v>1000</v>
      </c>
      <c r="W266" s="7" t="n">
        <v>1000</v>
      </c>
    </row>
    <row r="267" spans="1:36">
      <c r="A267" s="4" t="s">
        <v>609</v>
      </c>
      <c r="T267" s="15" t="n">
        <v>0.0348</v>
      </c>
      <c r="W267" s="14" t="n">
        <v>0.04</v>
      </c>
    </row>
    <row r="268" spans="1:36">
      <c r="A268" s="4" t="s">
        <v>634</v>
      </c>
      <c r="T268" s="15" t="n">
        <v>0.0033</v>
      </c>
      <c r="W268" s="9" t="n">
        <v>0.0033</v>
      </c>
    </row>
    <row r="269" spans="1:36">
      <c r="A269" s="4" t="s">
        <v>736</v>
      </c>
    </row>
    <row r="270" spans="1:36">
      <c r="A270" s="4" t="s">
        <v>609</v>
      </c>
      <c r="J270" s="7" t="n">
        <v>1000</v>
      </c>
      <c r="T270" s="7" t="n">
        <v>1000</v>
      </c>
    </row>
    <row r="271" spans="1:36">
      <c r="A271" s="4" t="s">
        <v>737</v>
      </c>
      <c r="J271" s="7" t="n">
        <v>753220</v>
      </c>
      <c r="T271" s="7" t="n">
        <v>175280</v>
      </c>
    </row>
    <row r="272" spans="1:36">
      <c r="A272" s="4" t="s">
        <v>675</v>
      </c>
      <c r="J272" s="7" t="n">
        <v>2280000</v>
      </c>
    </row>
    <row r="273" spans="1:36">
      <c r="A273" s="4" t="s">
        <v>635</v>
      </c>
      <c r="J273" s="14" t="n">
        <v>753.22</v>
      </c>
      <c r="T273" s="14" t="n">
        <v>175.28</v>
      </c>
    </row>
    <row r="274" spans="1:36">
      <c r="A274" s="4" t="s">
        <v>738</v>
      </c>
    </row>
    <row r="275" spans="1:36">
      <c r="A275" s="4" t="s">
        <v>737</v>
      </c>
      <c r="T275" s="7" t="n">
        <v>928500</v>
      </c>
    </row>
    <row r="276" spans="1:36">
      <c r="A276" s="4" t="s">
        <v>635</v>
      </c>
      <c r="T276" s="11" t="n">
        <v>928.5</v>
      </c>
    </row>
    <row r="277" spans="1:36">
      <c r="A277" s="4" t="s">
        <v>739</v>
      </c>
    </row>
    <row r="278" spans="1:36">
      <c r="A278" s="4" t="s">
        <v>652</v>
      </c>
      <c r="T278" s="4" t="s">
        <v>653</v>
      </c>
    </row>
    <row r="279" spans="1:36">
      <c r="A279" s="4" t="s">
        <v>654</v>
      </c>
      <c r="T279" s="10" t="n">
        <v>0.00396</v>
      </c>
    </row>
    <row r="280" spans="1:36">
      <c r="A280" s="4" t="s">
        <v>655</v>
      </c>
      <c r="T280" s="4" t="s">
        <v>378</v>
      </c>
    </row>
    <row r="281" spans="1:36">
      <c r="A281" s="4" t="s">
        <v>673</v>
      </c>
      <c r="T281" s="6" t="n">
        <v>19251271</v>
      </c>
    </row>
    <row r="282" spans="1:36">
      <c r="A282" s="4" t="s">
        <v>405</v>
      </c>
    </row>
    <row r="283" spans="1:36">
      <c r="A283" s="4" t="s">
        <v>470</v>
      </c>
      <c r="D283" s="7" t="n">
        <v>35595</v>
      </c>
    </row>
    <row r="284" spans="1:36">
      <c r="A284" s="4" t="s">
        <v>469</v>
      </c>
      <c r="D284" s="6" t="n">
        <v>47109</v>
      </c>
    </row>
    <row r="285" spans="1:36">
      <c r="A285" s="4" t="s">
        <v>382</v>
      </c>
      <c r="I285" s="6" t="n">
        <v>8903684</v>
      </c>
    </row>
    <row r="286" spans="1:36">
      <c r="A286" s="4" t="s">
        <v>68</v>
      </c>
      <c r="I286" s="7" t="n">
        <v>43758</v>
      </c>
    </row>
    <row r="287" spans="1:36">
      <c r="A287" s="4" t="s">
        <v>614</v>
      </c>
      <c r="Z287" s="6" t="n">
        <v>156743609</v>
      </c>
      <c r="AF287" s="6" t="n">
        <v>25686096</v>
      </c>
      <c r="AH287" s="6" t="n">
        <v>156743609</v>
      </c>
      <c r="AI287" s="6" t="n">
        <v>25686096</v>
      </c>
    </row>
    <row r="288" spans="1:36">
      <c r="A288" s="4" t="s">
        <v>617</v>
      </c>
      <c r="AF288" s="9" t="n">
        <v>0.0451</v>
      </c>
      <c r="AI288" s="9" t="n">
        <v>0.0451</v>
      </c>
    </row>
    <row r="289" spans="1:36">
      <c r="A289" s="4" t="s">
        <v>618</v>
      </c>
      <c r="AF289" s="7" t="n">
        <v>710501</v>
      </c>
      <c r="AI289" s="7" t="n">
        <v>710501</v>
      </c>
    </row>
    <row r="290" spans="1:36">
      <c r="A290" s="4" t="s">
        <v>740</v>
      </c>
    </row>
    <row r="291" spans="1:36">
      <c r="A291" s="4" t="s">
        <v>381</v>
      </c>
      <c r="C291" s="7" t="n">
        <v>250000</v>
      </c>
    </row>
    <row r="292" spans="1:36">
      <c r="A292" s="4" t="s">
        <v>382</v>
      </c>
      <c r="C292" s="6" t="n">
        <v>20782698</v>
      </c>
      <c r="E292" s="6" t="n">
        <v>68585834</v>
      </c>
      <c r="AH292" s="6" t="n">
        <v>2240517</v>
      </c>
    </row>
    <row r="293" spans="1:36">
      <c r="A293" s="4" t="s">
        <v>656</v>
      </c>
      <c r="C293" s="7" t="n">
        <v>250000</v>
      </c>
    </row>
    <row r="294" spans="1:36">
      <c r="A294" s="4" t="s">
        <v>741</v>
      </c>
      <c r="C294" s="10" t="n">
        <v>0.02103</v>
      </c>
    </row>
    <row r="295" spans="1:36">
      <c r="A295" s="4" t="s">
        <v>742</v>
      </c>
      <c r="AH295" s="4" t="s">
        <v>743</v>
      </c>
    </row>
    <row r="296" spans="1:36">
      <c r="A296" s="4" t="s">
        <v>744</v>
      </c>
      <c r="C296" s="4" t="s">
        <v>745</v>
      </c>
    </row>
    <row r="297" spans="1:36">
      <c r="A297" s="4" t="s">
        <v>746</v>
      </c>
      <c r="C297" s="10" t="n">
        <v>0.02103</v>
      </c>
    </row>
    <row r="298" spans="1:36">
      <c r="A298" s="4" t="s">
        <v>747</v>
      </c>
      <c r="Z298" s="7" t="n">
        <v>47118</v>
      </c>
      <c r="AH298" s="7" t="n">
        <v>47118</v>
      </c>
    </row>
    <row r="299" spans="1:36">
      <c r="A299" s="4" t="s">
        <v>748</v>
      </c>
    </row>
    <row r="300" spans="1:36">
      <c r="A300" s="4" t="s">
        <v>382</v>
      </c>
      <c r="AH300" s="6" t="n">
        <v>884594</v>
      </c>
    </row>
    <row r="301" spans="1:36">
      <c r="A301" s="4" t="s">
        <v>742</v>
      </c>
      <c r="AH301" s="4" t="s">
        <v>749</v>
      </c>
    </row>
    <row r="302" spans="1:36">
      <c r="A302" s="4" t="s">
        <v>747</v>
      </c>
      <c r="Z302" s="7" t="n">
        <v>18603</v>
      </c>
      <c r="AH302" s="7" t="n">
        <v>18603</v>
      </c>
    </row>
    <row r="303" spans="1:36">
      <c r="A303" s="4" t="s">
        <v>750</v>
      </c>
    </row>
    <row r="304" spans="1:36">
      <c r="A304" s="4" t="s">
        <v>382</v>
      </c>
      <c r="AH304" s="6" t="n">
        <v>1212553</v>
      </c>
    </row>
    <row r="305" spans="1:36">
      <c r="A305" s="4" t="s">
        <v>742</v>
      </c>
      <c r="AH305" s="4" t="s">
        <v>67</v>
      </c>
    </row>
    <row r="306" spans="1:36">
      <c r="A306" s="4" t="s">
        <v>751</v>
      </c>
      <c r="AH306" s="7" t="n">
        <v>10164</v>
      </c>
    </row>
    <row r="307" spans="1:36">
      <c r="A307" s="4" t="s">
        <v>636</v>
      </c>
      <c r="AH307" s="7" t="n">
        <v>25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752</v>
      </c>
      <c r="B1" s="2" t="s">
        <v>1</v>
      </c>
    </row>
    <row r="2" spans="1:3">
      <c r="B2" s="2" t="s">
        <v>2</v>
      </c>
      <c r="C2" s="2" t="s">
        <v>32</v>
      </c>
    </row>
    <row r="3" spans="1:3">
      <c r="A3" s="3" t="s">
        <v>227</v>
      </c>
    </row>
    <row r="4" spans="1:3">
      <c r="A4" s="4" t="s">
        <v>753</v>
      </c>
      <c r="B4" s="6" t="n">
        <v>25686096</v>
      </c>
      <c r="C4" s="6" t="n">
        <v>4000000</v>
      </c>
    </row>
    <row r="5" spans="1:3">
      <c r="A5" s="4" t="s">
        <v>754</v>
      </c>
      <c r="B5" s="6" t="n">
        <v>25686096</v>
      </c>
      <c r="C5" s="6" t="n">
        <v>4000000</v>
      </c>
    </row>
    <row r="6" spans="1:3">
      <c r="A6" s="4" t="s">
        <v>755</v>
      </c>
      <c r="B6" s="6" t="n">
        <v>133280952</v>
      </c>
      <c r="C6" s="6" t="n">
        <v>30405414</v>
      </c>
    </row>
    <row r="7" spans="1:3">
      <c r="A7" s="4" t="s">
        <v>756</v>
      </c>
      <c r="B7" s="6" t="n">
        <v>-2223439</v>
      </c>
      <c r="C7" s="6" t="n">
        <v>-4719318</v>
      </c>
    </row>
    <row r="8" spans="1:3">
      <c r="A8" s="4" t="s">
        <v>757</v>
      </c>
      <c r="B8" s="4" t="s">
        <v>36</v>
      </c>
      <c r="C8" s="6" t="n">
        <v>-4000000</v>
      </c>
    </row>
    <row r="9" spans="1:3">
      <c r="A9" s="4" t="s">
        <v>758</v>
      </c>
      <c r="B9" s="6" t="n">
        <v>156743609</v>
      </c>
      <c r="C9" s="6" t="n">
        <v>25686096</v>
      </c>
    </row>
    <row r="10" spans="1:3">
      <c r="A10" s="4" t="s">
        <v>759</v>
      </c>
      <c r="B10" s="6" t="n">
        <v>156743609</v>
      </c>
      <c r="C10" s="6" t="n">
        <v>25686096</v>
      </c>
    </row>
    <row r="11" spans="1:3">
      <c r="A11" s="4" t="s">
        <v>760</v>
      </c>
      <c r="B11" s="10" t="n">
        <v>0.01744</v>
      </c>
      <c r="C11" s="10" t="n">
        <v>0.056</v>
      </c>
    </row>
    <row r="12" spans="1:3">
      <c r="A12" s="4" t="s">
        <v>761</v>
      </c>
      <c r="B12" s="17" t="n">
        <v>0.01744</v>
      </c>
      <c r="C12" s="17" t="n">
        <v>0.056</v>
      </c>
    </row>
    <row r="13" spans="1:3">
      <c r="A13" s="4" t="s">
        <v>762</v>
      </c>
      <c r="B13" s="17" t="n">
        <v>0.02253</v>
      </c>
      <c r="C13" s="17" t="n">
        <v>0.01535</v>
      </c>
    </row>
    <row r="14" spans="1:3">
      <c r="A14" s="4" t="s">
        <v>763</v>
      </c>
      <c r="B14" s="10" t="n">
        <v>0.01816</v>
      </c>
      <c r="C14" s="17" t="n">
        <v>0.00396</v>
      </c>
    </row>
    <row r="15" spans="1:3">
      <c r="A15" s="4" t="s">
        <v>764</v>
      </c>
      <c r="B15" s="4" t="s">
        <v>36</v>
      </c>
      <c r="C15" s="17" t="n">
        <v>0.056</v>
      </c>
    </row>
    <row r="16" spans="1:3">
      <c r="A16" s="4" t="s">
        <v>765</v>
      </c>
      <c r="B16" s="10" t="n">
        <v>0.02185</v>
      </c>
      <c r="C16" s="17" t="n">
        <v>0.01744</v>
      </c>
    </row>
    <row r="17" spans="1:3">
      <c r="A17" s="4" t="s">
        <v>766</v>
      </c>
      <c r="B17" s="10" t="n">
        <v>0.02185</v>
      </c>
      <c r="C17" s="10" t="n">
        <v>0.01744</v>
      </c>
    </row>
    <row r="18" spans="1:3">
      <c r="A18" s="4" t="s">
        <v>767</v>
      </c>
      <c r="B18" s="4" t="s">
        <v>768</v>
      </c>
      <c r="C18" s="4" t="s">
        <v>769</v>
      </c>
    </row>
    <row r="19" spans="1:3">
      <c r="A19" s="4" t="s">
        <v>770</v>
      </c>
      <c r="B19" s="4" t="s">
        <v>768</v>
      </c>
      <c r="C19" s="4" t="s">
        <v>7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771</v>
      </c>
      <c r="B1" s="2" t="s">
        <v>1</v>
      </c>
    </row>
    <row r="2" spans="1:4">
      <c r="B2" s="2" t="s">
        <v>2</v>
      </c>
      <c r="C2" s="2" t="s">
        <v>32</v>
      </c>
      <c r="D2" s="2" t="s">
        <v>319</v>
      </c>
    </row>
    <row r="3" spans="1:4">
      <c r="A3" s="4" t="s">
        <v>772</v>
      </c>
      <c r="B3" s="6" t="n">
        <v>156743609</v>
      </c>
      <c r="C3" s="6" t="n">
        <v>25686096</v>
      </c>
      <c r="D3" s="6" t="n">
        <v>4000000</v>
      </c>
    </row>
    <row r="4" spans="1:4">
      <c r="A4" s="4" t="s">
        <v>773</v>
      </c>
      <c r="B4" s="6" t="n">
        <v>156743609</v>
      </c>
      <c r="C4" s="6" t="n">
        <v>25686096</v>
      </c>
      <c r="D4" s="6" t="n">
        <v>4000000</v>
      </c>
    </row>
    <row r="5" spans="1:4">
      <c r="A5" s="4" t="s">
        <v>405</v>
      </c>
    </row>
    <row r="6" spans="1:4">
      <c r="A6" s="4" t="s">
        <v>772</v>
      </c>
      <c r="B6" s="6" t="n">
        <v>156743609</v>
      </c>
      <c r="C6" s="6" t="n">
        <v>25686096</v>
      </c>
    </row>
    <row r="7" spans="1:4">
      <c r="A7" s="4" t="s">
        <v>773</v>
      </c>
      <c r="B7" s="6" t="n">
        <v>156743609</v>
      </c>
      <c r="C7" s="6" t="n">
        <v>25686096</v>
      </c>
    </row>
    <row r="8" spans="1:4">
      <c r="A8" s="4" t="s">
        <v>774</v>
      </c>
    </row>
    <row r="9" spans="1:4">
      <c r="A9" s="4" t="s">
        <v>775</v>
      </c>
      <c r="B9" s="10" t="n">
        <v>0.00396</v>
      </c>
      <c r="C9" s="10" t="n">
        <v>0.00396</v>
      </c>
    </row>
    <row r="10" spans="1:4">
      <c r="A10" s="4" t="s">
        <v>772</v>
      </c>
      <c r="B10" s="6" t="n">
        <v>13325514</v>
      </c>
      <c r="C10" s="6" t="n">
        <v>14531953</v>
      </c>
    </row>
    <row r="11" spans="1:4">
      <c r="A11" s="4" t="s">
        <v>773</v>
      </c>
      <c r="B11" s="6" t="n">
        <v>13325514</v>
      </c>
      <c r="C11" s="6" t="n">
        <v>14531953</v>
      </c>
    </row>
    <row r="12" spans="1:4">
      <c r="A12" s="4" t="s">
        <v>776</v>
      </c>
      <c r="B12" s="4" t="s">
        <v>777</v>
      </c>
      <c r="C12" s="4" t="s">
        <v>777</v>
      </c>
    </row>
    <row r="13" spans="1:4">
      <c r="A13" s="4" t="s">
        <v>778</v>
      </c>
    </row>
    <row r="14" spans="1:4">
      <c r="A14" s="4" t="s">
        <v>775</v>
      </c>
      <c r="B14" s="10" t="n">
        <v>0.02103</v>
      </c>
      <c r="C14" s="10" t="n">
        <v>0.035</v>
      </c>
    </row>
    <row r="15" spans="1:4">
      <c r="A15" s="4" t="s">
        <v>772</v>
      </c>
      <c r="B15" s="6" t="n">
        <v>117957268</v>
      </c>
      <c r="C15" s="6" t="n">
        <v>11154143</v>
      </c>
    </row>
    <row r="16" spans="1:4">
      <c r="A16" s="4" t="s">
        <v>773</v>
      </c>
      <c r="B16" s="6" t="n">
        <v>117957268</v>
      </c>
      <c r="C16" s="6" t="n">
        <v>11154143</v>
      </c>
    </row>
    <row r="17" spans="1:4">
      <c r="A17" s="4" t="s">
        <v>776</v>
      </c>
      <c r="B17" s="4" t="s">
        <v>745</v>
      </c>
      <c r="C17" s="4" t="s">
        <v>367</v>
      </c>
    </row>
    <row r="18" spans="1:4">
      <c r="A18" s="4" t="s">
        <v>779</v>
      </c>
    </row>
    <row r="19" spans="1:4">
      <c r="A19" s="4" t="s">
        <v>775</v>
      </c>
      <c r="B19" s="10" t="n">
        <v>0.035</v>
      </c>
    </row>
    <row r="20" spans="1:4">
      <c r="A20" s="4" t="s">
        <v>772</v>
      </c>
      <c r="B20" s="6" t="n">
        <v>25460827</v>
      </c>
    </row>
    <row r="21" spans="1:4">
      <c r="A21" s="4" t="s">
        <v>773</v>
      </c>
      <c r="B21" s="6" t="n">
        <v>25460827</v>
      </c>
    </row>
    <row r="22" spans="1:4">
      <c r="A22" s="4" t="s">
        <v>776</v>
      </c>
      <c r="B22" s="4" t="s">
        <v>4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80</v>
      </c>
      <c r="B1" s="2" t="s">
        <v>1</v>
      </c>
    </row>
    <row r="2" spans="1:3">
      <c r="B2" s="2" t="s">
        <v>2</v>
      </c>
      <c r="C2" s="2" t="s">
        <v>32</v>
      </c>
    </row>
    <row r="3" spans="1:3">
      <c r="A3" s="3" t="s">
        <v>227</v>
      </c>
    </row>
    <row r="4" spans="1:3">
      <c r="A4" s="4" t="s">
        <v>781</v>
      </c>
      <c r="B4" s="6" t="n">
        <v>25716668</v>
      </c>
      <c r="C4" s="6" t="n">
        <v>5166668</v>
      </c>
    </row>
    <row r="5" spans="1:3">
      <c r="A5" s="4" t="s">
        <v>782</v>
      </c>
      <c r="B5" s="6" t="n">
        <v>25716668</v>
      </c>
      <c r="C5" s="6" t="n">
        <v>5166668</v>
      </c>
    </row>
    <row r="6" spans="1:3">
      <c r="A6" s="4" t="s">
        <v>783</v>
      </c>
      <c r="B6" s="6" t="n">
        <v>226106913</v>
      </c>
      <c r="C6" s="6" t="n">
        <v>20550000</v>
      </c>
    </row>
    <row r="7" spans="1:3">
      <c r="A7" s="4" t="s">
        <v>784</v>
      </c>
      <c r="B7" s="4" t="s">
        <v>36</v>
      </c>
      <c r="C7" s="4" t="s">
        <v>36</v>
      </c>
    </row>
    <row r="8" spans="1:3">
      <c r="A8" s="4" t="s">
        <v>785</v>
      </c>
      <c r="B8" s="4" t="s">
        <v>36</v>
      </c>
      <c r="C8" s="4" t="s">
        <v>36</v>
      </c>
    </row>
    <row r="9" spans="1:3">
      <c r="A9" s="4" t="s">
        <v>786</v>
      </c>
      <c r="B9" s="6" t="n">
        <v>251823581</v>
      </c>
      <c r="C9" s="6" t="n">
        <v>25716668</v>
      </c>
    </row>
    <row r="10" spans="1:3">
      <c r="A10" s="4" t="s">
        <v>787</v>
      </c>
      <c r="B10" s="6" t="n">
        <v>168890074</v>
      </c>
      <c r="C10" s="6" t="n">
        <v>25716668</v>
      </c>
    </row>
    <row r="11" spans="1:3">
      <c r="A11" s="4" t="s">
        <v>760</v>
      </c>
      <c r="B11" s="9" t="n">
        <v>0.0503</v>
      </c>
      <c r="C11" s="9" t="n">
        <v>0.06</v>
      </c>
    </row>
    <row r="12" spans="1:3">
      <c r="A12" s="4" t="s">
        <v>788</v>
      </c>
      <c r="B12" s="15" t="n">
        <v>0.0503</v>
      </c>
      <c r="C12" s="15" t="n">
        <v>0.06</v>
      </c>
    </row>
    <row r="13" spans="1:3">
      <c r="A13" s="4" t="s">
        <v>789</v>
      </c>
      <c r="B13" s="9" t="n">
        <v>0.0211</v>
      </c>
      <c r="C13" s="9" t="n">
        <v>0.048</v>
      </c>
    </row>
    <row r="14" spans="1:3">
      <c r="A14" s="4" t="s">
        <v>764</v>
      </c>
      <c r="B14" s="4" t="s">
        <v>36</v>
      </c>
      <c r="C14" s="4" t="s">
        <v>36</v>
      </c>
    </row>
    <row r="15" spans="1:3">
      <c r="A15" s="4" t="s">
        <v>790</v>
      </c>
      <c r="B15" s="4" t="s">
        <v>36</v>
      </c>
      <c r="C15" s="4" t="s">
        <v>36</v>
      </c>
    </row>
    <row r="16" spans="1:3">
      <c r="A16" s="4" t="s">
        <v>765</v>
      </c>
      <c r="B16" s="9" t="n">
        <v>0.0241</v>
      </c>
      <c r="C16" s="9" t="n">
        <v>0.0503</v>
      </c>
    </row>
    <row r="17" spans="1:3">
      <c r="A17" s="4" t="s">
        <v>766</v>
      </c>
      <c r="B17" s="9" t="n">
        <v>0.0262</v>
      </c>
      <c r="C17" s="9" t="n">
        <v>0.0503</v>
      </c>
    </row>
    <row r="18" spans="1:3">
      <c r="A18" s="4" t="s">
        <v>791</v>
      </c>
      <c r="B18" s="4" t="s">
        <v>792</v>
      </c>
      <c r="C18" s="4" t="s">
        <v>793</v>
      </c>
    </row>
    <row r="19" spans="1:3">
      <c r="A19" s="4" t="s">
        <v>794</v>
      </c>
      <c r="B19" s="4" t="s">
        <v>795</v>
      </c>
      <c r="C19" s="4" t="s">
        <v>7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796</v>
      </c>
      <c r="B1" s="2" t="s">
        <v>1</v>
      </c>
    </row>
    <row r="2" spans="1:5">
      <c r="B2" s="2" t="s">
        <v>2</v>
      </c>
      <c r="C2" s="2" t="s">
        <v>32</v>
      </c>
      <c r="D2" s="2" t="s">
        <v>604</v>
      </c>
      <c r="E2" s="2" t="s">
        <v>319</v>
      </c>
    </row>
    <row r="3" spans="1:5">
      <c r="A3" s="4" t="s">
        <v>797</v>
      </c>
      <c r="B3" s="6" t="n">
        <v>251823581</v>
      </c>
      <c r="C3" s="6" t="n">
        <v>25716668</v>
      </c>
      <c r="D3" s="6" t="n">
        <v>25716668</v>
      </c>
      <c r="E3" s="6" t="n">
        <v>5166668</v>
      </c>
    </row>
    <row r="4" spans="1:5">
      <c r="A4" s="4" t="s">
        <v>798</v>
      </c>
      <c r="B4" s="6" t="n">
        <v>168890074</v>
      </c>
      <c r="C4" s="6" t="n">
        <v>25716668</v>
      </c>
      <c r="D4" s="6" t="n">
        <v>25716668</v>
      </c>
      <c r="E4" s="6" t="n">
        <v>5166668</v>
      </c>
    </row>
    <row r="5" spans="1:5">
      <c r="A5" s="4" t="s">
        <v>799</v>
      </c>
    </row>
    <row r="6" spans="1:5">
      <c r="A6" s="4" t="s">
        <v>800</v>
      </c>
      <c r="B6" s="9" t="n">
        <v>0.0175</v>
      </c>
      <c r="C6" s="9" t="n">
        <v>0.04</v>
      </c>
    </row>
    <row r="7" spans="1:5">
      <c r="A7" s="4" t="s">
        <v>797</v>
      </c>
      <c r="B7" s="6" t="n">
        <v>29148028</v>
      </c>
      <c r="C7" s="6" t="n">
        <v>2400000</v>
      </c>
    </row>
    <row r="8" spans="1:5">
      <c r="A8" s="4" t="s">
        <v>798</v>
      </c>
      <c r="B8" s="6" t="n">
        <v>29148028</v>
      </c>
      <c r="C8" s="6" t="n">
        <v>2400000</v>
      </c>
    </row>
    <row r="9" spans="1:5">
      <c r="A9" s="4" t="s">
        <v>801</v>
      </c>
      <c r="B9" s="4" t="s">
        <v>802</v>
      </c>
      <c r="C9" s="4" t="s">
        <v>803</v>
      </c>
    </row>
    <row r="10" spans="1:5">
      <c r="A10" s="4" t="s">
        <v>804</v>
      </c>
    </row>
    <row r="11" spans="1:5">
      <c r="A11" s="4" t="s">
        <v>800</v>
      </c>
      <c r="B11" s="9" t="n">
        <v>0.0197</v>
      </c>
      <c r="C11" s="9" t="n">
        <v>0.04</v>
      </c>
    </row>
    <row r="12" spans="1:5">
      <c r="A12" s="4" t="s">
        <v>797</v>
      </c>
      <c r="B12" s="6" t="n">
        <v>9000000</v>
      </c>
      <c r="C12" s="6" t="n">
        <v>1250000</v>
      </c>
    </row>
    <row r="13" spans="1:5">
      <c r="A13" s="4" t="s">
        <v>798</v>
      </c>
      <c r="B13" s="6" t="n">
        <v>2250000</v>
      </c>
      <c r="C13" s="6" t="n">
        <v>1250000</v>
      </c>
    </row>
    <row r="14" spans="1:5">
      <c r="A14" s="4" t="s">
        <v>801</v>
      </c>
      <c r="B14" s="4" t="s">
        <v>700</v>
      </c>
      <c r="C14" s="4" t="s">
        <v>805</v>
      </c>
    </row>
    <row r="15" spans="1:5">
      <c r="A15" s="4" t="s">
        <v>806</v>
      </c>
    </row>
    <row r="16" spans="1:5">
      <c r="A16" s="4" t="s">
        <v>800</v>
      </c>
      <c r="B16" s="9" t="n">
        <v>0.0197</v>
      </c>
      <c r="C16" s="9" t="n">
        <v>0.043</v>
      </c>
    </row>
    <row r="17" spans="1:5">
      <c r="A17" s="4" t="s">
        <v>797</v>
      </c>
      <c r="B17" s="6" t="n">
        <v>42000000</v>
      </c>
      <c r="C17" s="6" t="n">
        <v>1100000</v>
      </c>
    </row>
    <row r="18" spans="1:5">
      <c r="A18" s="4" t="s">
        <v>798</v>
      </c>
      <c r="B18" s="6" t="n">
        <v>10500000</v>
      </c>
      <c r="C18" s="6" t="n">
        <v>1100000</v>
      </c>
    </row>
    <row r="19" spans="1:5">
      <c r="A19" s="4" t="s">
        <v>801</v>
      </c>
      <c r="B19" s="4" t="s">
        <v>690</v>
      </c>
      <c r="C19" s="4" t="s">
        <v>807</v>
      </c>
    </row>
    <row r="20" spans="1:5">
      <c r="A20" s="4" t="s">
        <v>808</v>
      </c>
    </row>
    <row r="21" spans="1:5">
      <c r="A21" s="4" t="s">
        <v>800</v>
      </c>
      <c r="B21" s="9" t="n">
        <v>0.0197</v>
      </c>
      <c r="C21" s="9" t="n">
        <v>0.049</v>
      </c>
    </row>
    <row r="22" spans="1:5">
      <c r="A22" s="4" t="s">
        <v>797</v>
      </c>
      <c r="B22" s="6" t="n">
        <v>85081300</v>
      </c>
      <c r="C22" s="6" t="n">
        <v>800000</v>
      </c>
    </row>
    <row r="23" spans="1:5">
      <c r="A23" s="4" t="s">
        <v>798</v>
      </c>
      <c r="B23" s="6" t="n">
        <v>42540650</v>
      </c>
      <c r="C23" s="6" t="n">
        <v>800000</v>
      </c>
    </row>
    <row r="24" spans="1:5">
      <c r="A24" s="4" t="s">
        <v>801</v>
      </c>
      <c r="B24" s="4" t="s">
        <v>725</v>
      </c>
      <c r="C24" s="4" t="s">
        <v>809</v>
      </c>
    </row>
    <row r="25" spans="1:5">
      <c r="A25" s="4" t="s">
        <v>810</v>
      </c>
    </row>
    <row r="26" spans="1:5">
      <c r="A26" s="4" t="s">
        <v>800</v>
      </c>
      <c r="B26" s="9" t="n">
        <v>0.021</v>
      </c>
      <c r="C26" s="9" t="n">
        <v>0.05</v>
      </c>
    </row>
    <row r="27" spans="1:5">
      <c r="A27" s="4" t="s">
        <v>797</v>
      </c>
      <c r="B27" s="6" t="n">
        <v>2857143</v>
      </c>
      <c r="C27" s="6" t="n">
        <v>15000000</v>
      </c>
    </row>
    <row r="28" spans="1:5">
      <c r="A28" s="4" t="s">
        <v>798</v>
      </c>
      <c r="B28" s="6" t="n">
        <v>714286</v>
      </c>
      <c r="C28" s="6" t="n">
        <v>15000000</v>
      </c>
    </row>
    <row r="29" spans="1:5">
      <c r="A29" s="4" t="s">
        <v>801</v>
      </c>
      <c r="B29" s="4" t="s">
        <v>693</v>
      </c>
      <c r="C29" s="4" t="s">
        <v>811</v>
      </c>
    </row>
    <row r="30" spans="1:5">
      <c r="A30" s="4" t="s">
        <v>812</v>
      </c>
    </row>
    <row r="31" spans="1:5">
      <c r="A31" s="4" t="s">
        <v>800</v>
      </c>
      <c r="B31" s="9" t="n">
        <v>0.025</v>
      </c>
      <c r="C31" s="9" t="n">
        <v>0.06</v>
      </c>
    </row>
    <row r="32" spans="1:5">
      <c r="A32" s="4" t="s">
        <v>797</v>
      </c>
      <c r="B32" s="6" t="n">
        <v>55000000</v>
      </c>
      <c r="C32" s="6" t="n">
        <v>3083334</v>
      </c>
    </row>
    <row r="33" spans="1:5">
      <c r="A33" s="4" t="s">
        <v>798</v>
      </c>
      <c r="B33" s="6" t="n">
        <v>55000000</v>
      </c>
      <c r="C33" s="6" t="n">
        <v>3083334</v>
      </c>
    </row>
    <row r="34" spans="1:5">
      <c r="A34" s="4" t="s">
        <v>801</v>
      </c>
      <c r="B34" s="4" t="s">
        <v>723</v>
      </c>
      <c r="C34" s="4" t="s">
        <v>813</v>
      </c>
    </row>
    <row r="35" spans="1:5">
      <c r="A35" s="4" t="s">
        <v>814</v>
      </c>
    </row>
    <row r="36" spans="1:5">
      <c r="A36" s="4" t="s">
        <v>800</v>
      </c>
      <c r="B36" s="9" t="n">
        <v>0.04</v>
      </c>
      <c r="C36" s="9" t="n">
        <v>0.006</v>
      </c>
    </row>
    <row r="37" spans="1:5">
      <c r="A37" s="4" t="s">
        <v>797</v>
      </c>
      <c r="B37" s="6" t="n">
        <v>2400000</v>
      </c>
    </row>
    <row r="38" spans="1:5">
      <c r="A38" s="4" t="s">
        <v>798</v>
      </c>
      <c r="B38" s="6" t="n">
        <v>2400000</v>
      </c>
    </row>
    <row r="39" spans="1:5">
      <c r="A39" s="4" t="s">
        <v>801</v>
      </c>
      <c r="B39" s="4" t="s">
        <v>803</v>
      </c>
      <c r="C39" s="4" t="s">
        <v>815</v>
      </c>
    </row>
    <row r="40" spans="1:5">
      <c r="A40" s="4" t="s">
        <v>816</v>
      </c>
    </row>
    <row r="41" spans="1:5">
      <c r="A41" s="4" t="s">
        <v>800</v>
      </c>
      <c r="B41" s="9" t="n">
        <v>0.04</v>
      </c>
    </row>
    <row r="42" spans="1:5">
      <c r="A42" s="4" t="s">
        <v>797</v>
      </c>
      <c r="B42" s="6" t="n">
        <v>1250000</v>
      </c>
      <c r="C42" s="6" t="n">
        <v>2083334</v>
      </c>
    </row>
    <row r="43" spans="1:5">
      <c r="A43" s="4" t="s">
        <v>798</v>
      </c>
      <c r="B43" s="6" t="n">
        <v>1250000</v>
      </c>
      <c r="C43" s="6" t="n">
        <v>2083334</v>
      </c>
    </row>
    <row r="44" spans="1:5">
      <c r="A44" s="4" t="s">
        <v>801</v>
      </c>
      <c r="B44" s="4" t="s">
        <v>805</v>
      </c>
    </row>
    <row r="45" spans="1:5">
      <c r="A45" s="4" t="s">
        <v>817</v>
      </c>
    </row>
    <row r="46" spans="1:5">
      <c r="A46" s="4" t="s">
        <v>800</v>
      </c>
      <c r="B46" s="9" t="n">
        <v>0.043</v>
      </c>
    </row>
    <row r="47" spans="1:5">
      <c r="A47" s="4" t="s">
        <v>797</v>
      </c>
      <c r="B47" s="6" t="n">
        <v>1100000</v>
      </c>
    </row>
    <row r="48" spans="1:5">
      <c r="A48" s="4" t="s">
        <v>798</v>
      </c>
      <c r="B48" s="6" t="n">
        <v>1100000</v>
      </c>
    </row>
    <row r="49" spans="1:5">
      <c r="A49" s="4" t="s">
        <v>801</v>
      </c>
      <c r="B49" s="4" t="s">
        <v>807</v>
      </c>
    </row>
    <row r="50" spans="1:5">
      <c r="A50" s="4" t="s">
        <v>818</v>
      </c>
    </row>
    <row r="51" spans="1:5">
      <c r="A51" s="4" t="s">
        <v>800</v>
      </c>
      <c r="B51" s="9" t="n">
        <v>0.0476</v>
      </c>
    </row>
    <row r="52" spans="1:5">
      <c r="A52" s="4" t="s">
        <v>797</v>
      </c>
      <c r="B52" s="6" t="n">
        <v>2520442</v>
      </c>
    </row>
    <row r="53" spans="1:5">
      <c r="A53" s="4" t="s">
        <v>798</v>
      </c>
      <c r="B53" s="6" t="n">
        <v>2520442</v>
      </c>
    </row>
    <row r="54" spans="1:5">
      <c r="A54" s="4" t="s">
        <v>801</v>
      </c>
      <c r="B54" s="4" t="s">
        <v>819</v>
      </c>
    </row>
    <row r="55" spans="1:5">
      <c r="A55" s="4" t="s">
        <v>820</v>
      </c>
    </row>
    <row r="56" spans="1:5">
      <c r="A56" s="4" t="s">
        <v>800</v>
      </c>
      <c r="B56" s="9" t="n">
        <v>0.049</v>
      </c>
    </row>
    <row r="57" spans="1:5">
      <c r="A57" s="4" t="s">
        <v>797</v>
      </c>
      <c r="B57" s="6" t="n">
        <v>800000</v>
      </c>
    </row>
    <row r="58" spans="1:5">
      <c r="A58" s="4" t="s">
        <v>798</v>
      </c>
      <c r="B58" s="6" t="n">
        <v>800000</v>
      </c>
    </row>
    <row r="59" spans="1:5">
      <c r="A59" s="4" t="s">
        <v>801</v>
      </c>
      <c r="B59" s="4" t="s">
        <v>809</v>
      </c>
    </row>
    <row r="60" spans="1:5">
      <c r="A60" s="4" t="s">
        <v>821</v>
      </c>
    </row>
    <row r="61" spans="1:5">
      <c r="A61" s="4" t="s">
        <v>800</v>
      </c>
      <c r="B61" s="9" t="n">
        <v>0.05</v>
      </c>
    </row>
    <row r="62" spans="1:5">
      <c r="A62" s="4" t="s">
        <v>797</v>
      </c>
      <c r="B62" s="6" t="n">
        <v>15000000</v>
      </c>
    </row>
    <row r="63" spans="1:5">
      <c r="A63" s="4" t="s">
        <v>798</v>
      </c>
      <c r="B63" s="6" t="n">
        <v>15000000</v>
      </c>
    </row>
    <row r="64" spans="1:5">
      <c r="A64" s="4" t="s">
        <v>801</v>
      </c>
      <c r="B64" s="4" t="s">
        <v>811</v>
      </c>
    </row>
    <row r="65" spans="1:5">
      <c r="A65" s="4" t="s">
        <v>822</v>
      </c>
    </row>
    <row r="66" spans="1:5">
      <c r="A66" s="4" t="s">
        <v>800</v>
      </c>
      <c r="B66" s="9" t="n">
        <v>0.0512</v>
      </c>
    </row>
    <row r="67" spans="1:5">
      <c r="A67" s="4" t="s">
        <v>797</v>
      </c>
      <c r="B67" s="6" t="n">
        <v>500000</v>
      </c>
    </row>
    <row r="68" spans="1:5">
      <c r="A68" s="4" t="s">
        <v>798</v>
      </c>
      <c r="B68" s="6" t="n">
        <v>500000</v>
      </c>
    </row>
    <row r="69" spans="1:5">
      <c r="A69" s="4" t="s">
        <v>801</v>
      </c>
      <c r="B69" s="4" t="s">
        <v>823</v>
      </c>
    </row>
    <row r="70" spans="1:5">
      <c r="A70" s="4" t="s">
        <v>824</v>
      </c>
    </row>
    <row r="71" spans="1:5">
      <c r="A71" s="4" t="s">
        <v>800</v>
      </c>
      <c r="B71" s="9" t="n">
        <v>0.06</v>
      </c>
    </row>
    <row r="72" spans="1:5">
      <c r="A72" s="4" t="s">
        <v>797</v>
      </c>
      <c r="B72" s="6" t="n">
        <v>3083334</v>
      </c>
    </row>
    <row r="73" spans="1:5">
      <c r="A73" s="4" t="s">
        <v>798</v>
      </c>
      <c r="B73" s="6" t="n">
        <v>3083334</v>
      </c>
    </row>
    <row r="74" spans="1:5">
      <c r="A74" s="4" t="s">
        <v>801</v>
      </c>
      <c r="B74" s="4" t="s">
        <v>813</v>
      </c>
    </row>
    <row r="75" spans="1:5">
      <c r="A75" s="4" t="s">
        <v>825</v>
      </c>
    </row>
    <row r="76" spans="1:5">
      <c r="A76" s="4" t="s">
        <v>800</v>
      </c>
      <c r="B76" s="9" t="n">
        <v>0.06</v>
      </c>
    </row>
    <row r="77" spans="1:5">
      <c r="A77" s="4" t="s">
        <v>797</v>
      </c>
      <c r="C77" s="6" t="n">
        <v>2083334</v>
      </c>
    </row>
    <row r="78" spans="1:5">
      <c r="A78" s="4" t="s">
        <v>798</v>
      </c>
      <c r="C78" s="6" t="n">
        <v>2083334</v>
      </c>
    </row>
    <row r="79" spans="1:5">
      <c r="A79" s="4" t="s">
        <v>801</v>
      </c>
      <c r="B79" s="4" t="s">
        <v>8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v>
      </c>
      <c r="B1" s="2" t="s">
        <v>1</v>
      </c>
    </row>
    <row r="2" spans="1:3">
      <c r="B2" s="2" t="s">
        <v>2</v>
      </c>
      <c r="C2" s="2" t="s">
        <v>32</v>
      </c>
    </row>
    <row r="3" spans="1:3">
      <c r="A3" s="3" t="s">
        <v>93</v>
      </c>
    </row>
    <row r="4" spans="1:3">
      <c r="A4" s="4" t="s">
        <v>94</v>
      </c>
      <c r="B4" s="7" t="n">
        <v>86916</v>
      </c>
      <c r="C4" s="7" t="n">
        <v>61667</v>
      </c>
    </row>
    <row r="5" spans="1:3">
      <c r="A5" s="3" t="s">
        <v>95</v>
      </c>
    </row>
    <row r="6" spans="1:3">
      <c r="A6" s="4" t="s">
        <v>96</v>
      </c>
      <c r="B6" s="6" t="n">
        <v>3619929</v>
      </c>
      <c r="C6" s="6" t="n">
        <v>3823434</v>
      </c>
    </row>
    <row r="7" spans="1:3">
      <c r="A7" s="4" t="s">
        <v>97</v>
      </c>
      <c r="B7" s="6" t="n">
        <v>1706603</v>
      </c>
      <c r="C7" s="6" t="n">
        <v>591768</v>
      </c>
    </row>
    <row r="8" spans="1:3">
      <c r="A8" s="4" t="s">
        <v>98</v>
      </c>
      <c r="B8" s="6" t="n">
        <v>5326532</v>
      </c>
      <c r="C8" s="6" t="n">
        <v>4415202</v>
      </c>
    </row>
    <row r="9" spans="1:3">
      <c r="A9" s="4" t="s">
        <v>99</v>
      </c>
      <c r="B9" s="6" t="n">
        <v>-5239616</v>
      </c>
      <c r="C9" s="6" t="n">
        <v>-4353535</v>
      </c>
    </row>
    <row r="10" spans="1:3">
      <c r="A10" s="4" t="s">
        <v>100</v>
      </c>
      <c r="B10" s="6" t="n">
        <v>91710</v>
      </c>
      <c r="C10" s="6" t="n">
        <v>1038270</v>
      </c>
    </row>
    <row r="11" spans="1:3">
      <c r="A11" s="4" t="s">
        <v>101</v>
      </c>
      <c r="B11" s="7" t="n">
        <v>75375</v>
      </c>
      <c r="C11" s="6" t="n">
        <v>393590</v>
      </c>
    </row>
    <row r="12" spans="1:3">
      <c r="A12" s="4" t="s">
        <v>102</v>
      </c>
      <c r="B12" s="4" t="s">
        <v>36</v>
      </c>
      <c r="C12" s="7" t="n">
        <v>287809</v>
      </c>
    </row>
    <row r="13" spans="1:3">
      <c r="A13" s="4" t="s">
        <v>103</v>
      </c>
      <c r="B13" s="7" t="n">
        <v>9</v>
      </c>
      <c r="C13" s="4" t="s">
        <v>36</v>
      </c>
    </row>
    <row r="14" spans="1:3">
      <c r="A14" s="4" t="s">
        <v>104</v>
      </c>
      <c r="B14" s="6" t="n">
        <v>-902698</v>
      </c>
      <c r="C14" s="7" t="n">
        <v>-117306</v>
      </c>
    </row>
    <row r="15" spans="1:3">
      <c r="A15" s="4" t="s">
        <v>105</v>
      </c>
      <c r="B15" s="6" t="n">
        <v>13328</v>
      </c>
      <c r="C15" s="6" t="n">
        <v>43637</v>
      </c>
    </row>
    <row r="16" spans="1:3">
      <c r="A16" s="4" t="s">
        <v>106</v>
      </c>
      <c r="B16" s="7" t="n">
        <v>-5961892</v>
      </c>
      <c r="C16" s="6" t="n">
        <v>-2707535</v>
      </c>
    </row>
    <row r="17" spans="1:3">
      <c r="A17" s="3" t="s">
        <v>107</v>
      </c>
    </row>
    <row r="18" spans="1:3">
      <c r="A18" s="4" t="s">
        <v>108</v>
      </c>
      <c r="B18" s="4" t="s">
        <v>36</v>
      </c>
      <c r="C18" s="6" t="n">
        <v>-10049846</v>
      </c>
    </row>
    <row r="19" spans="1:3">
      <c r="A19" s="4" t="s">
        <v>109</v>
      </c>
      <c r="B19" s="7" t="n">
        <v>-6867</v>
      </c>
      <c r="C19" s="6" t="n">
        <v>-10926</v>
      </c>
    </row>
    <row r="20" spans="1:3">
      <c r="A20" s="4" t="s">
        <v>110</v>
      </c>
      <c r="B20" s="7" t="n">
        <v>-5968759</v>
      </c>
      <c r="C20" s="7" t="n">
        <v>-12768307</v>
      </c>
    </row>
    <row r="21" spans="1:3">
      <c r="A21" s="4" t="s">
        <v>111</v>
      </c>
      <c r="B21" s="12" t="n">
        <v>-0.02</v>
      </c>
      <c r="C21" s="12" t="n">
        <v>-0.07000000000000001</v>
      </c>
    </row>
    <row r="22" spans="1:3">
      <c r="A22" s="4" t="s">
        <v>112</v>
      </c>
      <c r="B22" s="6" t="n">
        <v>384451048</v>
      </c>
      <c r="C22" s="6" t="n">
        <v>192739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25"/>
    <col customWidth="1" max="3" min="3" width="14"/>
  </cols>
  <sheetData>
    <row r="1" spans="1:3">
      <c r="A1" s="1" t="s">
        <v>826</v>
      </c>
      <c r="B1" s="2" t="s">
        <v>1</v>
      </c>
    </row>
    <row r="2" spans="1:3">
      <c r="B2" s="2" t="s">
        <v>2</v>
      </c>
      <c r="C2" s="2" t="s">
        <v>32</v>
      </c>
    </row>
    <row r="3" spans="1:3">
      <c r="A3" s="4" t="s">
        <v>827</v>
      </c>
      <c r="B3" s="4" t="s">
        <v>828</v>
      </c>
      <c r="C3" s="4" t="s">
        <v>828</v>
      </c>
    </row>
    <row r="4" spans="1:3">
      <c r="A4" s="4" t="s">
        <v>642</v>
      </c>
    </row>
    <row r="5" spans="1:3">
      <c r="A5" s="4" t="s">
        <v>829</v>
      </c>
      <c r="B5" s="4" t="s">
        <v>830</v>
      </c>
    </row>
    <row r="6" spans="1:3">
      <c r="A6" s="4" t="s">
        <v>831</v>
      </c>
    </row>
    <row r="7" spans="1:3">
      <c r="A7" s="4" t="s">
        <v>832</v>
      </c>
      <c r="B7" s="7" t="n">
        <v>92084000</v>
      </c>
    </row>
    <row r="8" spans="1:3">
      <c r="A8" s="4" t="s">
        <v>833</v>
      </c>
      <c r="B8" s="7" t="n">
        <v>1146000</v>
      </c>
    </row>
    <row r="9" spans="1:3">
      <c r="A9" s="4" t="s">
        <v>834</v>
      </c>
    </row>
    <row r="10" spans="1:3">
      <c r="A10" s="4" t="s">
        <v>827</v>
      </c>
      <c r="B10" s="4" t="s">
        <v>835</v>
      </c>
    </row>
    <row r="11" spans="1:3">
      <c r="A11" s="4" t="s">
        <v>832</v>
      </c>
      <c r="B11" s="7" t="n">
        <v>88965000</v>
      </c>
    </row>
    <row r="12" spans="1:3">
      <c r="A12" s="4" t="s">
        <v>829</v>
      </c>
      <c r="B12" s="4" t="s">
        <v>836</v>
      </c>
    </row>
    <row r="13" spans="1:3">
      <c r="A13" s="4" t="s">
        <v>833</v>
      </c>
      <c r="B13" s="7" t="n">
        <v>2093000</v>
      </c>
    </row>
    <row r="14" spans="1:3">
      <c r="A14" s="4" t="s">
        <v>837</v>
      </c>
    </row>
    <row r="15" spans="1:3">
      <c r="A15" s="4" t="s">
        <v>832</v>
      </c>
      <c r="B15" s="6" t="n">
        <v>94668000</v>
      </c>
    </row>
    <row r="16" spans="1:3">
      <c r="A16" s="4" t="s">
        <v>838</v>
      </c>
    </row>
    <row r="17" spans="1:3">
      <c r="A17" s="4" t="s">
        <v>832</v>
      </c>
      <c r="B17" s="7" t="n">
        <v>258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39</v>
      </c>
      <c r="B1" s="2" t="s">
        <v>2</v>
      </c>
      <c r="C1" s="2" t="s">
        <v>32</v>
      </c>
    </row>
    <row r="2" spans="1:3">
      <c r="A2" s="3" t="s">
        <v>230</v>
      </c>
    </row>
    <row r="3" spans="1:3">
      <c r="A3" s="4" t="s">
        <v>840</v>
      </c>
      <c r="B3" s="7" t="n">
        <v>150000</v>
      </c>
      <c r="C3" s="7" t="n">
        <v>150000</v>
      </c>
    </row>
    <row r="4" spans="1:3">
      <c r="A4" s="4" t="s">
        <v>841</v>
      </c>
      <c r="B4" s="6" t="n">
        <v>3239000</v>
      </c>
      <c r="C4" s="6" t="n">
        <v>3239000</v>
      </c>
    </row>
    <row r="5" spans="1:3">
      <c r="A5" s="4" t="s">
        <v>842</v>
      </c>
      <c r="B5" s="6" t="n">
        <v>1496000</v>
      </c>
      <c r="C5" s="7" t="n">
        <v>468000</v>
      </c>
    </row>
    <row r="6" spans="1:3">
      <c r="A6" s="4" t="s">
        <v>843</v>
      </c>
      <c r="B6" s="6" t="n">
        <v>276000</v>
      </c>
      <c r="C6" s="4" t="s">
        <v>36</v>
      </c>
    </row>
    <row r="7" spans="1:3">
      <c r="A7" s="4" t="s">
        <v>844</v>
      </c>
      <c r="B7" s="6" t="n">
        <v>36663000</v>
      </c>
      <c r="C7" s="7" t="n">
        <v>35977000</v>
      </c>
    </row>
    <row r="8" spans="1:3">
      <c r="A8" s="4" t="s">
        <v>845</v>
      </c>
      <c r="B8" s="6" t="n">
        <v>290000</v>
      </c>
      <c r="C8" s="6" t="n">
        <v>59000</v>
      </c>
    </row>
    <row r="9" spans="1:3">
      <c r="A9" s="4" t="s">
        <v>846</v>
      </c>
      <c r="B9" s="6" t="n">
        <v>70000</v>
      </c>
      <c r="C9" s="6" t="n">
        <v>109000</v>
      </c>
    </row>
    <row r="10" spans="1:3">
      <c r="A10" s="4" t="s">
        <v>847</v>
      </c>
      <c r="B10" s="6" t="n">
        <v>13000</v>
      </c>
      <c r="C10" s="6" t="n">
        <v>32000</v>
      </c>
    </row>
    <row r="11" spans="1:3">
      <c r="A11" s="4" t="s">
        <v>848</v>
      </c>
      <c r="B11" s="6" t="n">
        <v>42197000</v>
      </c>
      <c r="C11" s="6" t="n">
        <v>40034000</v>
      </c>
    </row>
    <row r="12" spans="1:3">
      <c r="A12" s="4" t="s">
        <v>849</v>
      </c>
      <c r="B12" s="7" t="n">
        <v>-42197000</v>
      </c>
      <c r="C12" s="7" t="n">
        <v>-40034000</v>
      </c>
    </row>
    <row r="13" spans="1:3">
      <c r="A13" s="4" t="s">
        <v>850</v>
      </c>
      <c r="B13" s="4" t="s">
        <v>36</v>
      </c>
      <c r="C13" s="4" t="s">
        <v>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1</v>
      </c>
      <c r="B1" s="2" t="s">
        <v>1</v>
      </c>
    </row>
    <row r="2" spans="1:3">
      <c r="B2" s="2" t="s">
        <v>2</v>
      </c>
      <c r="C2" s="2" t="s">
        <v>32</v>
      </c>
    </row>
    <row r="3" spans="1:3">
      <c r="A3" s="3" t="s">
        <v>230</v>
      </c>
    </row>
    <row r="4" spans="1:3">
      <c r="A4" s="4" t="s">
        <v>852</v>
      </c>
      <c r="B4" s="4" t="s">
        <v>828</v>
      </c>
      <c r="C4" s="4" t="s">
        <v>828</v>
      </c>
    </row>
    <row r="5" spans="1:3">
      <c r="A5" s="4" t="s">
        <v>842</v>
      </c>
      <c r="B5" s="4" t="s">
        <v>36</v>
      </c>
      <c r="C5" s="4" t="s">
        <v>853</v>
      </c>
    </row>
    <row r="6" spans="1:3">
      <c r="A6" s="4" t="s">
        <v>854</v>
      </c>
      <c r="B6" s="4" t="s">
        <v>855</v>
      </c>
      <c r="C6" s="4" t="s">
        <v>856</v>
      </c>
    </row>
    <row r="7" spans="1:3">
      <c r="A7" s="4" t="s">
        <v>857</v>
      </c>
      <c r="B7" s="4" t="s">
        <v>858</v>
      </c>
      <c r="C7" s="4" t="s">
        <v>36</v>
      </c>
    </row>
    <row r="8" spans="1:3">
      <c r="A8" s="4" t="s">
        <v>859</v>
      </c>
      <c r="B8" s="4" t="s">
        <v>36</v>
      </c>
      <c r="C8" s="4" t="s">
        <v>860</v>
      </c>
    </row>
    <row r="9" spans="1:3">
      <c r="A9" s="4" t="s">
        <v>861</v>
      </c>
      <c r="B9" s="4" t="s">
        <v>862</v>
      </c>
      <c r="C9" s="4" t="s">
        <v>863</v>
      </c>
    </row>
    <row r="10" spans="1:3">
      <c r="A10" s="4" t="s">
        <v>864</v>
      </c>
      <c r="B10" s="4" t="s">
        <v>428</v>
      </c>
      <c r="C10" s="4" t="s">
        <v>4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865</v>
      </c>
      <c r="B1" s="2" t="s">
        <v>866</v>
      </c>
      <c r="C1" s="2" t="s">
        <v>1</v>
      </c>
    </row>
    <row r="2" spans="1:5">
      <c r="B2" s="2" t="s">
        <v>4</v>
      </c>
      <c r="C2" s="2" t="s">
        <v>2</v>
      </c>
      <c r="D2" s="2" t="s">
        <v>32</v>
      </c>
      <c r="E2" s="2" t="s">
        <v>867</v>
      </c>
    </row>
    <row r="3" spans="1:5">
      <c r="A3" s="4" t="s">
        <v>868</v>
      </c>
      <c r="B3" s="7" t="n">
        <v>215000</v>
      </c>
    </row>
    <row r="4" spans="1:5">
      <c r="A4" s="4" t="s">
        <v>703</v>
      </c>
    </row>
    <row r="5" spans="1:5">
      <c r="A5" s="4" t="s">
        <v>868</v>
      </c>
      <c r="B5" s="6" t="n">
        <v>215000</v>
      </c>
    </row>
    <row r="6" spans="1:5">
      <c r="A6" s="4" t="s">
        <v>869</v>
      </c>
    </row>
    <row r="7" spans="1:5">
      <c r="A7" s="4" t="s">
        <v>868</v>
      </c>
      <c r="B7" s="6" t="n">
        <v>195000</v>
      </c>
    </row>
    <row r="8" spans="1:5">
      <c r="A8" s="4" t="s">
        <v>870</v>
      </c>
    </row>
    <row r="9" spans="1:5">
      <c r="A9" s="4" t="s">
        <v>868</v>
      </c>
      <c r="B9" s="6" t="n">
        <v>20000</v>
      </c>
    </row>
    <row r="10" spans="1:5">
      <c r="A10" s="4" t="s">
        <v>871</v>
      </c>
    </row>
    <row r="11" spans="1:5">
      <c r="A11" s="4" t="s">
        <v>868</v>
      </c>
      <c r="B11" s="6" t="n">
        <v>60000</v>
      </c>
    </row>
    <row r="12" spans="1:5">
      <c r="A12" s="4" t="s">
        <v>872</v>
      </c>
      <c r="B12" s="6" t="n">
        <v>10000</v>
      </c>
    </row>
    <row r="13" spans="1:5">
      <c r="A13" s="4" t="s">
        <v>873</v>
      </c>
    </row>
    <row r="14" spans="1:5">
      <c r="A14" s="4" t="s">
        <v>868</v>
      </c>
      <c r="B14" s="6" t="n">
        <v>60000</v>
      </c>
    </row>
    <row r="15" spans="1:5">
      <c r="A15" s="4" t="s">
        <v>872</v>
      </c>
      <c r="B15" s="6" t="n">
        <v>10000</v>
      </c>
    </row>
    <row r="16" spans="1:5">
      <c r="A16" s="4" t="s">
        <v>874</v>
      </c>
    </row>
    <row r="17" spans="1:5">
      <c r="A17" s="4" t="s">
        <v>868</v>
      </c>
      <c r="B17" s="6" t="n">
        <v>10000</v>
      </c>
    </row>
    <row r="18" spans="1:5">
      <c r="A18" s="4" t="s">
        <v>872</v>
      </c>
      <c r="B18" s="6" t="n">
        <v>5000</v>
      </c>
    </row>
    <row r="19" spans="1:5">
      <c r="A19" s="4" t="s">
        <v>875</v>
      </c>
    </row>
    <row r="20" spans="1:5">
      <c r="A20" s="4" t="s">
        <v>868</v>
      </c>
      <c r="B20" s="6" t="n">
        <v>10000</v>
      </c>
    </row>
    <row r="21" spans="1:5">
      <c r="A21" s="4" t="s">
        <v>872</v>
      </c>
      <c r="B21" s="6" t="n">
        <v>5000</v>
      </c>
    </row>
    <row r="22" spans="1:5">
      <c r="A22" s="4" t="s">
        <v>475</v>
      </c>
    </row>
    <row r="23" spans="1:5">
      <c r="A23" s="4" t="s">
        <v>876</v>
      </c>
      <c r="E23" s="7" t="n">
        <v>85000</v>
      </c>
    </row>
    <row r="24" spans="1:5">
      <c r="A24" s="4" t="s">
        <v>459</v>
      </c>
    </row>
    <row r="25" spans="1:5">
      <c r="A25" s="4" t="s">
        <v>868</v>
      </c>
      <c r="B25" s="6" t="n">
        <v>75000</v>
      </c>
    </row>
    <row r="26" spans="1:5">
      <c r="A26" s="4" t="s">
        <v>872</v>
      </c>
      <c r="B26" s="7" t="n">
        <v>12500</v>
      </c>
    </row>
    <row r="27" spans="1:5">
      <c r="A27" s="4" t="s">
        <v>877</v>
      </c>
      <c r="C27" s="7" t="n">
        <v>23595</v>
      </c>
      <c r="D27" s="7" t="n">
        <v>3328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T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7"/>
    <col customWidth="1" max="15" min="15" width="27"/>
    <col customWidth="1" max="16" min="16" width="27"/>
    <col customWidth="1" max="17" min="17" width="17"/>
    <col customWidth="1" max="18" min="18" width="27"/>
    <col customWidth="1" max="19" min="19" width="20"/>
    <col customWidth="1" max="20" min="20" width="20"/>
  </cols>
  <sheetData>
    <row r="1" spans="1:20">
      <c r="A1" s="1" t="s">
        <v>878</v>
      </c>
      <c r="B1" s="2" t="s">
        <v>879</v>
      </c>
      <c r="C1" s="2" t="s">
        <v>880</v>
      </c>
      <c r="D1" s="2" t="s">
        <v>881</v>
      </c>
      <c r="E1" s="2" t="s">
        <v>881</v>
      </c>
      <c r="F1" s="2" t="s">
        <v>882</v>
      </c>
      <c r="G1" s="2" t="s">
        <v>883</v>
      </c>
      <c r="H1" s="2" t="s">
        <v>884</v>
      </c>
      <c r="I1" s="2" t="s">
        <v>885</v>
      </c>
      <c r="J1" s="2" t="s">
        <v>886</v>
      </c>
      <c r="K1" s="2" t="s">
        <v>887</v>
      </c>
      <c r="L1" s="2" t="s">
        <v>888</v>
      </c>
      <c r="M1" s="2" t="s">
        <v>889</v>
      </c>
      <c r="N1" s="2" t="s">
        <v>887</v>
      </c>
      <c r="O1" s="2" t="s">
        <v>887</v>
      </c>
      <c r="P1" s="2" t="s">
        <v>887</v>
      </c>
      <c r="Q1" s="2" t="s">
        <v>890</v>
      </c>
      <c r="R1" s="2" t="s">
        <v>891</v>
      </c>
      <c r="S1" s="2" t="s">
        <v>892</v>
      </c>
      <c r="T1" s="2" t="s">
        <v>893</v>
      </c>
    </row>
    <row r="2" spans="1:20">
      <c r="A2" s="4" t="s">
        <v>894</v>
      </c>
      <c r="P2" s="7" t="n">
        <v>117000</v>
      </c>
    </row>
    <row r="3" spans="1:20">
      <c r="A3" s="4" t="s">
        <v>895</v>
      </c>
      <c r="K3" s="6" t="n">
        <v>251823581</v>
      </c>
      <c r="N3" s="6" t="n">
        <v>251823581</v>
      </c>
      <c r="O3" s="6" t="n">
        <v>251823581</v>
      </c>
      <c r="P3" s="6" t="n">
        <v>251823581</v>
      </c>
      <c r="R3" s="6" t="n">
        <v>25716668</v>
      </c>
      <c r="S3" s="6" t="n">
        <v>25716668</v>
      </c>
      <c r="T3" s="6" t="n">
        <v>5166668</v>
      </c>
    </row>
    <row r="4" spans="1:20">
      <c r="A4" s="4" t="s">
        <v>896</v>
      </c>
      <c r="P4" s="7" t="n">
        <v>70000</v>
      </c>
    </row>
    <row r="5" spans="1:20">
      <c r="A5" s="4" t="s">
        <v>897</v>
      </c>
      <c r="P5" s="6" t="n">
        <v>250000</v>
      </c>
    </row>
    <row r="6" spans="1:20">
      <c r="A6" s="4" t="s">
        <v>898</v>
      </c>
      <c r="F6" s="7" t="n">
        <v>50579</v>
      </c>
    </row>
    <row r="7" spans="1:20">
      <c r="A7" s="4" t="s">
        <v>899</v>
      </c>
      <c r="B7" s="7" t="n">
        <v>558268</v>
      </c>
    </row>
    <row r="8" spans="1:20">
      <c r="A8" s="4" t="s">
        <v>900</v>
      </c>
      <c r="K8" s="7" t="n">
        <v>3641259</v>
      </c>
      <c r="N8" s="7" t="n">
        <v>3641259</v>
      </c>
      <c r="O8" s="7" t="n">
        <v>3641259</v>
      </c>
      <c r="P8" s="6" t="n">
        <v>3641259</v>
      </c>
    </row>
    <row r="9" spans="1:20">
      <c r="A9" s="4" t="s">
        <v>901</v>
      </c>
    </row>
    <row r="10" spans="1:20">
      <c r="A10" s="4" t="s">
        <v>902</v>
      </c>
      <c r="P10" s="6" t="n">
        <v>110000</v>
      </c>
    </row>
    <row r="11" spans="1:20">
      <c r="A11" s="4" t="s">
        <v>903</v>
      </c>
      <c r="P11" s="6" t="n">
        <v>64000</v>
      </c>
    </row>
    <row r="12" spans="1:20">
      <c r="A12" s="4" t="s">
        <v>904</v>
      </c>
      <c r="P12" s="6" t="n">
        <v>16000</v>
      </c>
    </row>
    <row r="13" spans="1:20">
      <c r="A13" s="4" t="s">
        <v>905</v>
      </c>
      <c r="P13" s="6" t="n">
        <v>15000</v>
      </c>
    </row>
    <row r="14" spans="1:20">
      <c r="A14" s="4" t="s">
        <v>906</v>
      </c>
      <c r="P14" s="6" t="n">
        <v>15000</v>
      </c>
    </row>
    <row r="15" spans="1:20">
      <c r="A15" s="4" t="s">
        <v>907</v>
      </c>
      <c r="P15" s="7" t="n">
        <v>64000</v>
      </c>
    </row>
    <row r="16" spans="1:20">
      <c r="A16" s="4" t="s">
        <v>908</v>
      </c>
      <c r="K16" s="15" t="n">
        <v>0.7548</v>
      </c>
      <c r="N16" s="15" t="n">
        <v>0.7548</v>
      </c>
      <c r="O16" s="15" t="n">
        <v>0.7548</v>
      </c>
      <c r="P16" s="15" t="n">
        <v>0.7548</v>
      </c>
    </row>
    <row r="17" spans="1:20">
      <c r="A17" s="4" t="s">
        <v>909</v>
      </c>
    </row>
    <row r="18" spans="1:20">
      <c r="A18" s="4" t="s">
        <v>910</v>
      </c>
      <c r="Q18" s="20" t="n">
        <v>146000</v>
      </c>
    </row>
    <row r="19" spans="1:20">
      <c r="A19" s="4" t="s">
        <v>911</v>
      </c>
      <c r="Q19" s="6" t="n">
        <v>85000</v>
      </c>
    </row>
    <row r="20" spans="1:20">
      <c r="A20" s="4" t="s">
        <v>912</v>
      </c>
      <c r="Q20" s="6" t="n">
        <v>21000</v>
      </c>
    </row>
    <row r="21" spans="1:20">
      <c r="A21" s="4" t="s">
        <v>913</v>
      </c>
      <c r="Q21" s="6" t="n">
        <v>20000</v>
      </c>
    </row>
    <row r="22" spans="1:20">
      <c r="A22" s="4" t="s">
        <v>914</v>
      </c>
      <c r="Q22" s="20" t="n">
        <v>20000</v>
      </c>
    </row>
    <row r="23" spans="1:20">
      <c r="A23" s="4" t="s">
        <v>908</v>
      </c>
      <c r="K23" s="6" t="n">
        <v>1</v>
      </c>
      <c r="N23" s="6" t="n">
        <v>1</v>
      </c>
      <c r="O23" s="6" t="n">
        <v>1</v>
      </c>
      <c r="P23" s="6" t="n">
        <v>1</v>
      </c>
    </row>
    <row r="24" spans="1:20">
      <c r="A24" s="4" t="s">
        <v>915</v>
      </c>
    </row>
    <row r="25" spans="1:20">
      <c r="A25" s="4" t="s">
        <v>894</v>
      </c>
      <c r="P25" s="7" t="n">
        <v>150000</v>
      </c>
      <c r="R25" s="7" t="n">
        <v>25000</v>
      </c>
    </row>
    <row r="26" spans="1:20">
      <c r="A26" s="4" t="s">
        <v>916</v>
      </c>
    </row>
    <row r="27" spans="1:20">
      <c r="A27" s="4" t="s">
        <v>896</v>
      </c>
      <c r="P27" s="7" t="n">
        <v>100000</v>
      </c>
    </row>
    <row r="28" spans="1:20">
      <c r="A28" s="4" t="s">
        <v>917</v>
      </c>
      <c r="I28" s="4" t="s">
        <v>918</v>
      </c>
    </row>
    <row r="29" spans="1:20">
      <c r="A29" s="4" t="s">
        <v>919</v>
      </c>
      <c r="I29" s="7" t="n">
        <v>25000</v>
      </c>
    </row>
    <row r="30" spans="1:20">
      <c r="A30" s="4" t="s">
        <v>920</v>
      </c>
      <c r="I30" s="7" t="n">
        <v>15840</v>
      </c>
    </row>
    <row r="31" spans="1:20">
      <c r="A31" s="4" t="s">
        <v>921</v>
      </c>
      <c r="P31" s="4" t="s">
        <v>858</v>
      </c>
      <c r="Q31" s="4" t="s">
        <v>858</v>
      </c>
    </row>
    <row r="32" spans="1:20">
      <c r="A32" s="4" t="s">
        <v>922</v>
      </c>
      <c r="P32" s="4" t="s">
        <v>923</v>
      </c>
      <c r="Q32" s="4" t="s">
        <v>923</v>
      </c>
    </row>
    <row r="33" spans="1:20">
      <c r="A33" s="4" t="s">
        <v>924</v>
      </c>
    </row>
    <row r="34" spans="1:20">
      <c r="A34" s="4" t="s">
        <v>925</v>
      </c>
      <c r="P34" s="7" t="n">
        <v>75000</v>
      </c>
    </row>
    <row r="35" spans="1:20">
      <c r="A35" s="4" t="s">
        <v>926</v>
      </c>
    </row>
    <row r="36" spans="1:20">
      <c r="A36" s="4" t="s">
        <v>925</v>
      </c>
      <c r="P36" s="6" t="n">
        <v>350000</v>
      </c>
    </row>
    <row r="37" spans="1:20">
      <c r="A37" s="4" t="s">
        <v>927</v>
      </c>
    </row>
    <row r="38" spans="1:20">
      <c r="A38" s="4" t="s">
        <v>925</v>
      </c>
      <c r="P38" s="6" t="n">
        <v>500000</v>
      </c>
    </row>
    <row r="39" spans="1:20">
      <c r="A39" s="4" t="s">
        <v>928</v>
      </c>
    </row>
    <row r="40" spans="1:20">
      <c r="A40" s="4" t="s">
        <v>925</v>
      </c>
      <c r="P40" s="6" t="n">
        <v>1000000</v>
      </c>
    </row>
    <row r="41" spans="1:20">
      <c r="A41" s="4" t="s">
        <v>929</v>
      </c>
    </row>
    <row r="42" spans="1:20">
      <c r="A42" s="4" t="s">
        <v>896</v>
      </c>
      <c r="N42" s="7" t="n">
        <v>250000</v>
      </c>
      <c r="P42" s="6" t="n">
        <v>100000</v>
      </c>
    </row>
    <row r="43" spans="1:20">
      <c r="A43" s="4" t="s">
        <v>930</v>
      </c>
    </row>
    <row r="44" spans="1:20">
      <c r="A44" s="4" t="s">
        <v>896</v>
      </c>
      <c r="P44" s="6" t="n">
        <v>100000</v>
      </c>
    </row>
    <row r="45" spans="1:20">
      <c r="A45" s="4" t="s">
        <v>931</v>
      </c>
    </row>
    <row r="46" spans="1:20">
      <c r="A46" s="4" t="s">
        <v>896</v>
      </c>
      <c r="P46" s="6" t="n">
        <v>150000</v>
      </c>
    </row>
    <row r="47" spans="1:20">
      <c r="A47" s="4" t="s">
        <v>932</v>
      </c>
    </row>
    <row r="48" spans="1:20">
      <c r="A48" s="4" t="s">
        <v>896</v>
      </c>
      <c r="P48" s="6" t="n">
        <v>200000</v>
      </c>
    </row>
    <row r="49" spans="1:20">
      <c r="A49" s="4" t="s">
        <v>933</v>
      </c>
    </row>
    <row r="50" spans="1:20">
      <c r="A50" s="4" t="s">
        <v>934</v>
      </c>
      <c r="H50" s="7" t="n">
        <v>12500</v>
      </c>
    </row>
    <row r="51" spans="1:20">
      <c r="A51" s="4" t="s">
        <v>935</v>
      </c>
    </row>
    <row r="52" spans="1:20">
      <c r="A52" s="4" t="s">
        <v>894</v>
      </c>
      <c r="D52" s="7" t="n">
        <v>375000</v>
      </c>
      <c r="O52" s="7" t="n">
        <v>146060</v>
      </c>
    </row>
    <row r="53" spans="1:20">
      <c r="A53" s="4" t="s">
        <v>936</v>
      </c>
      <c r="D53" s="7" t="n">
        <v>450000</v>
      </c>
    </row>
    <row r="54" spans="1:20">
      <c r="A54" s="4" t="s">
        <v>895</v>
      </c>
      <c r="D54" s="6" t="n">
        <v>85081300</v>
      </c>
      <c r="E54" s="6" t="n">
        <v>85081300</v>
      </c>
    </row>
    <row r="55" spans="1:20">
      <c r="A55" s="4" t="s">
        <v>937</v>
      </c>
      <c r="D55" s="7" t="n">
        <v>250000</v>
      </c>
    </row>
    <row r="56" spans="1:20">
      <c r="A56" s="4" t="s">
        <v>938</v>
      </c>
      <c r="D56" s="6" t="n">
        <v>16000</v>
      </c>
    </row>
    <row r="57" spans="1:20">
      <c r="A57" s="4" t="s">
        <v>939</v>
      </c>
      <c r="D57" s="6" t="n">
        <v>1000</v>
      </c>
    </row>
    <row r="58" spans="1:20">
      <c r="A58" s="4" t="s">
        <v>940</v>
      </c>
      <c r="D58" s="6" t="n">
        <v>2000000</v>
      </c>
    </row>
    <row r="59" spans="1:20">
      <c r="A59" s="4" t="s">
        <v>941</v>
      </c>
      <c r="D59" s="6" t="n">
        <v>1200</v>
      </c>
    </row>
    <row r="60" spans="1:20">
      <c r="A60" s="4" t="s">
        <v>942</v>
      </c>
    </row>
    <row r="61" spans="1:20">
      <c r="A61" s="4" t="s">
        <v>943</v>
      </c>
      <c r="D61" s="6" t="n">
        <v>100000</v>
      </c>
      <c r="E61" s="7" t="n">
        <v>100000</v>
      </c>
    </row>
    <row r="62" spans="1:20">
      <c r="A62" s="4" t="s">
        <v>944</v>
      </c>
    </row>
    <row r="63" spans="1:20">
      <c r="A63" s="4" t="s">
        <v>943</v>
      </c>
      <c r="D63" s="7" t="n">
        <v>300000</v>
      </c>
      <c r="E63" s="6" t="n">
        <v>300000</v>
      </c>
    </row>
    <row r="64" spans="1:20">
      <c r="A64" s="4" t="s">
        <v>459</v>
      </c>
    </row>
    <row r="65" spans="1:20">
      <c r="A65" s="4" t="s">
        <v>894</v>
      </c>
      <c r="E65" s="6" t="n">
        <v>300000</v>
      </c>
      <c r="O65" s="6" t="n">
        <v>118439</v>
      </c>
    </row>
    <row r="66" spans="1:20">
      <c r="A66" s="4" t="s">
        <v>936</v>
      </c>
      <c r="E66" s="7" t="n">
        <v>375000</v>
      </c>
    </row>
    <row r="67" spans="1:20">
      <c r="A67" s="4" t="s">
        <v>895</v>
      </c>
      <c r="D67" s="6" t="n">
        <v>10000000</v>
      </c>
      <c r="E67" s="6" t="n">
        <v>10000000</v>
      </c>
    </row>
    <row r="68" spans="1:20">
      <c r="A68" s="4" t="s">
        <v>938</v>
      </c>
      <c r="E68" s="7" t="n">
        <v>12000</v>
      </c>
    </row>
    <row r="69" spans="1:20">
      <c r="A69" s="4" t="s">
        <v>939</v>
      </c>
      <c r="E69" s="6" t="n">
        <v>1000</v>
      </c>
    </row>
    <row r="70" spans="1:20">
      <c r="A70" s="4" t="s">
        <v>945</v>
      </c>
      <c r="E70" s="6" t="n">
        <v>1200</v>
      </c>
    </row>
    <row r="71" spans="1:20">
      <c r="A71" s="4" t="s">
        <v>940</v>
      </c>
      <c r="E71" s="6" t="n">
        <v>2000000</v>
      </c>
    </row>
    <row r="72" spans="1:20">
      <c r="A72" s="4" t="s">
        <v>946</v>
      </c>
    </row>
    <row r="73" spans="1:20">
      <c r="A73" s="4" t="s">
        <v>943</v>
      </c>
      <c r="D73" s="7" t="n">
        <v>75000</v>
      </c>
      <c r="E73" s="6" t="n">
        <v>75000</v>
      </c>
    </row>
    <row r="74" spans="1:20">
      <c r="A74" s="4" t="s">
        <v>461</v>
      </c>
    </row>
    <row r="75" spans="1:20">
      <c r="A75" s="4" t="s">
        <v>943</v>
      </c>
      <c r="D75" s="7" t="n">
        <v>150000</v>
      </c>
      <c r="E75" s="6" t="n">
        <v>150000</v>
      </c>
    </row>
    <row r="76" spans="1:20">
      <c r="A76" s="4" t="s">
        <v>330</v>
      </c>
    </row>
    <row r="77" spans="1:20">
      <c r="A77" s="4" t="s">
        <v>894</v>
      </c>
      <c r="M77" s="7" t="n">
        <v>19758</v>
      </c>
    </row>
    <row r="78" spans="1:20">
      <c r="A78" s="4" t="s">
        <v>947</v>
      </c>
    </row>
    <row r="79" spans="1:20">
      <c r="A79" s="4" t="s">
        <v>894</v>
      </c>
      <c r="E79" s="7" t="n">
        <v>195000</v>
      </c>
      <c r="K79" s="7" t="n">
        <v>159540</v>
      </c>
      <c r="L79" s="7" t="n">
        <v>31612</v>
      </c>
    </row>
    <row r="80" spans="1:20">
      <c r="A80" s="4" t="s">
        <v>895</v>
      </c>
      <c r="D80" s="6" t="n">
        <v>10000000</v>
      </c>
      <c r="E80" s="6" t="n">
        <v>10000000</v>
      </c>
    </row>
    <row r="81" spans="1:20">
      <c r="A81" s="4" t="s">
        <v>938</v>
      </c>
      <c r="E81" s="7" t="n">
        <v>9000</v>
      </c>
    </row>
    <row r="82" spans="1:20">
      <c r="A82" s="4" t="s">
        <v>939</v>
      </c>
      <c r="E82" s="6" t="n">
        <v>1000</v>
      </c>
    </row>
    <row r="83" spans="1:20">
      <c r="A83" s="4" t="s">
        <v>945</v>
      </c>
      <c r="E83" s="6" t="n">
        <v>1200</v>
      </c>
    </row>
    <row r="84" spans="1:20">
      <c r="A84" s="4" t="s">
        <v>940</v>
      </c>
      <c r="E84" s="6" t="n">
        <v>2000000</v>
      </c>
    </row>
    <row r="85" spans="1:20">
      <c r="A85" s="4" t="s">
        <v>948</v>
      </c>
    </row>
    <row r="86" spans="1:20">
      <c r="A86" s="4" t="s">
        <v>943</v>
      </c>
      <c r="D86" s="7" t="n">
        <v>65000</v>
      </c>
      <c r="E86" s="6" t="n">
        <v>65000</v>
      </c>
    </row>
    <row r="87" spans="1:20">
      <c r="A87" s="4" t="s">
        <v>949</v>
      </c>
    </row>
    <row r="88" spans="1:20">
      <c r="A88" s="4" t="s">
        <v>943</v>
      </c>
      <c r="D88" s="7" t="n">
        <v>125000</v>
      </c>
      <c r="E88" s="7" t="n">
        <v>125000</v>
      </c>
    </row>
    <row r="89" spans="1:20">
      <c r="A89" s="4" t="s">
        <v>950</v>
      </c>
    </row>
    <row r="90" spans="1:20">
      <c r="A90" s="4" t="s">
        <v>894</v>
      </c>
      <c r="K90" s="6" t="n">
        <v>79770</v>
      </c>
      <c r="L90" s="6" t="n">
        <v>15806</v>
      </c>
    </row>
    <row r="91" spans="1:20">
      <c r="A91" s="4" t="s">
        <v>951</v>
      </c>
    </row>
    <row r="92" spans="1:20">
      <c r="A92" s="4" t="s">
        <v>894</v>
      </c>
      <c r="L92" s="7" t="n">
        <v>15806</v>
      </c>
    </row>
    <row r="93" spans="1:20">
      <c r="A93" s="4" t="s">
        <v>952</v>
      </c>
    </row>
    <row r="94" spans="1:20">
      <c r="A94" s="4" t="s">
        <v>953</v>
      </c>
      <c r="J94" s="7" t="n">
        <v>15000000</v>
      </c>
    </row>
    <row r="95" spans="1:20">
      <c r="A95" s="4" t="s">
        <v>954</v>
      </c>
      <c r="J95" s="7" t="n">
        <v>15150000</v>
      </c>
    </row>
    <row r="96" spans="1:20">
      <c r="A96" s="4" t="s">
        <v>955</v>
      </c>
    </row>
    <row r="97" spans="1:20">
      <c r="A97" s="4" t="s">
        <v>899</v>
      </c>
      <c r="C97" s="7" t="n">
        <v>45041</v>
      </c>
    </row>
    <row r="98" spans="1:20">
      <c r="A98" s="4" t="s">
        <v>956</v>
      </c>
      <c r="C98" s="7" t="n">
        <v>109833</v>
      </c>
    </row>
    <row r="99" spans="1:20">
      <c r="A99" s="4" t="s">
        <v>957</v>
      </c>
    </row>
    <row r="100" spans="1:20">
      <c r="A100" s="4" t="s">
        <v>958</v>
      </c>
      <c r="K100" s="7" t="n">
        <v>146000</v>
      </c>
      <c r="N100" s="7" t="n">
        <v>146000</v>
      </c>
      <c r="O100" s="7" t="n">
        <v>146000</v>
      </c>
      <c r="P100" s="7" t="n">
        <v>146000</v>
      </c>
    </row>
    <row r="101" spans="1:20">
      <c r="A101" s="4" t="s">
        <v>959</v>
      </c>
    </row>
    <row r="102" spans="1:20">
      <c r="A102" s="4" t="s">
        <v>960</v>
      </c>
      <c r="G102" s="7" t="n">
        <v>2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61</v>
      </c>
      <c r="B1" s="2" t="s">
        <v>962</v>
      </c>
    </row>
    <row r="2" spans="1:3">
      <c r="A2" s="6" t="n">
        <v>2016</v>
      </c>
      <c r="B2" s="7" t="n">
        <v>1921409</v>
      </c>
    </row>
    <row r="3" spans="1:3">
      <c r="A3" s="6" t="n">
        <v>2017</v>
      </c>
      <c r="B3" s="6" t="n">
        <v>854200</v>
      </c>
    </row>
    <row r="4" spans="1:3">
      <c r="A4" s="6" t="n">
        <v>2018</v>
      </c>
      <c r="B4" s="6" t="n">
        <v>665650</v>
      </c>
    </row>
    <row r="5" spans="1:3">
      <c r="A5" s="6" t="n">
        <v>2019</v>
      </c>
      <c r="B5" s="6" t="n">
        <v>100000</v>
      </c>
    </row>
    <row r="6" spans="1:3">
      <c r="A6" s="6" t="n">
        <v>2020</v>
      </c>
      <c r="B6" s="6" t="n">
        <v>100000</v>
      </c>
    </row>
    <row r="7" spans="1:3">
      <c r="A7" s="4" t="s">
        <v>963</v>
      </c>
      <c r="B7" s="6" t="n">
        <v>3641259</v>
      </c>
    </row>
    <row r="8" spans="1:3">
      <c r="A8" s="4" t="s">
        <v>964</v>
      </c>
    </row>
    <row r="9" spans="1:3">
      <c r="A9" s="6" t="n">
        <v>2016</v>
      </c>
      <c r="B9" s="7" t="n">
        <v>157041</v>
      </c>
    </row>
    <row r="10" spans="1:3">
      <c r="A10" s="6" t="n">
        <v>2017</v>
      </c>
      <c r="B10" s="4" t="s">
        <v>36</v>
      </c>
    </row>
    <row r="11" spans="1:3">
      <c r="A11" s="6" t="n">
        <v>2018</v>
      </c>
      <c r="B11" s="4" t="s">
        <v>36</v>
      </c>
    </row>
    <row r="12" spans="1:3">
      <c r="A12" s="6" t="n">
        <v>2019</v>
      </c>
      <c r="B12" s="4" t="s">
        <v>36</v>
      </c>
    </row>
    <row r="13" spans="1:3">
      <c r="A13" s="6" t="n">
        <v>2020</v>
      </c>
      <c r="B13" s="4" t="s">
        <v>36</v>
      </c>
    </row>
    <row r="14" spans="1:3">
      <c r="A14" s="4" t="s">
        <v>963</v>
      </c>
      <c r="B14" s="7" t="n">
        <v>157041</v>
      </c>
    </row>
    <row r="15" spans="1:3">
      <c r="A15" s="4" t="s">
        <v>965</v>
      </c>
    </row>
    <row r="16" spans="1:3">
      <c r="A16" s="6" t="n">
        <v>2016</v>
      </c>
      <c r="B16" s="7" t="n">
        <v>558268</v>
      </c>
    </row>
    <row r="17" spans="1:3">
      <c r="A17" s="6" t="n">
        <v>2017</v>
      </c>
      <c r="B17" s="4" t="s">
        <v>36</v>
      </c>
    </row>
    <row r="18" spans="1:3">
      <c r="A18" s="6" t="n">
        <v>2018</v>
      </c>
      <c r="B18" s="4" t="s">
        <v>36</v>
      </c>
    </row>
    <row r="19" spans="1:3">
      <c r="A19" s="6" t="n">
        <v>2019</v>
      </c>
      <c r="B19" s="4" t="s">
        <v>36</v>
      </c>
    </row>
    <row r="20" spans="1:3">
      <c r="A20" s="6" t="n">
        <v>2020</v>
      </c>
      <c r="B20" s="4" t="s">
        <v>36</v>
      </c>
    </row>
    <row r="21" spans="1:3">
      <c r="A21" s="4" t="s">
        <v>963</v>
      </c>
      <c r="B21" s="7" t="n">
        <v>558268</v>
      </c>
    </row>
    <row r="22" spans="1:3">
      <c r="A22" s="4" t="s">
        <v>966</v>
      </c>
    </row>
    <row r="23" spans="1:3">
      <c r="A23" s="6" t="n">
        <v>2016</v>
      </c>
      <c r="B23" s="6" t="n">
        <v>100000</v>
      </c>
    </row>
    <row r="24" spans="1:3">
      <c r="A24" s="6" t="n">
        <v>2017</v>
      </c>
      <c r="B24" s="6" t="n">
        <v>100000</v>
      </c>
    </row>
    <row r="25" spans="1:3">
      <c r="A25" s="6" t="n">
        <v>2018</v>
      </c>
      <c r="B25" s="6" t="n">
        <v>100000</v>
      </c>
    </row>
    <row r="26" spans="1:3">
      <c r="A26" s="6" t="n">
        <v>2019</v>
      </c>
      <c r="B26" s="6" t="n">
        <v>100000</v>
      </c>
    </row>
    <row r="27" spans="1:3">
      <c r="A27" s="6" t="n">
        <v>2020</v>
      </c>
      <c r="B27" s="6" t="n">
        <v>100000</v>
      </c>
    </row>
    <row r="28" spans="1:3">
      <c r="A28" s="4" t="s">
        <v>963</v>
      </c>
      <c r="B28" s="6" t="n">
        <v>500000</v>
      </c>
    </row>
    <row r="29" spans="1:3">
      <c r="A29" s="4" t="s">
        <v>915</v>
      </c>
    </row>
    <row r="30" spans="1:3">
      <c r="A30" s="6" t="n">
        <v>2016</v>
      </c>
      <c r="B30" s="6" t="n">
        <v>1106100</v>
      </c>
      <c r="C30" s="4" t="s">
        <v>967</v>
      </c>
    </row>
    <row r="31" spans="1:3">
      <c r="A31" s="6" t="n">
        <v>2017</v>
      </c>
      <c r="B31" s="6" t="n">
        <v>754200</v>
      </c>
      <c r="C31" s="4" t="s">
        <v>967</v>
      </c>
    </row>
    <row r="32" spans="1:3">
      <c r="A32" s="6" t="n">
        <v>2018</v>
      </c>
      <c r="B32" s="7" t="n">
        <v>565650</v>
      </c>
      <c r="C32" s="4" t="s">
        <v>967</v>
      </c>
    </row>
    <row r="33" spans="1:3">
      <c r="A33" s="6" t="n">
        <v>2019</v>
      </c>
      <c r="B33" s="4" t="s">
        <v>36</v>
      </c>
      <c r="C33" s="4" t="s">
        <v>967</v>
      </c>
    </row>
    <row r="34" spans="1:3">
      <c r="A34" s="6" t="n">
        <v>2020</v>
      </c>
      <c r="B34" s="4" t="s">
        <v>36</v>
      </c>
      <c r="C34" s="4" t="s">
        <v>967</v>
      </c>
    </row>
    <row r="35" spans="1:3">
      <c r="A35" s="4" t="s">
        <v>963</v>
      </c>
      <c r="B35" s="7" t="n">
        <v>2425950</v>
      </c>
      <c r="C35" s="4" t="s">
        <v>967</v>
      </c>
    </row>
    <row r="36" spans="1:3">
      <c r="A36" t="n"/>
    </row>
    <row r="37" spans="1:3">
      <c r="A37" s="4" t="s">
        <v>967</v>
      </c>
      <c r="B37" s="4" t="s">
        <v>968</v>
      </c>
    </row>
  </sheetData>
  <mergeCells count="3">
    <mergeCell ref="B1:C1"/>
    <mergeCell ref="A36:C36"/>
    <mergeCell ref="B37:C3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969</v>
      </c>
      <c r="B1" s="2" t="s">
        <v>970</v>
      </c>
      <c r="C1" s="2" t="s">
        <v>971</v>
      </c>
      <c r="D1" s="2" t="s">
        <v>971</v>
      </c>
      <c r="E1" s="2" t="s">
        <v>972</v>
      </c>
      <c r="F1" s="2" t="s">
        <v>973</v>
      </c>
      <c r="G1" s="2" t="s">
        <v>32</v>
      </c>
      <c r="H1" s="2" t="s">
        <v>974</v>
      </c>
    </row>
    <row r="2" spans="1:8">
      <c r="A2" s="4" t="s">
        <v>635</v>
      </c>
      <c r="G2" s="7" t="n">
        <v>928500</v>
      </c>
    </row>
    <row r="3" spans="1:8">
      <c r="A3" s="4" t="s">
        <v>975</v>
      </c>
    </row>
    <row r="4" spans="1:8">
      <c r="A4" s="4" t="s">
        <v>976</v>
      </c>
      <c r="F4" s="6" t="n">
        <v>4266683</v>
      </c>
    </row>
    <row r="5" spans="1:8">
      <c r="A5" s="4" t="s">
        <v>977</v>
      </c>
      <c r="F5" s="6" t="n">
        <v>8533366</v>
      </c>
    </row>
    <row r="6" spans="1:8">
      <c r="A6" s="4" t="s">
        <v>978</v>
      </c>
      <c r="F6" s="7" t="n">
        <v>94635</v>
      </c>
    </row>
    <row r="7" spans="1:8">
      <c r="A7" s="4" t="s">
        <v>979</v>
      </c>
    </row>
    <row r="8" spans="1:8">
      <c r="A8" s="4" t="s">
        <v>980</v>
      </c>
      <c r="H8" s="7" t="n">
        <v>52600</v>
      </c>
    </row>
    <row r="9" spans="1:8">
      <c r="A9" s="4" t="s">
        <v>981</v>
      </c>
    </row>
    <row r="10" spans="1:8">
      <c r="A10" s="4" t="s">
        <v>977</v>
      </c>
      <c r="C10" s="6" t="n">
        <v>3350319</v>
      </c>
    </row>
    <row r="11" spans="1:8">
      <c r="A11" s="4" t="s">
        <v>982</v>
      </c>
      <c r="C11" s="9" t="n">
        <v>0.0157</v>
      </c>
      <c r="D11" s="9" t="n">
        <v>0.0157</v>
      </c>
    </row>
    <row r="12" spans="1:8">
      <c r="A12" s="4" t="s">
        <v>983</v>
      </c>
      <c r="H12" s="7" t="n">
        <v>52600</v>
      </c>
    </row>
    <row r="13" spans="1:8">
      <c r="A13" s="4" t="s">
        <v>984</v>
      </c>
    </row>
    <row r="14" spans="1:8">
      <c r="A14" s="4" t="s">
        <v>977</v>
      </c>
      <c r="B14" s="6" t="n">
        <v>2630000</v>
      </c>
    </row>
    <row r="15" spans="1:8">
      <c r="A15" s="4" t="s">
        <v>982</v>
      </c>
      <c r="B15" s="12" t="n">
        <v>0.02</v>
      </c>
    </row>
    <row r="16" spans="1:8">
      <c r="A16" s="4" t="s">
        <v>985</v>
      </c>
      <c r="D16" s="7" t="n">
        <v>52600</v>
      </c>
    </row>
    <row r="17" spans="1:8">
      <c r="A17" s="4" t="s">
        <v>986</v>
      </c>
      <c r="C17" s="4" t="s">
        <v>67</v>
      </c>
      <c r="D17" s="4" t="s">
        <v>67</v>
      </c>
    </row>
    <row r="18" spans="1:8">
      <c r="A18" s="4" t="s">
        <v>987</v>
      </c>
    </row>
    <row r="19" spans="1:8">
      <c r="A19" s="4" t="s">
        <v>635</v>
      </c>
      <c r="E19" s="7" t="n">
        <v>100000</v>
      </c>
    </row>
    <row r="20" spans="1:8">
      <c r="A20" s="4" t="s">
        <v>976</v>
      </c>
      <c r="E20" s="6" t="n">
        <v>4508567</v>
      </c>
    </row>
    <row r="21" spans="1:8">
      <c r="A21" s="4" t="s">
        <v>977</v>
      </c>
      <c r="E21" s="6" t="n">
        <v>9017133</v>
      </c>
    </row>
    <row r="22" spans="1:8">
      <c r="A22" s="4" t="s">
        <v>988</v>
      </c>
      <c r="E22" s="7" t="n">
        <v>2500000</v>
      </c>
    </row>
    <row r="23" spans="1:8">
      <c r="A23" s="4" t="s">
        <v>989</v>
      </c>
      <c r="E23" s="10" t="n">
        <v>0.02218</v>
      </c>
    </row>
    <row r="24" spans="1:8">
      <c r="A24" s="4" t="s">
        <v>982</v>
      </c>
      <c r="E24" s="9" t="n">
        <v>0.0244</v>
      </c>
    </row>
    <row r="25" spans="1:8">
      <c r="A25" s="4" t="s">
        <v>990</v>
      </c>
      <c r="E25" s="4" t="s">
        <v>991</v>
      </c>
    </row>
    <row r="26" spans="1:8">
      <c r="A26" s="4" t="s">
        <v>992</v>
      </c>
      <c r="E26" s="4" t="s">
        <v>9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113</v>
      </c>
      <c r="B1" s="2" t="s">
        <v>1</v>
      </c>
    </row>
    <row r="2" spans="1:3">
      <c r="B2" s="2" t="s">
        <v>2</v>
      </c>
      <c r="C2" s="2" t="s">
        <v>32</v>
      </c>
    </row>
    <row r="3" spans="1:3">
      <c r="A3" s="4" t="s">
        <v>114</v>
      </c>
      <c r="B3" s="7" t="n">
        <v>2912607</v>
      </c>
      <c r="C3" s="7" t="n">
        <v>2843500</v>
      </c>
    </row>
    <row r="4" spans="1:3">
      <c r="A4" s="4" t="s">
        <v>115</v>
      </c>
      <c r="B4" s="6" t="n">
        <v>555425</v>
      </c>
      <c r="C4" s="6" t="n">
        <v>28589</v>
      </c>
    </row>
    <row r="5" spans="1:3">
      <c r="A5" s="4" t="s">
        <v>116</v>
      </c>
      <c r="B5" s="7" t="n">
        <v>49516</v>
      </c>
      <c r="C5" s="7" t="n">
        <v>48692</v>
      </c>
    </row>
    <row r="6" spans="1:3">
      <c r="A6" s="4" t="s">
        <v>84</v>
      </c>
      <c r="B6" s="4" t="s">
        <v>85</v>
      </c>
      <c r="C6" s="4" t="s">
        <v>85</v>
      </c>
    </row>
    <row r="7" spans="1:3">
      <c r="A7" s="4" t="s">
        <v>117</v>
      </c>
    </row>
    <row r="8" spans="1:3">
      <c r="A8" s="4" t="s">
        <v>84</v>
      </c>
      <c r="B8" s="4" t="s">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v>
      </c>
      <c r="B1" s="2" t="s">
        <v>1</v>
      </c>
    </row>
    <row r="2" spans="1:3">
      <c r="B2" s="2" t="s">
        <v>2</v>
      </c>
      <c r="C2" s="2" t="s">
        <v>32</v>
      </c>
    </row>
    <row r="3" spans="1:3">
      <c r="A3" s="4" t="s">
        <v>58</v>
      </c>
    </row>
    <row r="4" spans="1:3">
      <c r="A4" s="4" t="s">
        <v>119</v>
      </c>
      <c r="B4" s="7" t="n">
        <v>21703</v>
      </c>
      <c r="C4" s="7" t="n">
        <v>21703</v>
      </c>
    </row>
    <row r="5" spans="1:3">
      <c r="A5" s="4" t="s">
        <v>120</v>
      </c>
      <c r="B5" s="6" t="n">
        <v>37500</v>
      </c>
      <c r="C5" s="6" t="n">
        <v>37500</v>
      </c>
    </row>
    <row r="6" spans="1:3">
      <c r="A6" s="4" t="s">
        <v>121</v>
      </c>
      <c r="C6" s="4" t="s">
        <v>36</v>
      </c>
    </row>
    <row r="7" spans="1:3">
      <c r="A7" s="4" t="s">
        <v>122</v>
      </c>
      <c r="C7" s="4" t="s">
        <v>36</v>
      </c>
    </row>
    <row r="8" spans="1:3">
      <c r="A8" s="4" t="s">
        <v>123</v>
      </c>
      <c r="C8" s="4" t="s">
        <v>36</v>
      </c>
    </row>
    <row r="9" spans="1:3">
      <c r="A9" s="4" t="s">
        <v>124</v>
      </c>
      <c r="B9" s="4" t="s">
        <v>36</v>
      </c>
      <c r="C9" s="4" t="s">
        <v>36</v>
      </c>
    </row>
    <row r="10" spans="1:3">
      <c r="A10" s="4" t="s">
        <v>125</v>
      </c>
      <c r="B10" s="4" t="s">
        <v>36</v>
      </c>
      <c r="C10" s="4" t="s">
        <v>36</v>
      </c>
    </row>
    <row r="11" spans="1:3">
      <c r="A11" s="4" t="s">
        <v>126</v>
      </c>
      <c r="B11" s="4" t="s">
        <v>36</v>
      </c>
    </row>
    <row r="12" spans="1:3">
      <c r="A12" s="4" t="s">
        <v>127</v>
      </c>
      <c r="B12" s="4" t="s">
        <v>36</v>
      </c>
    </row>
    <row r="13" spans="1:3">
      <c r="A13" s="4" t="s">
        <v>128</v>
      </c>
      <c r="B13" s="4" t="s">
        <v>36</v>
      </c>
    </row>
    <row r="14" spans="1:3">
      <c r="A14" s="4" t="s">
        <v>129</v>
      </c>
      <c r="B14" s="4" t="s">
        <v>36</v>
      </c>
    </row>
    <row r="15" spans="1:3">
      <c r="A15" s="4" t="s">
        <v>130</v>
      </c>
      <c r="B15" s="4" t="s">
        <v>36</v>
      </c>
    </row>
    <row r="16" spans="1:3">
      <c r="A16" s="4" t="s">
        <v>131</v>
      </c>
      <c r="B16" s="4" t="s">
        <v>36</v>
      </c>
      <c r="C16" s="4" t="s">
        <v>36</v>
      </c>
    </row>
    <row r="17" spans="1:3">
      <c r="A17" s="4" t="s">
        <v>132</v>
      </c>
      <c r="B17" s="4" t="s">
        <v>36</v>
      </c>
      <c r="C17" s="4" t="s">
        <v>36</v>
      </c>
    </row>
    <row r="18" spans="1:3">
      <c r="A18" s="4" t="s">
        <v>133</v>
      </c>
      <c r="C18" s="4" t="s">
        <v>36</v>
      </c>
    </row>
    <row r="19" spans="1:3">
      <c r="A19" s="4" t="s">
        <v>134</v>
      </c>
      <c r="C19" s="4" t="s">
        <v>36</v>
      </c>
    </row>
    <row r="20" spans="1:3">
      <c r="A20" s="4" t="s">
        <v>135</v>
      </c>
      <c r="B20" s="4" t="s">
        <v>36</v>
      </c>
      <c r="C20" s="4" t="s">
        <v>36</v>
      </c>
    </row>
    <row r="21" spans="1:3">
      <c r="A21" s="4" t="s">
        <v>136</v>
      </c>
      <c r="B21" s="4" t="s">
        <v>36</v>
      </c>
      <c r="C21" s="4" t="s">
        <v>36</v>
      </c>
    </row>
    <row r="22" spans="1:3">
      <c r="A22" s="4" t="s">
        <v>137</v>
      </c>
      <c r="B22" s="4" t="s">
        <v>36</v>
      </c>
    </row>
    <row r="23" spans="1:3">
      <c r="A23" s="4" t="s">
        <v>138</v>
      </c>
      <c r="B23" s="4" t="s">
        <v>36</v>
      </c>
    </row>
    <row r="24" spans="1:3">
      <c r="A24" s="4" t="s">
        <v>139</v>
      </c>
      <c r="C24" s="4" t="s">
        <v>36</v>
      </c>
    </row>
    <row r="25" spans="1:3">
      <c r="A25" s="4" t="s">
        <v>140</v>
      </c>
      <c r="B25" s="4" t="s">
        <v>36</v>
      </c>
      <c r="C25" s="4" t="s">
        <v>36</v>
      </c>
    </row>
    <row r="26" spans="1:3">
      <c r="A26" s="4" t="s">
        <v>141</v>
      </c>
      <c r="C26" s="4" t="s">
        <v>36</v>
      </c>
    </row>
    <row r="27" spans="1:3">
      <c r="A27" s="4" t="s">
        <v>142</v>
      </c>
      <c r="B27" s="4" t="s">
        <v>36</v>
      </c>
      <c r="C27" s="4" t="s">
        <v>36</v>
      </c>
    </row>
    <row r="28" spans="1:3">
      <c r="A28" s="4" t="s">
        <v>143</v>
      </c>
      <c r="B28" s="4" t="s">
        <v>36</v>
      </c>
    </row>
    <row r="29" spans="1:3">
      <c r="A29" s="4" t="s">
        <v>144</v>
      </c>
      <c r="B29" s="4" t="s">
        <v>36</v>
      </c>
    </row>
    <row r="30" spans="1:3">
      <c r="A30" s="4" t="s">
        <v>145</v>
      </c>
      <c r="B30" s="4" t="s">
        <v>36</v>
      </c>
      <c r="C30" s="4" t="s">
        <v>36</v>
      </c>
    </row>
    <row r="31" spans="1:3">
      <c r="A31" s="4" t="s">
        <v>146</v>
      </c>
      <c r="B31" s="4" t="s">
        <v>36</v>
      </c>
      <c r="C31" s="4" t="s">
        <v>36</v>
      </c>
    </row>
    <row r="32" spans="1:3">
      <c r="A32" s="4" t="s">
        <v>147</v>
      </c>
      <c r="B32" s="4" t="s">
        <v>36</v>
      </c>
    </row>
    <row r="33" spans="1:3">
      <c r="A33" s="4" t="s">
        <v>148</v>
      </c>
      <c r="C33" s="4" t="s">
        <v>36</v>
      </c>
    </row>
    <row r="34" spans="1:3">
      <c r="A34" s="4" t="s">
        <v>149</v>
      </c>
      <c r="B34" s="4" t="s">
        <v>36</v>
      </c>
      <c r="C34" s="4" t="s">
        <v>36</v>
      </c>
    </row>
    <row r="35" spans="1:3">
      <c r="A35" s="4" t="s">
        <v>150</v>
      </c>
      <c r="B35" s="4" t="s">
        <v>36</v>
      </c>
      <c r="C35" s="4" t="s">
        <v>36</v>
      </c>
    </row>
    <row r="36" spans="1:3">
      <c r="A36" s="4" t="s">
        <v>106</v>
      </c>
      <c r="B36" s="4" t="s">
        <v>36</v>
      </c>
      <c r="C36" s="4" t="s">
        <v>36</v>
      </c>
    </row>
    <row r="37" spans="1:3">
      <c r="A37" s="4" t="s">
        <v>151</v>
      </c>
      <c r="B37" s="7" t="n">
        <v>21703</v>
      </c>
      <c r="C37" s="7" t="n">
        <v>21703</v>
      </c>
    </row>
    <row r="38" spans="1:3">
      <c r="A38" s="4" t="s">
        <v>152</v>
      </c>
      <c r="B38" s="6" t="n">
        <v>37500</v>
      </c>
      <c r="C38" s="6" t="n">
        <v>37500</v>
      </c>
    </row>
    <row r="39" spans="1:3">
      <c r="A39" s="4" t="s">
        <v>117</v>
      </c>
    </row>
    <row r="40" spans="1:3">
      <c r="A40" s="4" t="s">
        <v>119</v>
      </c>
      <c r="B40" s="7" t="n">
        <v>872737</v>
      </c>
      <c r="C40" s="4" t="s">
        <v>36</v>
      </c>
    </row>
    <row r="41" spans="1:3">
      <c r="A41" s="4" t="s">
        <v>120</v>
      </c>
      <c r="B41" s="11" t="n">
        <v>872.7</v>
      </c>
      <c r="C41" s="4" t="s">
        <v>36</v>
      </c>
    </row>
    <row r="42" spans="1:3">
      <c r="A42" s="4" t="s">
        <v>121</v>
      </c>
      <c r="C42" s="7" t="n">
        <v>928500</v>
      </c>
    </row>
    <row r="43" spans="1:3">
      <c r="A43" s="4" t="s">
        <v>122</v>
      </c>
      <c r="C43" s="11" t="n">
        <v>928.5</v>
      </c>
    </row>
    <row r="44" spans="1:3">
      <c r="A44" s="4" t="s">
        <v>123</v>
      </c>
      <c r="C44" s="4" t="s">
        <v>36</v>
      </c>
    </row>
    <row r="45" spans="1:3">
      <c r="A45" s="4" t="s">
        <v>124</v>
      </c>
      <c r="B45" s="4" t="s">
        <v>36</v>
      </c>
      <c r="C45" s="4" t="s">
        <v>36</v>
      </c>
    </row>
    <row r="46" spans="1:3">
      <c r="A46" s="4" t="s">
        <v>125</v>
      </c>
      <c r="B46" s="4" t="s">
        <v>36</v>
      </c>
      <c r="C46" s="4" t="s">
        <v>36</v>
      </c>
    </row>
    <row r="47" spans="1:3">
      <c r="A47" s="4" t="s">
        <v>126</v>
      </c>
      <c r="B47" s="4" t="s">
        <v>36</v>
      </c>
    </row>
    <row r="48" spans="1:3">
      <c r="A48" s="4" t="s">
        <v>127</v>
      </c>
      <c r="B48" s="4" t="s">
        <v>36</v>
      </c>
    </row>
    <row r="49" spans="1:3">
      <c r="A49" s="4" t="s">
        <v>128</v>
      </c>
      <c r="B49" s="4" t="s">
        <v>36</v>
      </c>
    </row>
    <row r="50" spans="1:3">
      <c r="A50" s="4" t="s">
        <v>129</v>
      </c>
      <c r="B50" s="4" t="s">
        <v>36</v>
      </c>
    </row>
    <row r="51" spans="1:3">
      <c r="A51" s="4" t="s">
        <v>130</v>
      </c>
      <c r="B51" s="4" t="s">
        <v>36</v>
      </c>
    </row>
    <row r="52" spans="1:3">
      <c r="A52" s="4" t="s">
        <v>131</v>
      </c>
      <c r="B52" s="7" t="n">
        <v>-621038</v>
      </c>
      <c r="C52" s="7" t="n">
        <v>-66689</v>
      </c>
    </row>
    <row r="53" spans="1:3">
      <c r="A53" s="4" t="s">
        <v>132</v>
      </c>
      <c r="B53" s="6" t="n">
        <v>-621</v>
      </c>
      <c r="C53" s="11" t="n">
        <v>-66.7</v>
      </c>
    </row>
    <row r="54" spans="1:3">
      <c r="A54" s="4" t="s">
        <v>133</v>
      </c>
      <c r="C54" s="4" t="s">
        <v>36</v>
      </c>
    </row>
    <row r="55" spans="1:3">
      <c r="A55" s="4" t="s">
        <v>134</v>
      </c>
      <c r="C55" s="4" t="s">
        <v>36</v>
      </c>
    </row>
    <row r="56" spans="1:3">
      <c r="A56" s="4" t="s">
        <v>135</v>
      </c>
      <c r="B56" s="4" t="s">
        <v>36</v>
      </c>
      <c r="C56" s="4" t="s">
        <v>36</v>
      </c>
    </row>
    <row r="57" spans="1:3">
      <c r="A57" s="4" t="s">
        <v>136</v>
      </c>
      <c r="B57" s="4" t="s">
        <v>36</v>
      </c>
      <c r="C57" s="4" t="s">
        <v>36</v>
      </c>
    </row>
    <row r="58" spans="1:3">
      <c r="A58" s="4" t="s">
        <v>137</v>
      </c>
      <c r="B58" s="4" t="s">
        <v>36</v>
      </c>
    </row>
    <row r="59" spans="1:3">
      <c r="A59" s="4" t="s">
        <v>138</v>
      </c>
      <c r="B59" s="4" t="s">
        <v>36</v>
      </c>
    </row>
    <row r="60" spans="1:3">
      <c r="A60" s="4" t="s">
        <v>139</v>
      </c>
      <c r="C60" s="4" t="s">
        <v>36</v>
      </c>
    </row>
    <row r="61" spans="1:3">
      <c r="A61" s="4" t="s">
        <v>140</v>
      </c>
      <c r="B61" s="4" t="s">
        <v>36</v>
      </c>
      <c r="C61" s="4" t="s">
        <v>36</v>
      </c>
    </row>
    <row r="62" spans="1:3">
      <c r="A62" s="4" t="s">
        <v>141</v>
      </c>
      <c r="C62" s="4" t="s">
        <v>36</v>
      </c>
    </row>
    <row r="63" spans="1:3">
      <c r="A63" s="4" t="s">
        <v>142</v>
      </c>
      <c r="B63" s="4" t="s">
        <v>36</v>
      </c>
      <c r="C63" s="4" t="s">
        <v>36</v>
      </c>
    </row>
    <row r="64" spans="1:3">
      <c r="A64" s="4" t="s">
        <v>143</v>
      </c>
      <c r="B64" s="4" t="s">
        <v>36</v>
      </c>
    </row>
    <row r="65" spans="1:3">
      <c r="A65" s="4" t="s">
        <v>144</v>
      </c>
      <c r="B65" s="4" t="s">
        <v>36</v>
      </c>
    </row>
    <row r="66" spans="1:3">
      <c r="A66" s="4" t="s">
        <v>145</v>
      </c>
      <c r="B66" s="4" t="s">
        <v>36</v>
      </c>
      <c r="C66" s="4" t="s">
        <v>36</v>
      </c>
    </row>
    <row r="67" spans="1:3">
      <c r="A67" s="4" t="s">
        <v>146</v>
      </c>
      <c r="B67" s="4" t="s">
        <v>36</v>
      </c>
      <c r="C67" s="4" t="s">
        <v>36</v>
      </c>
    </row>
    <row r="68" spans="1:3">
      <c r="A68" s="4" t="s">
        <v>147</v>
      </c>
      <c r="B68" s="4" t="s">
        <v>36</v>
      </c>
    </row>
    <row r="69" spans="1:3">
      <c r="A69" s="4" t="s">
        <v>148</v>
      </c>
      <c r="C69" s="4" t="s">
        <v>36</v>
      </c>
    </row>
    <row r="70" spans="1:3">
      <c r="A70" s="4" t="s">
        <v>149</v>
      </c>
      <c r="B70" s="7" t="n">
        <v>6867</v>
      </c>
      <c r="C70" s="7" t="n">
        <v>10926</v>
      </c>
    </row>
    <row r="71" spans="1:3">
      <c r="A71" s="4" t="s">
        <v>150</v>
      </c>
      <c r="B71" s="11" t="n">
        <v>6.9</v>
      </c>
      <c r="C71" s="11" t="n">
        <v>10.9</v>
      </c>
    </row>
    <row r="72" spans="1:3">
      <c r="A72" s="4" t="s">
        <v>106</v>
      </c>
      <c r="B72" s="4" t="s">
        <v>36</v>
      </c>
      <c r="C72" s="4" t="s">
        <v>36</v>
      </c>
    </row>
    <row r="73" spans="1:3">
      <c r="A73" s="4" t="s">
        <v>151</v>
      </c>
      <c r="B73" s="7" t="n">
        <v>258566</v>
      </c>
      <c r="C73" s="7" t="n">
        <v>872737</v>
      </c>
    </row>
    <row r="74" spans="1:3">
      <c r="A74" s="4" t="s">
        <v>152</v>
      </c>
      <c r="B74" s="11" t="n">
        <v>258.6</v>
      </c>
      <c r="C74" s="11" t="n">
        <v>872.7</v>
      </c>
    </row>
    <row r="75" spans="1:3">
      <c r="A75" s="4" t="s">
        <v>153</v>
      </c>
    </row>
    <row r="76" spans="1:3">
      <c r="A76" s="4" t="s">
        <v>119</v>
      </c>
      <c r="B76" s="7" t="n">
        <v>232145</v>
      </c>
      <c r="C76" s="7" t="n">
        <v>144041</v>
      </c>
    </row>
    <row r="77" spans="1:3">
      <c r="A77" s="4" t="s">
        <v>120</v>
      </c>
      <c r="B77" s="6" t="n">
        <v>232145326</v>
      </c>
      <c r="C77" s="6" t="n">
        <v>144041556</v>
      </c>
    </row>
    <row r="78" spans="1:3">
      <c r="A78" s="4" t="s">
        <v>121</v>
      </c>
      <c r="C78" s="4" t="s">
        <v>36</v>
      </c>
    </row>
    <row r="79" spans="1:3">
      <c r="A79" s="4" t="s">
        <v>123</v>
      </c>
      <c r="C79" s="4" t="s">
        <v>36</v>
      </c>
    </row>
    <row r="80" spans="1:3">
      <c r="A80" s="4" t="s">
        <v>124</v>
      </c>
      <c r="B80" s="7" t="n">
        <v>1135</v>
      </c>
      <c r="C80" s="7" t="n">
        <v>4395</v>
      </c>
    </row>
    <row r="81" spans="1:3">
      <c r="A81" s="4" t="s">
        <v>125</v>
      </c>
      <c r="B81" s="6" t="n">
        <v>1134110</v>
      </c>
      <c r="C81" s="6" t="n">
        <v>4395018</v>
      </c>
    </row>
    <row r="82" spans="1:3">
      <c r="A82" s="4" t="s">
        <v>126</v>
      </c>
      <c r="B82" s="7" t="n">
        <v>56810</v>
      </c>
    </row>
    <row r="83" spans="1:3">
      <c r="A83" s="4" t="s">
        <v>127</v>
      </c>
      <c r="B83" s="6" t="n">
        <v>56809802</v>
      </c>
    </row>
    <row r="84" spans="1:3">
      <c r="A84" s="4" t="s">
        <v>128</v>
      </c>
      <c r="B84" s="4" t="s">
        <v>36</v>
      </c>
    </row>
    <row r="85" spans="1:3">
      <c r="A85" s="4" t="s">
        <v>129</v>
      </c>
      <c r="B85" s="4" t="s">
        <v>36</v>
      </c>
    </row>
    <row r="86" spans="1:3">
      <c r="A86" s="4" t="s">
        <v>130</v>
      </c>
      <c r="B86" s="4" t="s">
        <v>36</v>
      </c>
    </row>
    <row r="87" spans="1:3">
      <c r="A87" s="4" t="s">
        <v>131</v>
      </c>
      <c r="B87" s="7" t="n">
        <v>188193</v>
      </c>
      <c r="C87" s="7" t="n">
        <v>20209</v>
      </c>
    </row>
    <row r="88" spans="1:3">
      <c r="A88" s="4" t="s">
        <v>132</v>
      </c>
      <c r="B88" s="6" t="n">
        <v>188193359</v>
      </c>
      <c r="C88" s="6" t="n">
        <v>20208752</v>
      </c>
    </row>
    <row r="89" spans="1:3">
      <c r="A89" s="4" t="s">
        <v>133</v>
      </c>
      <c r="C89" s="7" t="n">
        <v>1000</v>
      </c>
    </row>
    <row r="90" spans="1:3">
      <c r="A90" s="4" t="s">
        <v>134</v>
      </c>
      <c r="C90" s="6" t="n">
        <v>1000000</v>
      </c>
    </row>
    <row r="91" spans="1:3">
      <c r="A91" s="4" t="s">
        <v>135</v>
      </c>
      <c r="B91" s="7" t="n">
        <v>2500</v>
      </c>
      <c r="C91" s="7" t="n">
        <v>62500</v>
      </c>
    </row>
    <row r="92" spans="1:3">
      <c r="A92" s="4" t="s">
        <v>136</v>
      </c>
      <c r="B92" s="6" t="n">
        <v>2500000</v>
      </c>
      <c r="C92" s="6" t="n">
        <v>62500000</v>
      </c>
    </row>
    <row r="93" spans="1:3">
      <c r="A93" s="4" t="s">
        <v>137</v>
      </c>
      <c r="B93" s="7" t="n">
        <v>9064</v>
      </c>
    </row>
    <row r="94" spans="1:3">
      <c r="A94" s="4" t="s">
        <v>138</v>
      </c>
      <c r="B94" s="6" t="n">
        <v>9064286</v>
      </c>
    </row>
    <row r="95" spans="1:3">
      <c r="A95" s="4" t="s">
        <v>139</v>
      </c>
      <c r="C95" s="4" t="s">
        <v>36</v>
      </c>
    </row>
    <row r="96" spans="1:3">
      <c r="A96" s="4" t="s">
        <v>140</v>
      </c>
      <c r="B96" s="4" t="s">
        <v>36</v>
      </c>
      <c r="C96" s="4" t="s">
        <v>36</v>
      </c>
    </row>
    <row r="97" spans="1:3">
      <c r="A97" s="4" t="s">
        <v>141</v>
      </c>
      <c r="C97" s="4" t="s">
        <v>36</v>
      </c>
    </row>
    <row r="98" spans="1:3">
      <c r="A98" s="4" t="s">
        <v>142</v>
      </c>
      <c r="B98" s="4" t="s">
        <v>36</v>
      </c>
      <c r="C98" s="4" t="s">
        <v>36</v>
      </c>
    </row>
    <row r="99" spans="1:3">
      <c r="A99" s="4" t="s">
        <v>143</v>
      </c>
      <c r="B99" s="4" t="s">
        <v>36</v>
      </c>
    </row>
    <row r="100" spans="1:3">
      <c r="A100" s="4" t="s">
        <v>144</v>
      </c>
      <c r="B100" s="4" t="s">
        <v>36</v>
      </c>
    </row>
    <row r="101" spans="1:3">
      <c r="A101" s="4" t="s">
        <v>145</v>
      </c>
      <c r="B101" s="4" t="s">
        <v>36</v>
      </c>
      <c r="C101" s="4" t="s">
        <v>36</v>
      </c>
    </row>
    <row r="102" spans="1:3">
      <c r="A102" s="4" t="s">
        <v>146</v>
      </c>
      <c r="B102" s="4" t="s">
        <v>36</v>
      </c>
      <c r="C102" s="4" t="s">
        <v>36</v>
      </c>
    </row>
    <row r="103" spans="1:3">
      <c r="A103" s="4" t="s">
        <v>147</v>
      </c>
      <c r="B103" s="4" t="s">
        <v>36</v>
      </c>
    </row>
    <row r="104" spans="1:3">
      <c r="A104" s="4" t="s">
        <v>148</v>
      </c>
      <c r="C104" s="4" t="s">
        <v>36</v>
      </c>
    </row>
    <row r="105" spans="1:3">
      <c r="A105" s="4" t="s">
        <v>149</v>
      </c>
      <c r="B105" s="4" t="s">
        <v>36</v>
      </c>
      <c r="C105" s="4" t="s">
        <v>36</v>
      </c>
    </row>
    <row r="106" spans="1:3">
      <c r="A106" s="4" t="s">
        <v>106</v>
      </c>
      <c r="B106" s="4" t="s">
        <v>36</v>
      </c>
      <c r="C106" s="4" t="s">
        <v>36</v>
      </c>
    </row>
    <row r="107" spans="1:3">
      <c r="A107" s="4" t="s">
        <v>151</v>
      </c>
      <c r="B107" s="7" t="n">
        <v>489847</v>
      </c>
      <c r="C107" s="7" t="n">
        <v>232145</v>
      </c>
    </row>
    <row r="108" spans="1:3">
      <c r="A108" s="4" t="s">
        <v>152</v>
      </c>
      <c r="B108" s="6" t="n">
        <v>489846883</v>
      </c>
      <c r="C108" s="6" t="n">
        <v>232145326</v>
      </c>
    </row>
    <row r="109" spans="1:3">
      <c r="A109" s="4" t="s">
        <v>154</v>
      </c>
    </row>
    <row r="110" spans="1:3">
      <c r="A110" s="4" t="s">
        <v>119</v>
      </c>
      <c r="B110" s="7" t="n">
        <v>138984110</v>
      </c>
      <c r="C110" s="7" t="n">
        <v>125188620</v>
      </c>
    </row>
    <row r="111" spans="1:3">
      <c r="A111" s="4" t="s">
        <v>121</v>
      </c>
      <c r="C111" s="4" t="s">
        <v>36</v>
      </c>
    </row>
    <row r="112" spans="1:3">
      <c r="A112" s="4" t="s">
        <v>123</v>
      </c>
      <c r="C112" s="7" t="n">
        <v>-128041</v>
      </c>
    </row>
    <row r="113" spans="1:3">
      <c r="A113" s="4" t="s">
        <v>124</v>
      </c>
      <c r="B113" s="6" t="n">
        <v>-1135</v>
      </c>
      <c r="C113" s="6" t="n">
        <v>-4395</v>
      </c>
    </row>
    <row r="114" spans="1:3">
      <c r="A114" s="4" t="s">
        <v>126</v>
      </c>
      <c r="B114" s="6" t="n">
        <v>1137900</v>
      </c>
    </row>
    <row r="115" spans="1:3">
      <c r="A115" s="4" t="s">
        <v>128</v>
      </c>
      <c r="B115" s="6" t="n">
        <v>-101385</v>
      </c>
    </row>
    <row r="116" spans="1:3">
      <c r="A116" s="4" t="s">
        <v>129</v>
      </c>
      <c r="B116" s="6" t="n">
        <v>2517446</v>
      </c>
    </row>
    <row r="117" spans="1:3">
      <c r="A117" s="4" t="s">
        <v>130</v>
      </c>
      <c r="B117" s="6" t="n">
        <v>608064</v>
      </c>
    </row>
    <row r="118" spans="1:3">
      <c r="A118" s="4" t="s">
        <v>131</v>
      </c>
      <c r="B118" s="6" t="n">
        <v>432845</v>
      </c>
      <c r="C118" s="6" t="n">
        <v>46480</v>
      </c>
    </row>
    <row r="119" spans="1:3">
      <c r="A119" s="4" t="s">
        <v>133</v>
      </c>
      <c r="C119" s="6" t="n">
        <v>48000</v>
      </c>
    </row>
    <row r="120" spans="1:3">
      <c r="A120" s="4" t="s">
        <v>135</v>
      </c>
      <c r="B120" s="6" t="n">
        <v>186500</v>
      </c>
      <c r="C120" s="6" t="n">
        <v>2512500</v>
      </c>
    </row>
    <row r="121" spans="1:3">
      <c r="A121" s="4" t="s">
        <v>137</v>
      </c>
      <c r="B121" s="6" t="n">
        <v>149561</v>
      </c>
    </row>
    <row r="122" spans="1:3">
      <c r="A122" s="4" t="s">
        <v>139</v>
      </c>
      <c r="C122" s="6" t="n">
        <v>655500</v>
      </c>
    </row>
    <row r="123" spans="1:3">
      <c r="A123" s="4" t="s">
        <v>140</v>
      </c>
      <c r="B123" s="6" t="n">
        <v>26290</v>
      </c>
      <c r="C123" s="6" t="n">
        <v>179910</v>
      </c>
    </row>
    <row r="124" spans="1:3">
      <c r="A124" s="4" t="s">
        <v>141</v>
      </c>
      <c r="C124" s="6" t="n">
        <v>42250</v>
      </c>
    </row>
    <row r="125" spans="1:3">
      <c r="A125" s="4" t="s">
        <v>142</v>
      </c>
      <c r="B125" s="6" t="n">
        <v>112557</v>
      </c>
      <c r="C125" s="6" t="n">
        <v>176549</v>
      </c>
    </row>
    <row r="126" spans="1:3">
      <c r="A126" s="4" t="s">
        <v>143</v>
      </c>
      <c r="B126" s="6" t="n">
        <v>97188</v>
      </c>
    </row>
    <row r="127" spans="1:3">
      <c r="A127" s="4" t="s">
        <v>144</v>
      </c>
      <c r="B127" s="6" t="n">
        <v>180730</v>
      </c>
    </row>
    <row r="128" spans="1:3">
      <c r="A128" s="4" t="s">
        <v>145</v>
      </c>
      <c r="B128" s="6" t="n">
        <v>12726</v>
      </c>
      <c r="C128" s="6" t="n">
        <v>23940</v>
      </c>
    </row>
    <row r="129" spans="1:3">
      <c r="A129" s="4" t="s">
        <v>146</v>
      </c>
      <c r="B129" s="6" t="n">
        <v>97443</v>
      </c>
      <c r="C129" s="6" t="n">
        <v>192951</v>
      </c>
    </row>
    <row r="130" spans="1:3">
      <c r="A130" s="4" t="s">
        <v>147</v>
      </c>
      <c r="B130" s="7" t="n">
        <v>206689</v>
      </c>
    </row>
    <row r="131" spans="1:3">
      <c r="A131" s="4" t="s">
        <v>148</v>
      </c>
      <c r="C131" s="7" t="n">
        <v>10049846</v>
      </c>
    </row>
    <row r="132" spans="1:3">
      <c r="A132" s="4" t="s">
        <v>149</v>
      </c>
      <c r="B132" s="4" t="s">
        <v>36</v>
      </c>
      <c r="C132" s="4" t="s">
        <v>36</v>
      </c>
    </row>
    <row r="133" spans="1:3">
      <c r="A133" s="4" t="s">
        <v>106</v>
      </c>
      <c r="B133" s="4" t="s">
        <v>36</v>
      </c>
      <c r="C133" s="4" t="s">
        <v>36</v>
      </c>
    </row>
    <row r="134" spans="1:3">
      <c r="A134" s="4" t="s">
        <v>151</v>
      </c>
      <c r="B134" s="7" t="n">
        <v>144647529</v>
      </c>
      <c r="C134" s="7" t="n">
        <v>138984110</v>
      </c>
    </row>
    <row r="135" spans="1:3">
      <c r="A135" s="4" t="s">
        <v>155</v>
      </c>
    </row>
    <row r="136" spans="1:3">
      <c r="A136" s="4" t="s">
        <v>119</v>
      </c>
      <c r="B136" s="7" t="n">
        <v>-142311095</v>
      </c>
      <c r="C136" s="7" t="n">
        <v>-129542788</v>
      </c>
    </row>
    <row r="137" spans="1:3">
      <c r="A137" s="4" t="s">
        <v>121</v>
      </c>
      <c r="C137" s="4" t="s">
        <v>36</v>
      </c>
    </row>
    <row r="138" spans="1:3">
      <c r="A138" s="4" t="s">
        <v>123</v>
      </c>
      <c r="C138" s="4" t="s">
        <v>36</v>
      </c>
    </row>
    <row r="139" spans="1:3">
      <c r="A139" s="4" t="s">
        <v>124</v>
      </c>
      <c r="B139" s="4" t="s">
        <v>36</v>
      </c>
      <c r="C139" s="4" t="s">
        <v>36</v>
      </c>
    </row>
    <row r="140" spans="1:3">
      <c r="A140" s="4" t="s">
        <v>126</v>
      </c>
      <c r="B140" s="4" t="s">
        <v>36</v>
      </c>
    </row>
    <row r="141" spans="1:3">
      <c r="A141" s="4" t="s">
        <v>128</v>
      </c>
      <c r="B141" s="4" t="s">
        <v>36</v>
      </c>
    </row>
    <row r="142" spans="1:3">
      <c r="A142" s="4" t="s">
        <v>129</v>
      </c>
      <c r="B142" s="4" t="s">
        <v>36</v>
      </c>
    </row>
    <row r="143" spans="1:3">
      <c r="A143" s="4" t="s">
        <v>130</v>
      </c>
      <c r="B143" s="4" t="s">
        <v>36</v>
      </c>
    </row>
    <row r="144" spans="1:3">
      <c r="A144" s="4" t="s">
        <v>131</v>
      </c>
      <c r="B144" s="4" t="s">
        <v>36</v>
      </c>
      <c r="C144" s="4" t="s">
        <v>36</v>
      </c>
    </row>
    <row r="145" spans="1:3">
      <c r="A145" s="4" t="s">
        <v>133</v>
      </c>
      <c r="C145" s="4" t="s">
        <v>36</v>
      </c>
    </row>
    <row r="146" spans="1:3">
      <c r="A146" s="4" t="s">
        <v>135</v>
      </c>
      <c r="B146" s="4" t="s">
        <v>36</v>
      </c>
      <c r="C146" s="4" t="s">
        <v>36</v>
      </c>
    </row>
    <row r="147" spans="1:3">
      <c r="A147" s="4" t="s">
        <v>137</v>
      </c>
      <c r="B147" s="4" t="s">
        <v>36</v>
      </c>
    </row>
    <row r="148" spans="1:3">
      <c r="A148" s="4" t="s">
        <v>139</v>
      </c>
      <c r="C148" s="4" t="s">
        <v>36</v>
      </c>
    </row>
    <row r="149" spans="1:3">
      <c r="A149" s="4" t="s">
        <v>140</v>
      </c>
      <c r="B149" s="4" t="s">
        <v>36</v>
      </c>
      <c r="C149" s="4" t="s">
        <v>36</v>
      </c>
    </row>
    <row r="150" spans="1:3">
      <c r="A150" s="4" t="s">
        <v>141</v>
      </c>
      <c r="C150" s="4" t="s">
        <v>36</v>
      </c>
    </row>
    <row r="151" spans="1:3">
      <c r="A151" s="4" t="s">
        <v>142</v>
      </c>
      <c r="B151" s="4" t="s">
        <v>36</v>
      </c>
      <c r="C151" s="4" t="s">
        <v>36</v>
      </c>
    </row>
    <row r="152" spans="1:3">
      <c r="A152" s="4" t="s">
        <v>143</v>
      </c>
      <c r="B152" s="4" t="s">
        <v>36</v>
      </c>
    </row>
    <row r="153" spans="1:3">
      <c r="A153" s="4" t="s">
        <v>144</v>
      </c>
      <c r="B153" s="4" t="s">
        <v>36</v>
      </c>
    </row>
    <row r="154" spans="1:3">
      <c r="A154" s="4" t="s">
        <v>145</v>
      </c>
      <c r="B154" s="4" t="s">
        <v>36</v>
      </c>
      <c r="C154" s="4" t="s">
        <v>36</v>
      </c>
    </row>
    <row r="155" spans="1:3">
      <c r="A155" s="4" t="s">
        <v>146</v>
      </c>
      <c r="B155" s="4" t="s">
        <v>36</v>
      </c>
      <c r="C155" s="4" t="s">
        <v>36</v>
      </c>
    </row>
    <row r="156" spans="1:3">
      <c r="A156" s="4" t="s">
        <v>147</v>
      </c>
      <c r="B156" s="4" t="s">
        <v>36</v>
      </c>
    </row>
    <row r="157" spans="1:3">
      <c r="A157" s="4" t="s">
        <v>148</v>
      </c>
      <c r="C157" s="7" t="n">
        <v>-10049846</v>
      </c>
    </row>
    <row r="158" spans="1:3">
      <c r="A158" s="4" t="s">
        <v>149</v>
      </c>
      <c r="B158" s="7" t="n">
        <v>-6867</v>
      </c>
      <c r="C158" s="6" t="n">
        <v>-10926</v>
      </c>
    </row>
    <row r="159" spans="1:3">
      <c r="A159" s="4" t="s">
        <v>106</v>
      </c>
      <c r="B159" s="6" t="n">
        <v>-5961892</v>
      </c>
      <c r="C159" s="6" t="n">
        <v>-2707535</v>
      </c>
    </row>
    <row r="160" spans="1:3">
      <c r="A160" s="4" t="s">
        <v>151</v>
      </c>
      <c r="B160" s="6" t="n">
        <v>-148279854</v>
      </c>
      <c r="C160" s="6" t="n">
        <v>-142311095</v>
      </c>
    </row>
    <row r="161" spans="1:3">
      <c r="A161" s="4" t="s">
        <v>119</v>
      </c>
      <c r="B161" s="7" t="n">
        <v>-2200400</v>
      </c>
      <c r="C161" s="6" t="n">
        <v>-4188424</v>
      </c>
    </row>
    <row r="162" spans="1:3">
      <c r="A162" s="4" t="s">
        <v>121</v>
      </c>
      <c r="C162" s="6" t="n">
        <v>928500</v>
      </c>
    </row>
    <row r="163" spans="1:3">
      <c r="A163" s="4" t="s">
        <v>123</v>
      </c>
      <c r="C163" s="7" t="n">
        <v>-128041</v>
      </c>
    </row>
    <row r="164" spans="1:3">
      <c r="A164" s="4" t="s">
        <v>124</v>
      </c>
      <c r="B164" s="4" t="s">
        <v>36</v>
      </c>
      <c r="C164" s="4" t="s">
        <v>36</v>
      </c>
    </row>
    <row r="165" spans="1:3">
      <c r="A165" s="4" t="s">
        <v>126</v>
      </c>
      <c r="B165" s="7" t="n">
        <v>1194710</v>
      </c>
    </row>
    <row r="166" spans="1:3">
      <c r="A166" s="4" t="s">
        <v>128</v>
      </c>
      <c r="B166" s="6" t="n">
        <v>-101385</v>
      </c>
    </row>
    <row r="167" spans="1:3">
      <c r="A167" s="4" t="s">
        <v>129</v>
      </c>
      <c r="B167" s="6" t="n">
        <v>2517446</v>
      </c>
    </row>
    <row r="168" spans="1:3">
      <c r="A168" s="4" t="s">
        <v>130</v>
      </c>
      <c r="B168" s="7" t="n">
        <v>608064</v>
      </c>
    </row>
    <row r="169" spans="1:3">
      <c r="A169" s="4" t="s">
        <v>131</v>
      </c>
      <c r="B169" s="4" t="s">
        <v>36</v>
      </c>
      <c r="C169" s="4" t="s">
        <v>36</v>
      </c>
    </row>
    <row r="170" spans="1:3">
      <c r="A170" s="4" t="s">
        <v>133</v>
      </c>
      <c r="C170" s="7" t="n">
        <v>49000</v>
      </c>
    </row>
    <row r="171" spans="1:3">
      <c r="A171" s="4" t="s">
        <v>135</v>
      </c>
      <c r="B171" s="7" t="n">
        <v>189000</v>
      </c>
      <c r="C171" s="6" t="n">
        <v>2575000</v>
      </c>
    </row>
    <row r="172" spans="1:3">
      <c r="A172" s="4" t="s">
        <v>137</v>
      </c>
      <c r="B172" s="6" t="n">
        <v>158625</v>
      </c>
    </row>
    <row r="173" spans="1:3">
      <c r="A173" s="4" t="s">
        <v>139</v>
      </c>
      <c r="C173" s="6" t="n">
        <v>655500</v>
      </c>
    </row>
    <row r="174" spans="1:3">
      <c r="A174" s="4" t="s">
        <v>140</v>
      </c>
      <c r="B174" s="6" t="n">
        <v>26290</v>
      </c>
      <c r="C174" s="6" t="n">
        <v>179910</v>
      </c>
    </row>
    <row r="175" spans="1:3">
      <c r="A175" s="4" t="s">
        <v>141</v>
      </c>
      <c r="C175" s="6" t="n">
        <v>42250</v>
      </c>
    </row>
    <row r="176" spans="1:3">
      <c r="A176" s="4" t="s">
        <v>142</v>
      </c>
      <c r="B176" s="6" t="n">
        <v>112557</v>
      </c>
      <c r="C176" s="6" t="n">
        <v>176549</v>
      </c>
    </row>
    <row r="177" spans="1:3">
      <c r="A177" s="4" t="s">
        <v>143</v>
      </c>
      <c r="B177" s="6" t="n">
        <v>97188</v>
      </c>
    </row>
    <row r="178" spans="1:3">
      <c r="A178" s="4" t="s">
        <v>144</v>
      </c>
      <c r="B178" s="6" t="n">
        <v>180730</v>
      </c>
    </row>
    <row r="179" spans="1:3">
      <c r="A179" s="4" t="s">
        <v>145</v>
      </c>
      <c r="B179" s="6" t="n">
        <v>12726</v>
      </c>
      <c r="C179" s="6" t="n">
        <v>23940</v>
      </c>
    </row>
    <row r="180" spans="1:3">
      <c r="A180" s="4" t="s">
        <v>146</v>
      </c>
      <c r="B180" s="6" t="n">
        <v>97443</v>
      </c>
      <c r="C180" s="7" t="n">
        <v>192951</v>
      </c>
    </row>
    <row r="181" spans="1:3">
      <c r="A181" s="4" t="s">
        <v>147</v>
      </c>
      <c r="B181" s="7" t="n">
        <v>206689</v>
      </c>
    </row>
    <row r="182" spans="1:3">
      <c r="A182" s="4" t="s">
        <v>148</v>
      </c>
      <c r="C182" s="4" t="s">
        <v>36</v>
      </c>
    </row>
    <row r="183" spans="1:3">
      <c r="A183" s="4" t="s">
        <v>149</v>
      </c>
      <c r="B183" s="4" t="s">
        <v>36</v>
      </c>
      <c r="C183" s="4" t="s">
        <v>36</v>
      </c>
    </row>
    <row r="184" spans="1:3">
      <c r="A184" s="4" t="s">
        <v>106</v>
      </c>
      <c r="B184" s="7" t="n">
        <v>-5961892</v>
      </c>
      <c r="C184" s="7" t="n">
        <v>-2707535</v>
      </c>
    </row>
    <row r="185" spans="1:3">
      <c r="A185" s="4" t="s">
        <v>151</v>
      </c>
      <c r="B185" s="7" t="n">
        <v>-2862209</v>
      </c>
      <c r="C185" s="7" t="n">
        <v>-2200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156</v>
      </c>
      <c r="B1" s="2" t="s">
        <v>1</v>
      </c>
    </row>
    <row r="2" spans="1:3">
      <c r="B2" s="2" t="s">
        <v>2</v>
      </c>
      <c r="C2" s="2" t="s">
        <v>32</v>
      </c>
    </row>
    <row r="3" spans="1:3">
      <c r="A3" s="4" t="s">
        <v>84</v>
      </c>
      <c r="B3" s="4" t="s">
        <v>85</v>
      </c>
      <c r="C3" s="4" t="s">
        <v>85</v>
      </c>
    </row>
    <row r="4" spans="1:3">
      <c r="A4" s="4" t="s">
        <v>117</v>
      </c>
    </row>
    <row r="5" spans="1:3">
      <c r="A5" s="4" t="s">
        <v>84</v>
      </c>
      <c r="B5" s="4" t="s">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7</v>
      </c>
      <c r="B1" s="2" t="s">
        <v>1</v>
      </c>
    </row>
    <row r="2" spans="1:3">
      <c r="B2" s="2" t="s">
        <v>2</v>
      </c>
      <c r="C2" s="2" t="s">
        <v>32</v>
      </c>
    </row>
    <row r="3" spans="1:3">
      <c r="A3" s="3" t="s">
        <v>158</v>
      </c>
    </row>
    <row r="4" spans="1:3">
      <c r="A4" s="4" t="s">
        <v>106</v>
      </c>
      <c r="B4" s="7" t="n">
        <v>-5961892</v>
      </c>
      <c r="C4" s="7" t="n">
        <v>-2707535</v>
      </c>
    </row>
    <row r="5" spans="1:3">
      <c r="A5" s="3" t="s">
        <v>159</v>
      </c>
    </row>
    <row r="6" spans="1:3">
      <c r="A6" s="4" t="s">
        <v>160</v>
      </c>
      <c r="B6" s="6" t="n">
        <v>7117</v>
      </c>
      <c r="C6" s="6" t="n">
        <v>1659</v>
      </c>
    </row>
    <row r="7" spans="1:3">
      <c r="A7" s="4" t="s">
        <v>161</v>
      </c>
      <c r="B7" s="6" t="n">
        <v>675025</v>
      </c>
      <c r="C7" s="6" t="n">
        <v>46150</v>
      </c>
    </row>
    <row r="8" spans="1:3">
      <c r="A8" s="4" t="s">
        <v>162</v>
      </c>
      <c r="B8" s="6" t="n">
        <v>114128</v>
      </c>
      <c r="C8" s="6" t="n">
        <v>15648</v>
      </c>
    </row>
    <row r="9" spans="1:3">
      <c r="A9" s="4" t="s">
        <v>163</v>
      </c>
      <c r="B9" s="6" t="n">
        <v>-91710</v>
      </c>
      <c r="C9" s="6" t="n">
        <v>-1038270</v>
      </c>
    </row>
    <row r="10" spans="1:3">
      <c r="A10" s="4" t="s">
        <v>164</v>
      </c>
      <c r="B10" s="7" t="n">
        <v>-75375</v>
      </c>
      <c r="C10" s="6" t="n">
        <v>-393590</v>
      </c>
    </row>
    <row r="11" spans="1:3">
      <c r="A11" s="4" t="s">
        <v>165</v>
      </c>
      <c r="B11" s="4" t="s">
        <v>36</v>
      </c>
      <c r="C11" s="6" t="n">
        <v>-287809</v>
      </c>
    </row>
    <row r="12" spans="1:3">
      <c r="A12" s="4" t="s">
        <v>166</v>
      </c>
      <c r="B12" s="7" t="n">
        <v>2342895</v>
      </c>
      <c r="C12" s="6" t="n">
        <v>3131500</v>
      </c>
    </row>
    <row r="13" spans="1:3">
      <c r="A13" s="4" t="s">
        <v>167</v>
      </c>
      <c r="B13" s="6" t="n">
        <v>363551</v>
      </c>
      <c r="C13" s="6" t="n">
        <v>99000</v>
      </c>
    </row>
    <row r="14" spans="1:3">
      <c r="A14" s="4" t="s">
        <v>168</v>
      </c>
      <c r="B14" s="6" t="n">
        <v>-13328</v>
      </c>
      <c r="C14" s="6" t="n">
        <v>-43637</v>
      </c>
    </row>
    <row r="15" spans="1:3">
      <c r="A15" s="3" t="s">
        <v>169</v>
      </c>
    </row>
    <row r="16" spans="1:3">
      <c r="A16" s="4" t="s">
        <v>35</v>
      </c>
      <c r="B16" s="6" t="n">
        <v>48000</v>
      </c>
      <c r="C16" s="6" t="n">
        <v>-48000</v>
      </c>
    </row>
    <row r="17" spans="1:3">
      <c r="A17" s="4" t="s">
        <v>170</v>
      </c>
      <c r="B17" s="6" t="n">
        <v>46145</v>
      </c>
      <c r="C17" s="6" t="n">
        <v>-84730</v>
      </c>
    </row>
    <row r="18" spans="1:3">
      <c r="A18" s="3" t="s">
        <v>171</v>
      </c>
    </row>
    <row r="19" spans="1:3">
      <c r="A19" s="4" t="s">
        <v>172</v>
      </c>
      <c r="B19" s="6" t="n">
        <v>490380</v>
      </c>
      <c r="C19" s="6" t="n">
        <v>452099</v>
      </c>
    </row>
    <row r="20" spans="1:3">
      <c r="A20" s="4" t="s">
        <v>45</v>
      </c>
      <c r="B20" s="6" t="n">
        <v>684409</v>
      </c>
      <c r="C20" s="6" t="n">
        <v>-118084</v>
      </c>
    </row>
    <row r="21" spans="1:3">
      <c r="A21" s="4" t="s">
        <v>173</v>
      </c>
      <c r="B21" s="6" t="n">
        <v>108888</v>
      </c>
      <c r="C21" s="6" t="n">
        <v>55397</v>
      </c>
    </row>
    <row r="22" spans="1:3">
      <c r="A22" s="4" t="s">
        <v>174</v>
      </c>
      <c r="B22" s="6" t="n">
        <v>-34333</v>
      </c>
      <c r="C22" s="6" t="n">
        <v>34333</v>
      </c>
    </row>
    <row r="23" spans="1:3">
      <c r="A23" s="4" t="s">
        <v>175</v>
      </c>
      <c r="B23" s="6" t="n">
        <v>-1296100</v>
      </c>
      <c r="C23" s="6" t="n">
        <v>-885869</v>
      </c>
    </row>
    <row r="24" spans="1:3">
      <c r="A24" s="3" t="s">
        <v>176</v>
      </c>
    </row>
    <row r="25" spans="1:3">
      <c r="A25" s="4" t="s">
        <v>177</v>
      </c>
      <c r="B25" s="6" t="n">
        <v>-2497</v>
      </c>
      <c r="C25" s="6" t="n">
        <v>-18400</v>
      </c>
    </row>
    <row r="26" spans="1:3">
      <c r="A26" s="4" t="s">
        <v>178</v>
      </c>
      <c r="B26" s="6" t="n">
        <v>-2497</v>
      </c>
      <c r="C26" s="7" t="n">
        <v>-18400</v>
      </c>
    </row>
    <row r="27" spans="1:3">
      <c r="A27" s="3" t="s">
        <v>179</v>
      </c>
    </row>
    <row r="28" spans="1:3">
      <c r="A28" s="4" t="s">
        <v>180</v>
      </c>
      <c r="B28" s="7" t="n">
        <v>1194710</v>
      </c>
      <c r="C28" s="4" t="s">
        <v>36</v>
      </c>
    </row>
    <row r="29" spans="1:3">
      <c r="A29" s="4" t="s">
        <v>181</v>
      </c>
      <c r="B29" s="4" t="s">
        <v>36</v>
      </c>
      <c r="C29" s="7" t="n">
        <v>928500</v>
      </c>
    </row>
    <row r="30" spans="1:3">
      <c r="A30" s="4" t="s">
        <v>182</v>
      </c>
      <c r="B30" s="7" t="n">
        <v>210000</v>
      </c>
      <c r="C30" s="6" t="n">
        <v>369500</v>
      </c>
    </row>
    <row r="31" spans="1:3">
      <c r="A31" s="4" t="s">
        <v>183</v>
      </c>
      <c r="B31" s="6" t="n">
        <v>40000</v>
      </c>
      <c r="C31" s="7" t="n">
        <v>75000</v>
      </c>
    </row>
    <row r="32" spans="1:3">
      <c r="A32" s="4" t="s">
        <v>184</v>
      </c>
      <c r="B32" s="6" t="n">
        <v>-95152</v>
      </c>
      <c r="C32" s="4" t="s">
        <v>36</v>
      </c>
    </row>
    <row r="33" spans="1:3">
      <c r="A33" s="4" t="s">
        <v>185</v>
      </c>
      <c r="B33" s="6" t="n">
        <v>-40000</v>
      </c>
      <c r="C33" s="7" t="n">
        <v>-150000</v>
      </c>
    </row>
    <row r="34" spans="1:3">
      <c r="A34" s="4" t="s">
        <v>186</v>
      </c>
      <c r="B34" s="6" t="n">
        <v>-104814</v>
      </c>
      <c r="C34" s="4" t="s">
        <v>36</v>
      </c>
    </row>
    <row r="35" spans="1:3">
      <c r="A35" s="4" t="s">
        <v>187</v>
      </c>
      <c r="B35" s="7" t="n">
        <v>-15700</v>
      </c>
      <c r="C35" s="7" t="n">
        <v>-77410</v>
      </c>
    </row>
    <row r="36" spans="1:3">
      <c r="A36" s="4" t="s">
        <v>188</v>
      </c>
      <c r="B36" s="4" t="s">
        <v>36</v>
      </c>
      <c r="C36" s="6" t="n">
        <v>-92921</v>
      </c>
    </row>
    <row r="37" spans="1:3">
      <c r="A37" s="4" t="s">
        <v>189</v>
      </c>
      <c r="B37" s="7" t="n">
        <v>1189044</v>
      </c>
      <c r="C37" s="6" t="n">
        <v>1052669</v>
      </c>
    </row>
    <row r="38" spans="1:3">
      <c r="A38" s="3" t="s">
        <v>190</v>
      </c>
    </row>
    <row r="39" spans="1:3">
      <c r="A39" s="4" t="s">
        <v>191</v>
      </c>
      <c r="B39" s="6" t="n">
        <v>-109553</v>
      </c>
      <c r="C39" s="6" t="n">
        <v>148400</v>
      </c>
    </row>
    <row r="40" spans="1:3">
      <c r="A40" s="4" t="s">
        <v>192</v>
      </c>
      <c r="B40" s="6" t="n">
        <v>162752</v>
      </c>
      <c r="C40" s="6" t="n">
        <v>14352</v>
      </c>
    </row>
    <row r="41" spans="1:3">
      <c r="A41" s="4" t="s">
        <v>193</v>
      </c>
      <c r="B41" s="6" t="n">
        <v>53199</v>
      </c>
      <c r="C41" s="6" t="n">
        <v>162752</v>
      </c>
    </row>
    <row r="42" spans="1:3">
      <c r="A42" s="3" t="s">
        <v>194</v>
      </c>
    </row>
    <row r="43" spans="1:3">
      <c r="A43" s="4" t="s">
        <v>195</v>
      </c>
      <c r="B43" s="7" t="n">
        <v>6873</v>
      </c>
      <c r="C43" s="7" t="n">
        <v>102</v>
      </c>
    </row>
    <row r="44" spans="1:3">
      <c r="A44" s="4" t="s">
        <v>196</v>
      </c>
      <c r="B44" s="4" t="s">
        <v>36</v>
      </c>
      <c r="C44" s="4" t="s">
        <v>36</v>
      </c>
    </row>
    <row r="45" spans="1:3">
      <c r="A45" s="3" t="s">
        <v>197</v>
      </c>
    </row>
    <row r="46" spans="1:3">
      <c r="A46" s="4" t="s">
        <v>108</v>
      </c>
      <c r="B46" s="4" t="s">
        <v>36</v>
      </c>
      <c r="C46" s="7" t="n">
        <v>10049846</v>
      </c>
    </row>
    <row r="47" spans="1:3">
      <c r="A47" s="4" t="s">
        <v>109</v>
      </c>
      <c r="B47" s="7" t="n">
        <v>6867</v>
      </c>
      <c r="C47" s="6" t="n">
        <v>10926</v>
      </c>
    </row>
    <row r="48" spans="1:3">
      <c r="A48" s="4" t="s">
        <v>198</v>
      </c>
      <c r="B48" s="6" t="n">
        <v>4778</v>
      </c>
      <c r="C48" s="7" t="n">
        <v>18689</v>
      </c>
    </row>
    <row r="49" spans="1:3">
      <c r="A49" s="4" t="s">
        <v>199</v>
      </c>
      <c r="B49" s="6" t="n">
        <v>35595</v>
      </c>
      <c r="C49" s="4" t="s">
        <v>36</v>
      </c>
    </row>
    <row r="50" spans="1:3">
      <c r="A50" s="4" t="s">
        <v>200</v>
      </c>
      <c r="B50" s="6" t="n">
        <v>36125</v>
      </c>
      <c r="C50" s="4" t="s">
        <v>36</v>
      </c>
    </row>
    <row r="51" spans="1:3">
      <c r="A51" s="4" t="s">
        <v>201</v>
      </c>
      <c r="B51" s="6" t="n">
        <v>621038</v>
      </c>
      <c r="C51" s="7" t="n">
        <v>66689</v>
      </c>
    </row>
    <row r="52" spans="1:3">
      <c r="A52" s="4" t="s">
        <v>140</v>
      </c>
      <c r="B52" s="6" t="n">
        <v>26290</v>
      </c>
      <c r="C52" s="6" t="n">
        <v>179910</v>
      </c>
    </row>
    <row r="53" spans="1:3">
      <c r="A53" s="4" t="s">
        <v>202</v>
      </c>
      <c r="B53" s="7" t="n">
        <v>608064</v>
      </c>
      <c r="C53" s="6" t="n">
        <v>42250</v>
      </c>
    </row>
    <row r="54" spans="1:3">
      <c r="A54" s="4" t="s">
        <v>203</v>
      </c>
      <c r="B54" s="4" t="s">
        <v>36</v>
      </c>
      <c r="C54" s="6" t="n">
        <v>49000</v>
      </c>
    </row>
    <row r="55" spans="1:3">
      <c r="A55" s="4" t="s">
        <v>142</v>
      </c>
      <c r="B55" s="7" t="n">
        <v>112557</v>
      </c>
      <c r="C55" s="6" t="n">
        <v>176549</v>
      </c>
    </row>
    <row r="56" spans="1:3">
      <c r="A56" s="4" t="s">
        <v>204</v>
      </c>
      <c r="B56" s="6" t="n">
        <v>12726</v>
      </c>
      <c r="C56" s="6" t="n">
        <v>23940</v>
      </c>
    </row>
    <row r="57" spans="1:3">
      <c r="A57" s="4" t="s">
        <v>146</v>
      </c>
      <c r="B57" s="6" t="n">
        <v>97443</v>
      </c>
      <c r="C57" s="7" t="n">
        <v>192951</v>
      </c>
    </row>
    <row r="58" spans="1:3">
      <c r="A58" s="4" t="s">
        <v>205</v>
      </c>
      <c r="B58" s="6" t="n">
        <v>97188</v>
      </c>
      <c r="C58" s="4" t="s">
        <v>36</v>
      </c>
    </row>
    <row r="59" spans="1:3">
      <c r="A59" s="4" t="s">
        <v>206</v>
      </c>
      <c r="B59" s="6" t="n">
        <v>180730</v>
      </c>
      <c r="C59" s="4" t="s">
        <v>36</v>
      </c>
    </row>
    <row r="60" spans="1:3">
      <c r="A60" s="4" t="s">
        <v>207</v>
      </c>
      <c r="B60" s="7" t="n">
        <v>206689</v>
      </c>
      <c r="C60" s="4" t="s">
        <v>36</v>
      </c>
    </row>
    <row r="61" spans="1:3">
      <c r="A61" s="4" t="s">
        <v>208</v>
      </c>
      <c r="B61" s="4" t="s">
        <v>36</v>
      </c>
      <c r="C61" s="7" t="n">
        <v>664169</v>
      </c>
    </row>
    <row r="62" spans="1:3">
      <c r="A62" s="4" t="s">
        <v>209</v>
      </c>
      <c r="B62" s="7" t="n">
        <v>135116</v>
      </c>
      <c r="C62" s="4" t="s">
        <v>36</v>
      </c>
    </row>
    <row r="63" spans="1:3">
      <c r="A63" s="4" t="s">
        <v>210</v>
      </c>
      <c r="B63" s="4" t="s">
        <v>36</v>
      </c>
      <c r="C63" s="7" t="n">
        <v>351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16"/>
  </cols>
  <sheetData>
    <row r="1" spans="1:2">
      <c r="A1" s="1" t="s">
        <v>211</v>
      </c>
      <c r="B1" s="2" t="s">
        <v>1</v>
      </c>
    </row>
    <row r="2" spans="1:2">
      <c r="B2" s="2" t="s">
        <v>2</v>
      </c>
    </row>
    <row r="3" spans="1:2">
      <c r="A3" s="4" t="s">
        <v>84</v>
      </c>
      <c r="B3" s="4" t="s">
        <v>85</v>
      </c>
    </row>
    <row r="4" spans="1:2">
      <c r="A4" s="4" t="s">
        <v>212</v>
      </c>
    </row>
    <row r="5" spans="1:2">
      <c r="A5" s="4" t="s">
        <v>84</v>
      </c>
      <c r="B5" s="4" t="s">
        <v>67</v>
      </c>
    </row>
    <row r="6" spans="1:2">
      <c r="A6" s="4" t="s">
        <v>117</v>
      </c>
    </row>
    <row r="7" spans="1:2">
      <c r="A7" s="4" t="s">
        <v>84</v>
      </c>
      <c r="B7" s="4" t="s">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Sto7</vt:lpstr>
      <vt:lpstr>Consolidated Statements of Cash</vt:lpstr>
      <vt:lpstr>Consolidated Statements of Cas9</vt:lpstr>
      <vt:lpstr>Organization and Business</vt:lpstr>
      <vt:lpstr>Summary of Significant Accounti</vt:lpstr>
      <vt:lpstr>Notes Payable</vt:lpstr>
      <vt:lpstr>Project Advance</vt:lpstr>
      <vt:lpstr>Settlements</vt:lpstr>
      <vt:lpstr>Stockholders' Deficiency</vt:lpstr>
      <vt:lpstr>Income Taxes</vt:lpstr>
      <vt:lpstr>Related Party Transactions</vt:lpstr>
      <vt:lpstr>Commitments and Contingencies</vt:lpstr>
      <vt:lpstr>Subsequent Events</vt:lpstr>
      <vt:lpstr>Summary of Significant Accoun20</vt:lpstr>
      <vt:lpstr>Summary of Significant Accoun21</vt:lpstr>
      <vt:lpstr>Notes Payable (Tables)</vt:lpstr>
      <vt:lpstr>Stockholders' Deficiency (Table</vt:lpstr>
      <vt:lpstr>Income Taxes (Tables)</vt:lpstr>
      <vt:lpstr>Commitments and Contingencies (</vt:lpstr>
      <vt:lpstr>Organization and Business (Deta</vt:lpstr>
      <vt:lpstr>Summary of Significant Accoun27</vt:lpstr>
      <vt:lpstr>Summary of Significant Accoun28</vt:lpstr>
      <vt:lpstr>Summary of Significant Accoun29</vt:lpstr>
      <vt:lpstr>Notes Payable (Details Narrativ</vt:lpstr>
      <vt:lpstr>Notes Payable - Schedule of Con</vt:lpstr>
      <vt:lpstr>Notes Payable - Summary of Note</vt:lpstr>
      <vt:lpstr>Project Advance (Details Narrat</vt:lpstr>
      <vt:lpstr>Settlements (Details Narrative)</vt:lpstr>
      <vt:lpstr>Stockholders' Deficiency (Detai</vt:lpstr>
      <vt:lpstr>Stockholders' Deficiency - Sche</vt:lpstr>
      <vt:lpstr>Stockholders' Deficiency - Sc37</vt:lpstr>
      <vt:lpstr>Stockholders' Deficiency - Sc38</vt:lpstr>
      <vt:lpstr>Stockholders' Deficiency - Sc39</vt:lpstr>
      <vt:lpstr>Income Taxes (Details Narrative</vt:lpstr>
      <vt:lpstr>Income Taxes - Schedule of Defe</vt:lpstr>
      <vt:lpstr>Income Taxes - Reconciliation o</vt:lpstr>
      <vt:lpstr>Related Party Transactions (Det</vt:lpstr>
      <vt:lpstr>Commitments and Contingencies44</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08:38:29Z</dcterms:created>
  <dcterms:modified xmlns:dcterms="http://purl.org/dc/terms/" xmlns:xsi="http://www.w3.org/2001/XMLSchema-instance" xsi:type="dcterms:W3CDTF">2016-03-29T08:38:29Z</dcterms:modified>
  <dc:title xmlns:dc="http://purl.org/dc/elements/1.1/">Untitled</dc:title>
  <dc:description xmlns:dc="http://purl.org/dc/elements/1.1/"/>
  <dc:subject xmlns:dc="http://purl.org/dc/elements/1.1/"/>
  <cp:keywords/>
  <cp:category/>
</cp:coreProperties>
</file>